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Profi"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General information" sheetId="7" state="visible" r:id="rId7"/>
    <sheet xmlns:r="http://schemas.openxmlformats.org/officeDocument/2006/relationships" name="Summary of material accounting " sheetId="8" state="visible" r:id="rId8"/>
    <sheet xmlns:r="http://schemas.openxmlformats.org/officeDocument/2006/relationships" name="Financial risk management" sheetId="9" state="visible" r:id="rId9"/>
    <sheet xmlns:r="http://schemas.openxmlformats.org/officeDocument/2006/relationships" name="Accounting estimates and judgme" sheetId="10" state="visible" r:id="rId10"/>
    <sheet xmlns:r="http://schemas.openxmlformats.org/officeDocument/2006/relationships" name="Revenues, other income and and "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inancial instruments" sheetId="14" state="visible" r:id="rId14"/>
    <sheet xmlns:r="http://schemas.openxmlformats.org/officeDocument/2006/relationships" name="Other current assets" sheetId="15" state="visible" r:id="rId15"/>
    <sheet xmlns:r="http://schemas.openxmlformats.org/officeDocument/2006/relationships" name="Trade and other receivables" sheetId="16" state="visible" r:id="rId16"/>
    <sheet xmlns:r="http://schemas.openxmlformats.org/officeDocument/2006/relationships" name="Cash and cash equivalents and s" sheetId="17" state="visible" r:id="rId17"/>
    <sheet xmlns:r="http://schemas.openxmlformats.org/officeDocument/2006/relationships" name="Shareholders_ equity" sheetId="18" state="visible" r:id="rId18"/>
    <sheet xmlns:r="http://schemas.openxmlformats.org/officeDocument/2006/relationships" name="Trade and other payables" sheetId="19" state="visible" r:id="rId19"/>
    <sheet xmlns:r="http://schemas.openxmlformats.org/officeDocument/2006/relationships" name="Accrued expenses" sheetId="20" state="visible" r:id="rId20"/>
    <sheet xmlns:r="http://schemas.openxmlformats.org/officeDocument/2006/relationships" name="Contract liability" sheetId="21" state="visible" r:id="rId21"/>
    <sheet xmlns:r="http://schemas.openxmlformats.org/officeDocument/2006/relationships" name="Additional information on the n" sheetId="22" state="visible" r:id="rId22"/>
    <sheet xmlns:r="http://schemas.openxmlformats.org/officeDocument/2006/relationships" name="Royalties and license fees" sheetId="23" state="visible" r:id="rId23"/>
    <sheet xmlns:r="http://schemas.openxmlformats.org/officeDocument/2006/relationships" name="Personnel expenses" sheetId="24" state="visible" r:id="rId24"/>
    <sheet xmlns:r="http://schemas.openxmlformats.org/officeDocument/2006/relationships" name="Financial income and financial "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Leases" sheetId="28" state="visible" r:id="rId28"/>
    <sheet xmlns:r="http://schemas.openxmlformats.org/officeDocument/2006/relationships" name="Related party disclosures" sheetId="29" state="visible" r:id="rId29"/>
    <sheet xmlns:r="http://schemas.openxmlformats.org/officeDocument/2006/relationships" name="Capital commitments" sheetId="30" state="visible" r:id="rId30"/>
    <sheet xmlns:r="http://schemas.openxmlformats.org/officeDocument/2006/relationships" name="Financial risk management_2" sheetId="31" state="visible" r:id="rId31"/>
    <sheet xmlns:r="http://schemas.openxmlformats.org/officeDocument/2006/relationships" name="Putative Class Action" sheetId="32" state="visible" r:id="rId32"/>
    <sheet xmlns:r="http://schemas.openxmlformats.org/officeDocument/2006/relationships" name="Events after the balance sheet "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material accountin_2" sheetId="36" state="visible" r:id="rId36"/>
    <sheet xmlns:r="http://schemas.openxmlformats.org/officeDocument/2006/relationships" name="Summary of material accountin_3" sheetId="37" state="visible" r:id="rId37"/>
    <sheet xmlns:r="http://schemas.openxmlformats.org/officeDocument/2006/relationships" name="Revenue from contracts with cu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Financial instruments (Tables)" sheetId="41" state="visible" r:id="rId41"/>
    <sheet xmlns:r="http://schemas.openxmlformats.org/officeDocument/2006/relationships" name="Other current assets (Tables)" sheetId="42" state="visible" r:id="rId42"/>
    <sheet xmlns:r="http://schemas.openxmlformats.org/officeDocument/2006/relationships" name="Trade and other receivables (Ta" sheetId="43" state="visible" r:id="rId43"/>
    <sheet xmlns:r="http://schemas.openxmlformats.org/officeDocument/2006/relationships" name="Cash and cash equivalents and_2" sheetId="44" state="visible" r:id="rId44"/>
    <sheet xmlns:r="http://schemas.openxmlformats.org/officeDocument/2006/relationships" name="Shareholders' equity (Tables)" sheetId="45" state="visible" r:id="rId45"/>
    <sheet xmlns:r="http://schemas.openxmlformats.org/officeDocument/2006/relationships" name="Trade and other payables (Table" sheetId="46" state="visible" r:id="rId46"/>
    <sheet xmlns:r="http://schemas.openxmlformats.org/officeDocument/2006/relationships" name="Accrued expenses (Tables)" sheetId="47" state="visible" r:id="rId47"/>
    <sheet xmlns:r="http://schemas.openxmlformats.org/officeDocument/2006/relationships" name="Contract liability (Tables)" sheetId="48" state="visible" r:id="rId48"/>
    <sheet xmlns:r="http://schemas.openxmlformats.org/officeDocument/2006/relationships" name="Additional information on the_2" sheetId="49" state="visible" r:id="rId49"/>
    <sheet xmlns:r="http://schemas.openxmlformats.org/officeDocument/2006/relationships" name="Personnel expenses (Tables)" sheetId="50" state="visible" r:id="rId50"/>
    <sheet xmlns:r="http://schemas.openxmlformats.org/officeDocument/2006/relationships" name="Financial income and financia_2"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Leases (Tables)" sheetId="54" state="visible" r:id="rId54"/>
    <sheet xmlns:r="http://schemas.openxmlformats.org/officeDocument/2006/relationships" name="Related party disclosures (Tabl" sheetId="55" state="visible" r:id="rId55"/>
    <sheet xmlns:r="http://schemas.openxmlformats.org/officeDocument/2006/relationships" name="Financial risk management (Tabl" sheetId="56" state="visible" r:id="rId56"/>
    <sheet xmlns:r="http://schemas.openxmlformats.org/officeDocument/2006/relationships" name="Summary of material accountin_4" sheetId="57" state="visible" r:id="rId57"/>
    <sheet xmlns:r="http://schemas.openxmlformats.org/officeDocument/2006/relationships" name="Summary of material accountin_5" sheetId="58" state="visible" r:id="rId58"/>
    <sheet xmlns:r="http://schemas.openxmlformats.org/officeDocument/2006/relationships" name="Summary of material accountin_6" sheetId="59" state="visible" r:id="rId59"/>
    <sheet xmlns:r="http://schemas.openxmlformats.org/officeDocument/2006/relationships" name="Summary of material accountin_7" sheetId="60" state="visible" r:id="rId60"/>
    <sheet xmlns:r="http://schemas.openxmlformats.org/officeDocument/2006/relationships" name="Revenues, other income and an_2" sheetId="61" state="visible" r:id="rId61"/>
    <sheet xmlns:r="http://schemas.openxmlformats.org/officeDocument/2006/relationships" name="Revenues, other income and an_3" sheetId="62" state="visible" r:id="rId62"/>
    <sheet xmlns:r="http://schemas.openxmlformats.org/officeDocument/2006/relationships" name="Revenues, other income and an_4" sheetId="63" state="visible" r:id="rId63"/>
    <sheet xmlns:r="http://schemas.openxmlformats.org/officeDocument/2006/relationships" name="Property, plant and equipment -" sheetId="64" state="visible" r:id="rId64"/>
    <sheet xmlns:r="http://schemas.openxmlformats.org/officeDocument/2006/relationships" name="Intangible assets (Details)" sheetId="65" state="visible" r:id="rId65"/>
    <sheet xmlns:r="http://schemas.openxmlformats.org/officeDocument/2006/relationships" name="Financial instruments - Disclos" sheetId="66" state="visible" r:id="rId66"/>
    <sheet xmlns:r="http://schemas.openxmlformats.org/officeDocument/2006/relationships" name="Financial instruments - Discl_2" sheetId="67" state="visible" r:id="rId67"/>
    <sheet xmlns:r="http://schemas.openxmlformats.org/officeDocument/2006/relationships" name="Other current assets (Details)" sheetId="68" state="visible" r:id="rId68"/>
    <sheet xmlns:r="http://schemas.openxmlformats.org/officeDocument/2006/relationships" name="Trade and other receivables - D" sheetId="69" state="visible" r:id="rId69"/>
    <sheet xmlns:r="http://schemas.openxmlformats.org/officeDocument/2006/relationships" name="Trade and other receivables -_2" sheetId="70" state="visible" r:id="rId70"/>
    <sheet xmlns:r="http://schemas.openxmlformats.org/officeDocument/2006/relationships" name="Cash and cash equivalents and_3" sheetId="71" state="visible" r:id="rId71"/>
    <sheet xmlns:r="http://schemas.openxmlformats.org/officeDocument/2006/relationships" name="Cash and cash equivalents and_4" sheetId="72" state="visible" r:id="rId72"/>
    <sheet xmlns:r="http://schemas.openxmlformats.org/officeDocument/2006/relationships" name="Shareholders_ equity - Narrativ" sheetId="73" state="visible" r:id="rId73"/>
    <sheet xmlns:r="http://schemas.openxmlformats.org/officeDocument/2006/relationships" name="Shareholders_ equity - Classes " sheetId="74" state="visible" r:id="rId74"/>
    <sheet xmlns:r="http://schemas.openxmlformats.org/officeDocument/2006/relationships" name="Shareholders' equity - Shares I" sheetId="75" state="visible" r:id="rId75"/>
    <sheet xmlns:r="http://schemas.openxmlformats.org/officeDocument/2006/relationships" name="Trade and other payables - Disc" sheetId="76" state="visible" r:id="rId76"/>
    <sheet xmlns:r="http://schemas.openxmlformats.org/officeDocument/2006/relationships" name="Trade and other payables - Di_2" sheetId="77" state="visible" r:id="rId77"/>
    <sheet xmlns:r="http://schemas.openxmlformats.org/officeDocument/2006/relationships" name="Accrued expenses (Details)" sheetId="78" state="visible" r:id="rId78"/>
    <sheet xmlns:r="http://schemas.openxmlformats.org/officeDocument/2006/relationships" name="Contract liability - Explanatio" sheetId="79" state="visible" r:id="rId79"/>
    <sheet xmlns:r="http://schemas.openxmlformats.org/officeDocument/2006/relationships" name="Additional information on the_3" sheetId="80" state="visible" r:id="rId80"/>
    <sheet xmlns:r="http://schemas.openxmlformats.org/officeDocument/2006/relationships" name="Royalties and license fees (Det" sheetId="81" state="visible" r:id="rId81"/>
    <sheet xmlns:r="http://schemas.openxmlformats.org/officeDocument/2006/relationships" name="Personnel expenses - Disclosure" sheetId="82" state="visible" r:id="rId82"/>
    <sheet xmlns:r="http://schemas.openxmlformats.org/officeDocument/2006/relationships" name="Personnel expenses - Disclosu_2" sheetId="83" state="visible" r:id="rId83"/>
    <sheet xmlns:r="http://schemas.openxmlformats.org/officeDocument/2006/relationships" name="Personnel expenses - Disclosu_3" sheetId="84" state="visible" r:id="rId84"/>
    <sheet xmlns:r="http://schemas.openxmlformats.org/officeDocument/2006/relationships" name="Personnel expenses - Disclosu_4" sheetId="85" state="visible" r:id="rId85"/>
    <sheet xmlns:r="http://schemas.openxmlformats.org/officeDocument/2006/relationships" name="Personnel expenses - Additional" sheetId="86" state="visible" r:id="rId86"/>
    <sheet xmlns:r="http://schemas.openxmlformats.org/officeDocument/2006/relationships" name="Personnel expenses - Disclosu_5" sheetId="87" state="visible" r:id="rId87"/>
    <sheet xmlns:r="http://schemas.openxmlformats.org/officeDocument/2006/relationships" name="Personnel expenses - Disclosu_6" sheetId="88" state="visible" r:id="rId88"/>
    <sheet xmlns:r="http://schemas.openxmlformats.org/officeDocument/2006/relationships" name="Personnel expenses - Disclosu_7" sheetId="89" state="visible" r:id="rId89"/>
    <sheet xmlns:r="http://schemas.openxmlformats.org/officeDocument/2006/relationships" name="Personnel expenses - Disclosu_8" sheetId="90" state="visible" r:id="rId90"/>
    <sheet xmlns:r="http://schemas.openxmlformats.org/officeDocument/2006/relationships" name="Financial income and financia_3" sheetId="91" state="visible" r:id="rId91"/>
    <sheet xmlns:r="http://schemas.openxmlformats.org/officeDocument/2006/relationships" name="Financial income and financia_4" sheetId="92" state="visible" r:id="rId92"/>
    <sheet xmlns:r="http://schemas.openxmlformats.org/officeDocument/2006/relationships" name="Income Taxes - Income Taxes (De" sheetId="93" state="visible" r:id="rId93"/>
    <sheet xmlns:r="http://schemas.openxmlformats.org/officeDocument/2006/relationships" name="Income Taxes - Deferred Taxes (" sheetId="94" state="visible" r:id="rId94"/>
    <sheet xmlns:r="http://schemas.openxmlformats.org/officeDocument/2006/relationships" name="Income Taxes - Disclosure of Ex" sheetId="95" state="visible" r:id="rId95"/>
    <sheet xmlns:r="http://schemas.openxmlformats.org/officeDocument/2006/relationships" name="Earnings per share (Details)" sheetId="96" state="visible" r:id="rId96"/>
    <sheet xmlns:r="http://schemas.openxmlformats.org/officeDocument/2006/relationships" name="Leases - Narrative (Details)" sheetId="97" state="visible" r:id="rId97"/>
    <sheet xmlns:r="http://schemas.openxmlformats.org/officeDocument/2006/relationships" name="Leases - Disclosure of Movement" sheetId="98" state="visible" r:id="rId98"/>
    <sheet xmlns:r="http://schemas.openxmlformats.org/officeDocument/2006/relationships" name="Leases - Disclosure of Expenses" sheetId="99" state="visible" r:id="rId99"/>
    <sheet xmlns:r="http://schemas.openxmlformats.org/officeDocument/2006/relationships" name="Leases - Disclosure of Contract" sheetId="100" state="visible" r:id="rId100"/>
    <sheet xmlns:r="http://schemas.openxmlformats.org/officeDocument/2006/relationships" name="Related party disclosures - Dis" sheetId="101" state="visible" r:id="rId101"/>
    <sheet xmlns:r="http://schemas.openxmlformats.org/officeDocument/2006/relationships" name="Financial risk management - Sen" sheetId="102" state="visible" r:id="rId102"/>
    <sheet xmlns:r="http://schemas.openxmlformats.org/officeDocument/2006/relationships" name="Financial risk management - Add" sheetId="103" state="visible" r:id="rId103"/>
    <sheet xmlns:r="http://schemas.openxmlformats.org/officeDocument/2006/relationships" name="Financial risk management - S_2" sheetId="104" state="visible" r:id="rId104"/>
    <sheet xmlns:r="http://schemas.openxmlformats.org/officeDocument/2006/relationships" name="Financial risk management - Dis" sheetId="105" state="visible" r:id="rId105"/>
  </sheets>
  <definedNames/>
  <calcPr calcId="124519" fullCalcOnLoad="1"/>
</workbook>
</file>

<file path=xl/styles.xml><?xml version="1.0" encoding="utf-8"?>
<styleSheet xmlns="http://schemas.openxmlformats.org/spreadsheetml/2006/main">
  <numFmts count="7">
    <numFmt numFmtId="164" formatCode="_(&quot;SFr &quot;#,##0_);_(&quot;SFr &quot;(#,##0)"/>
    <numFmt numFmtId="165" formatCode="_(&quot;SFr &quot;#,##0.00_);_(&quot;SFr &quot;(#,##0.00)"/>
    <numFmt numFmtId="166" formatCode="#,##0%_);(#,##0%)"/>
    <numFmt numFmtId="167" formatCode="_(&quot;$ &quot;#,##0_);_(&quot;$ &quot;(#,##0)"/>
    <numFmt numFmtId="168" formatCode="_(&quot;SFr &quot;#,##0.0_);_(&quot;SFr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488</t>
        </is>
      </c>
    </row>
    <row r="12">
      <c r="A12" s="4" t="inlineStr">
        <is>
          <t>Entity Registrant Name</t>
        </is>
      </c>
      <c r="B12" s="4" t="inlineStr">
        <is>
          <t>MOLECULAR PARTNERS AG</t>
        </is>
      </c>
    </row>
    <row r="13">
      <c r="A13" s="4" t="inlineStr">
        <is>
          <t>Entity Incorporation, State or Country Code</t>
        </is>
      </c>
      <c r="B13" s="4" t="inlineStr">
        <is>
          <t>V8</t>
        </is>
      </c>
    </row>
    <row r="14">
      <c r="A14" s="4" t="inlineStr">
        <is>
          <t>Entity Address, Address Line One</t>
        </is>
      </c>
      <c r="B14" s="4" t="inlineStr">
        <is>
          <t>Wagistrasse 14</t>
        </is>
      </c>
    </row>
    <row r="15">
      <c r="A15" s="4" t="inlineStr">
        <is>
          <t>Entity Address, Postal Zip Code</t>
        </is>
      </c>
      <c r="B15" s="4" t="inlineStr">
        <is>
          <t>8952</t>
        </is>
      </c>
    </row>
    <row r="16">
      <c r="A16" s="4" t="inlineStr">
        <is>
          <t>Entity Address, City or Town</t>
        </is>
      </c>
      <c r="B16" s="4" t="inlineStr">
        <is>
          <t>Zurich-Schlieren</t>
        </is>
      </c>
    </row>
    <row r="17">
      <c r="A17" s="4" t="inlineStr">
        <is>
          <t>Entity Address, Country</t>
        </is>
      </c>
      <c r="B17" s="4" t="inlineStr">
        <is>
          <t>CH</t>
        </is>
      </c>
    </row>
    <row r="18">
      <c r="A18" s="4" t="inlineStr">
        <is>
          <t>Title of 12(b) Security</t>
        </is>
      </c>
      <c r="B18" s="4" t="inlineStr">
        <is>
          <t>Ordinary shares, CHF 0.10 nominal value per shares</t>
        </is>
      </c>
    </row>
    <row r="19">
      <c r="A19" s="4" t="inlineStr">
        <is>
          <t>No Trading Symbol Flag</t>
        </is>
      </c>
      <c r="B19" s="4" t="inlineStr">
        <is>
          <t>true</t>
        </is>
      </c>
    </row>
    <row r="20">
      <c r="A20" s="4" t="inlineStr">
        <is>
          <t>Security Exchange Name</t>
        </is>
      </c>
      <c r="B20" s="4" t="inlineStr">
        <is>
          <t>NASDAQ</t>
        </is>
      </c>
    </row>
    <row r="21">
      <c r="A21" s="4" t="inlineStr">
        <is>
          <t>Entity Common Stock, Shares Outstanding</t>
        </is>
      </c>
      <c r="B21" s="5" t="n">
        <v>40363095</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4</t>
        </is>
      </c>
    </row>
    <row r="35">
      <c r="A35" s="4" t="inlineStr">
        <is>
          <t>Document Fiscal Period Focus</t>
        </is>
      </c>
      <c r="B35" s="4" t="inlineStr">
        <is>
          <t>FY</t>
        </is>
      </c>
    </row>
    <row r="36">
      <c r="A36" s="4" t="inlineStr">
        <is>
          <t>Entity Central Index Key</t>
        </is>
      </c>
      <c r="B36" s="4" t="inlineStr">
        <is>
          <t>0001745114</t>
        </is>
      </c>
    </row>
    <row r="37">
      <c r="A37" s="4" t="inlineStr">
        <is>
          <t>American depositary shares (each representing one ordinary share, CHF 0.10 nominal value per share)</t>
        </is>
      </c>
      <c r="B37" s="4" t="inlineStr">
        <is>
          <t xml:space="preserve"> </t>
        </is>
      </c>
    </row>
    <row r="38">
      <c r="A38" s="3" t="inlineStr">
        <is>
          <t>Document Information [Line Items]</t>
        </is>
      </c>
      <c r="B38" s="4" t="inlineStr">
        <is>
          <t xml:space="preserve"> </t>
        </is>
      </c>
    </row>
    <row r="39">
      <c r="A39" s="4" t="inlineStr">
        <is>
          <t>Title of 12(b) Security</t>
        </is>
      </c>
      <c r="B39" s="4" t="inlineStr">
        <is>
          <t>American depositary shares (each representingone ordinary share, CHF 0.10 nominal value per share)</t>
        </is>
      </c>
    </row>
    <row r="40">
      <c r="A40" s="4" t="inlineStr">
        <is>
          <t>Trading Symbol</t>
        </is>
      </c>
      <c r="B40" s="4" t="inlineStr">
        <is>
          <t>MOLN</t>
        </is>
      </c>
    </row>
    <row r="41">
      <c r="A41" s="4" t="inlineStr">
        <is>
          <t>Security Exchange Name</t>
        </is>
      </c>
      <c r="B41" s="4" t="inlineStr">
        <is>
          <t>NASDAQ</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Wagistrasse 14</t>
        </is>
      </c>
    </row>
    <row r="45">
      <c r="A45" s="4" t="inlineStr">
        <is>
          <t>Entity Address, Postal Zip Code</t>
        </is>
      </c>
      <c r="B45" s="4" t="inlineStr">
        <is>
          <t>8952</t>
        </is>
      </c>
    </row>
    <row r="46">
      <c r="A46" s="4" t="inlineStr">
        <is>
          <t>Entity Address, City or Town</t>
        </is>
      </c>
      <c r="B46" s="4" t="inlineStr">
        <is>
          <t>Zurich-Schlieren</t>
        </is>
      </c>
    </row>
    <row r="47">
      <c r="A47" s="4" t="inlineStr">
        <is>
          <t>Entity Address, Country</t>
        </is>
      </c>
      <c r="B47" s="4" t="inlineStr">
        <is>
          <t>CH</t>
        </is>
      </c>
    </row>
    <row r="48">
      <c r="A48" s="4" t="inlineStr">
        <is>
          <t>Contact Personnel Name</t>
        </is>
      </c>
      <c r="B48" s="4" t="inlineStr">
        <is>
          <t>Patrick Amstutz</t>
        </is>
      </c>
    </row>
    <row r="49">
      <c r="A49" s="4" t="inlineStr">
        <is>
          <t>City Area Code</t>
        </is>
      </c>
      <c r="B49" s="4" t="inlineStr">
        <is>
          <t>41</t>
        </is>
      </c>
    </row>
    <row r="50">
      <c r="A50" s="4" t="inlineStr">
        <is>
          <t>Local Phone Number</t>
        </is>
      </c>
      <c r="B50" s="4" t="inlineStr">
        <is>
          <t>44 755 77 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estimates and judgments</t>
        </is>
      </c>
      <c r="B1" s="2" t="inlineStr">
        <is>
          <t>12 Months Ended</t>
        </is>
      </c>
    </row>
    <row r="2">
      <c r="B2" s="2" t="inlineStr">
        <is>
          <t>Dec. 31, 2024</t>
        </is>
      </c>
    </row>
    <row r="3">
      <c r="A3" s="3" t="inlineStr">
        <is>
          <t>Accounting Estimates and Judgments [Abstract]</t>
        </is>
      </c>
      <c r="B3" s="4" t="inlineStr">
        <is>
          <t xml:space="preserve"> </t>
        </is>
      </c>
    </row>
    <row r="4">
      <c r="A4" s="4" t="inlineStr">
        <is>
          <t>Accounting estimates and judgments</t>
        </is>
      </c>
      <c r="B4" s="4" t="inlineStr">
        <is>
          <t>Accounting estimates and judgments The Group’s accounts are prepared on a going concern basis. The preparation of the consolidated financial statements in conformity with IFRS requires that management and the Board of Directors make estimates and assumptions which affect the amounts of the assets and liabilities, contingent liabilities, as well as the income and expenses reported in the consolidated financial statements. These estimates take into consideration historic experience as well as developments in the economic circumstances and are further based on management’s best knowledge of current events and actions that the Group may undertake in the future. These estimates are subject to risks and uncertainties. The actual results can deviate from the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isclosure of Contractual Maturities of Financial Liabilities (Details) - CHF (SFr) SFr in Thousands</t>
        </is>
      </c>
      <c r="B1" s="2" t="inlineStr">
        <is>
          <t>Dec. 31, 2024</t>
        </is>
      </c>
      <c r="C1" s="2" t="inlineStr">
        <is>
          <t>Dec. 31, 2023</t>
        </is>
      </c>
      <c r="D1" s="2" t="inlineStr">
        <is>
          <t>Dec. 31, 2022</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Total contractual cash-flows</t>
        </is>
      </c>
      <c r="B3" s="6" t="n">
        <v>2464</v>
      </c>
      <c r="C3" s="6" t="n">
        <v>3696</v>
      </c>
      <c r="D3" s="4" t="inlineStr">
        <is>
          <t xml:space="preserve"> </t>
        </is>
      </c>
    </row>
    <row r="4">
      <c r="A4" s="4" t="inlineStr">
        <is>
          <t>Carrying Amount lease liabilities</t>
        </is>
      </c>
      <c r="B4" s="5" t="n">
        <v>2444</v>
      </c>
      <c r="C4" s="5" t="n">
        <v>3652</v>
      </c>
      <c r="D4" s="6" t="n">
        <v>4850</v>
      </c>
    </row>
    <row r="5">
      <c r="A5" s="4" t="inlineStr">
        <is>
          <t>Less than 1 year</t>
        </is>
      </c>
      <c r="B5" s="4" t="inlineStr">
        <is>
          <t xml:space="preserve"> </t>
        </is>
      </c>
      <c r="C5" s="4" t="inlineStr">
        <is>
          <t xml:space="preserve"> </t>
        </is>
      </c>
      <c r="D5" s="4" t="inlineStr">
        <is>
          <t xml:space="preserve"> </t>
        </is>
      </c>
    </row>
    <row r="6">
      <c r="A6" s="3" t="inlineStr">
        <is>
          <t>Disclosure of maturity analysis of operating lease payments [line items]</t>
        </is>
      </c>
      <c r="B6" s="4" t="inlineStr">
        <is>
          <t xml:space="preserve"> </t>
        </is>
      </c>
      <c r="C6" s="4" t="inlineStr">
        <is>
          <t xml:space="preserve"> </t>
        </is>
      </c>
      <c r="D6" s="4" t="inlineStr">
        <is>
          <t xml:space="preserve"> </t>
        </is>
      </c>
    </row>
    <row r="7">
      <c r="A7" s="4" t="inlineStr">
        <is>
          <t>Total contractual cash-flows</t>
        </is>
      </c>
      <c r="B7" s="5" t="n">
        <v>1232</v>
      </c>
      <c r="C7" s="5" t="n">
        <v>1232</v>
      </c>
      <c r="D7" s="4" t="inlineStr">
        <is>
          <t xml:space="preserve"> </t>
        </is>
      </c>
    </row>
    <row r="8">
      <c r="A8" s="4" t="inlineStr">
        <is>
          <t>Between 1 and 2 years</t>
        </is>
      </c>
      <c r="B8" s="4" t="inlineStr">
        <is>
          <t xml:space="preserve"> </t>
        </is>
      </c>
      <c r="C8" s="4" t="inlineStr">
        <is>
          <t xml:space="preserve"> </t>
        </is>
      </c>
      <c r="D8" s="4" t="inlineStr">
        <is>
          <t xml:space="preserve"> </t>
        </is>
      </c>
    </row>
    <row r="9">
      <c r="A9" s="3" t="inlineStr">
        <is>
          <t>Disclosure of maturity analysis of operating lease payments [line items]</t>
        </is>
      </c>
      <c r="B9" s="4" t="inlineStr">
        <is>
          <t xml:space="preserve"> </t>
        </is>
      </c>
      <c r="C9" s="4" t="inlineStr">
        <is>
          <t xml:space="preserve"> </t>
        </is>
      </c>
      <c r="D9" s="4" t="inlineStr">
        <is>
          <t xml:space="preserve"> </t>
        </is>
      </c>
    </row>
    <row r="10">
      <c r="A10" s="4" t="inlineStr">
        <is>
          <t>Total contractual cash-flows</t>
        </is>
      </c>
      <c r="B10" s="5" t="n">
        <v>1232</v>
      </c>
      <c r="C10" s="5" t="n">
        <v>1232</v>
      </c>
      <c r="D10" s="4" t="inlineStr">
        <is>
          <t xml:space="preserve"> </t>
        </is>
      </c>
    </row>
    <row r="11">
      <c r="A11" s="4" t="inlineStr">
        <is>
          <t>Between 2 and 5 years</t>
        </is>
      </c>
      <c r="B11" s="4" t="inlineStr">
        <is>
          <t xml:space="preserve"> </t>
        </is>
      </c>
      <c r="C11" s="4" t="inlineStr">
        <is>
          <t xml:space="preserve"> </t>
        </is>
      </c>
      <c r="D11" s="4" t="inlineStr">
        <is>
          <t xml:space="preserve"> </t>
        </is>
      </c>
    </row>
    <row r="12">
      <c r="A12" s="3" t="inlineStr">
        <is>
          <t>Disclosure of maturity analysis of operating lease payments [line items]</t>
        </is>
      </c>
      <c r="B12" s="4" t="inlineStr">
        <is>
          <t xml:space="preserve"> </t>
        </is>
      </c>
      <c r="C12" s="4" t="inlineStr">
        <is>
          <t xml:space="preserve"> </t>
        </is>
      </c>
      <c r="D12" s="4" t="inlineStr">
        <is>
          <t xml:space="preserve"> </t>
        </is>
      </c>
    </row>
    <row r="13">
      <c r="A13" s="4" t="inlineStr">
        <is>
          <t>Total contractual cash-flows</t>
        </is>
      </c>
      <c r="B13" s="5" t="n">
        <v>0</v>
      </c>
      <c r="C13" s="5" t="n">
        <v>1232</v>
      </c>
      <c r="D13" s="4" t="inlineStr">
        <is>
          <t xml:space="preserve"> </t>
        </is>
      </c>
    </row>
    <row r="14">
      <c r="A14" s="4" t="inlineStr">
        <is>
          <t>More than 5 years</t>
        </is>
      </c>
      <c r="B14" s="4" t="inlineStr">
        <is>
          <t xml:space="preserve"> </t>
        </is>
      </c>
      <c r="C14" s="4" t="inlineStr">
        <is>
          <t xml:space="preserve"> </t>
        </is>
      </c>
      <c r="D14" s="4" t="inlineStr">
        <is>
          <t xml:space="preserve"> </t>
        </is>
      </c>
    </row>
    <row r="15">
      <c r="A15" s="3" t="inlineStr">
        <is>
          <t>Disclosure of maturity analysis of operating lease payments [line items]</t>
        </is>
      </c>
      <c r="B15" s="4" t="inlineStr">
        <is>
          <t xml:space="preserve"> </t>
        </is>
      </c>
      <c r="C15" s="4" t="inlineStr">
        <is>
          <t xml:space="preserve"> </t>
        </is>
      </c>
      <c r="D15" s="4" t="inlineStr">
        <is>
          <t xml:space="preserve"> </t>
        </is>
      </c>
    </row>
    <row r="16">
      <c r="A16" s="4" t="inlineStr">
        <is>
          <t>Total contractual cash-flows</t>
        </is>
      </c>
      <c r="B16" s="6" t="n">
        <v>0</v>
      </c>
      <c r="C16" s="6" t="n">
        <v>0</v>
      </c>
      <c r="D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Disclosure of Compensation Costs of Key Management (Details) - CHF (SFr) SFr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2644</v>
      </c>
      <c r="C4" s="6" t="n">
        <v>2761</v>
      </c>
      <c r="D4" s="6" t="n">
        <v>3159</v>
      </c>
    </row>
    <row r="5">
      <c r="A5" s="4" t="inlineStr">
        <is>
          <t>Post-employment benefits</t>
        </is>
      </c>
      <c r="B5" s="5" t="n">
        <v>241</v>
      </c>
      <c r="C5" s="5" t="n">
        <v>253</v>
      </c>
      <c r="D5" s="5" t="n">
        <v>297</v>
      </c>
    </row>
    <row r="6">
      <c r="A6" s="4" t="inlineStr">
        <is>
          <t>Share-based compensation</t>
        </is>
      </c>
      <c r="B6" s="5" t="n">
        <v>1522</v>
      </c>
      <c r="C6" s="5" t="n">
        <v>1914</v>
      </c>
      <c r="D6" s="5" t="n">
        <v>2111</v>
      </c>
    </row>
    <row r="7">
      <c r="A7" s="4" t="inlineStr">
        <is>
          <t>Key management personnel compensation costs</t>
        </is>
      </c>
      <c r="B7" s="6" t="n">
        <v>4407</v>
      </c>
      <c r="C7" s="6" t="n">
        <v>4928</v>
      </c>
      <c r="D7" s="6" t="n">
        <v>55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to Reasonable Possible Change in Exchange Rates (Details) - Currency risk - CHF (SFr) SFr in Thousands</t>
        </is>
      </c>
      <c r="B1" s="2" t="inlineStr">
        <is>
          <t>12 Months Ended</t>
        </is>
      </c>
    </row>
    <row r="2">
      <c r="B2" s="2" t="inlineStr">
        <is>
          <t>Dec. 31, 2024</t>
        </is>
      </c>
      <c r="C2" s="2" t="inlineStr">
        <is>
          <t>Dec. 31, 2023</t>
        </is>
      </c>
      <c r="D2" s="2" t="inlineStr">
        <is>
          <t>Dec. 31, 2022</t>
        </is>
      </c>
    </row>
    <row r="3">
      <c r="A3" s="4" t="inlineStr">
        <is>
          <t>USD Positions</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Increase in exchange rates</t>
        </is>
      </c>
      <c r="B5" s="8" t="n">
        <v>0.1</v>
      </c>
      <c r="C5" s="8" t="n">
        <v>0.1</v>
      </c>
      <c r="D5" s="8" t="n">
        <v>0.1</v>
      </c>
    </row>
    <row r="6">
      <c r="A6" s="4" t="inlineStr">
        <is>
          <t>Decrease in exchange rates</t>
        </is>
      </c>
      <c r="B6" s="4" t="inlineStr">
        <is>
          <t>(10.00%)</t>
        </is>
      </c>
      <c r="C6" s="4" t="inlineStr">
        <is>
          <t>(10.00%)</t>
        </is>
      </c>
      <c r="D6" s="4" t="inlineStr">
        <is>
          <t>(10.00%)</t>
        </is>
      </c>
    </row>
    <row r="7">
      <c r="A7" s="4" t="inlineStr">
        <is>
          <t>Effect on result before tax if exchange rates increase</t>
        </is>
      </c>
      <c r="B7" s="6" t="n">
        <v>4468</v>
      </c>
      <c r="C7" s="6" t="n">
        <v>4718</v>
      </c>
      <c r="D7" s="6" t="n">
        <v>5904</v>
      </c>
    </row>
    <row r="8">
      <c r="A8" s="4" t="inlineStr">
        <is>
          <t>Effect on result before tax if interest rates decrease</t>
        </is>
      </c>
      <c r="B8" s="6" t="n">
        <v>-4468</v>
      </c>
      <c r="C8" s="6" t="n">
        <v>-4718</v>
      </c>
      <c r="D8" s="6" t="n">
        <v>-5904</v>
      </c>
    </row>
    <row r="9">
      <c r="A9" s="4" t="inlineStr">
        <is>
          <t>EUR Position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Increase in exchange rates</t>
        </is>
      </c>
      <c r="B11" s="8" t="n">
        <v>0.1</v>
      </c>
      <c r="C11" s="8" t="n">
        <v>0.1</v>
      </c>
      <c r="D11" s="8" t="n">
        <v>0.1</v>
      </c>
    </row>
    <row r="12">
      <c r="A12" s="4" t="inlineStr">
        <is>
          <t>Decrease in exchange rates</t>
        </is>
      </c>
      <c r="B12" s="4" t="inlineStr">
        <is>
          <t>(10.00%)</t>
        </is>
      </c>
      <c r="C12" s="4" t="inlineStr">
        <is>
          <t>(10.00%)</t>
        </is>
      </c>
      <c r="D12" s="4" t="inlineStr">
        <is>
          <t>(10.00%)</t>
        </is>
      </c>
    </row>
    <row r="13">
      <c r="A13" s="4" t="inlineStr">
        <is>
          <t>Effect on result before tax if exchange rates increase</t>
        </is>
      </c>
      <c r="B13" s="6" t="n">
        <v>291</v>
      </c>
      <c r="C13" s="6" t="n">
        <v>479</v>
      </c>
      <c r="D13" s="6" t="n">
        <v>1252</v>
      </c>
    </row>
    <row r="14">
      <c r="A14" s="4" t="inlineStr">
        <is>
          <t>Effect on result before tax if interest rates decrease</t>
        </is>
      </c>
      <c r="B14" s="6" t="n">
        <v>-291</v>
      </c>
      <c r="C14" s="6" t="n">
        <v>-479</v>
      </c>
      <c r="D14" s="6" t="n">
        <v>-12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9" customWidth="1" min="2" max="2"/>
  </cols>
  <sheetData>
    <row r="1">
      <c r="A1" s="1" t="inlineStr">
        <is>
          <t>Financial risk management - Additional Information (Details)</t>
        </is>
      </c>
      <c r="B1" s="2" t="inlineStr">
        <is>
          <t>12 Months Ended</t>
        </is>
      </c>
    </row>
    <row r="2">
      <c r="B2" s="2" t="inlineStr">
        <is>
          <t>Dec. 31, 2024 bank</t>
        </is>
      </c>
    </row>
    <row r="3">
      <c r="A3" s="3" t="inlineStr">
        <is>
          <t>Financial Risk Management [Abstract]</t>
        </is>
      </c>
      <c r="B3" s="4" t="inlineStr">
        <is>
          <t xml:space="preserve"> </t>
        </is>
      </c>
    </row>
    <row r="4">
      <c r="A4" s="4" t="inlineStr">
        <is>
          <t>Number of different Swiss banks</t>
        </is>
      </c>
      <c r="B4"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to Reasonable Possible Change in Interest Rates (Details) - Interest rate risk - CHF (SFr) SFr in Thousands</t>
        </is>
      </c>
      <c r="B1" s="2" t="inlineStr">
        <is>
          <t>12 Months Ended</t>
        </is>
      </c>
    </row>
    <row r="2">
      <c r="B2" s="2" t="inlineStr">
        <is>
          <t>Dec. 31, 2024</t>
        </is>
      </c>
      <c r="C2" s="2" t="inlineStr">
        <is>
          <t>Dec. 31, 2023</t>
        </is>
      </c>
      <c r="D2" s="2" t="inlineStr">
        <is>
          <t>Dec. 31, 2022</t>
        </is>
      </c>
    </row>
    <row r="3">
      <c r="A3" s="4" t="inlineStr">
        <is>
          <t>CHF Positions</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Increase in interest rates</t>
        </is>
      </c>
      <c r="B5" s="13" t="n">
        <v>0.005</v>
      </c>
      <c r="C5" s="13" t="n">
        <v>0.005</v>
      </c>
      <c r="D5" s="13" t="n">
        <v>0.005</v>
      </c>
    </row>
    <row r="6">
      <c r="A6" s="4" t="inlineStr">
        <is>
          <t>Decrease in interest rates</t>
        </is>
      </c>
      <c r="B6" s="4" t="inlineStr">
        <is>
          <t>(0.50%)</t>
        </is>
      </c>
      <c r="C6" s="4" t="inlineStr">
        <is>
          <t>(0.50%)</t>
        </is>
      </c>
      <c r="D6" s="4" t="inlineStr">
        <is>
          <t>(0.50%)</t>
        </is>
      </c>
    </row>
    <row r="7">
      <c r="A7" s="4" t="inlineStr">
        <is>
          <t>Effect on result before tax if interest rates increase</t>
        </is>
      </c>
      <c r="B7" s="6" t="n">
        <v>508</v>
      </c>
      <c r="C7" s="6" t="n">
        <v>674</v>
      </c>
      <c r="D7" s="6" t="n">
        <v>888</v>
      </c>
    </row>
    <row r="8">
      <c r="A8" s="4" t="inlineStr">
        <is>
          <t>Effect on result before tax if interest rates decrease</t>
        </is>
      </c>
      <c r="B8" s="6" t="n">
        <v>-508</v>
      </c>
      <c r="C8" s="6" t="n">
        <v>-674</v>
      </c>
      <c r="D8" s="6" t="n">
        <v>-888</v>
      </c>
    </row>
    <row r="9">
      <c r="A9" s="4" t="inlineStr">
        <is>
          <t>USD Position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Increase in interest rates</t>
        </is>
      </c>
      <c r="B11" s="13" t="n">
        <v>0.005</v>
      </c>
      <c r="C11" s="13" t="n">
        <v>0.005</v>
      </c>
      <c r="D11" s="13" t="n">
        <v>0.005</v>
      </c>
    </row>
    <row r="12">
      <c r="A12" s="4" t="inlineStr">
        <is>
          <t>Decrease in interest rates</t>
        </is>
      </c>
      <c r="B12" s="4" t="inlineStr">
        <is>
          <t>(0.50%)</t>
        </is>
      </c>
      <c r="C12" s="4" t="inlineStr">
        <is>
          <t>(0.50%)</t>
        </is>
      </c>
      <c r="D12" s="4" t="inlineStr">
        <is>
          <t>(0.50%)</t>
        </is>
      </c>
    </row>
    <row r="13">
      <c r="A13" s="4" t="inlineStr">
        <is>
          <t>Effect on result before tax if interest rates increase</t>
        </is>
      </c>
      <c r="B13" s="6" t="n">
        <v>224</v>
      </c>
      <c r="C13" s="6" t="n">
        <v>235</v>
      </c>
      <c r="D13" s="6" t="n">
        <v>294</v>
      </c>
    </row>
    <row r="14">
      <c r="A14" s="4" t="inlineStr">
        <is>
          <t>Effect on result before tax if interest rates decrease</t>
        </is>
      </c>
      <c r="B14" s="6" t="n">
        <v>-224</v>
      </c>
      <c r="C14" s="6" t="n">
        <v>-235</v>
      </c>
      <c r="D14" s="6" t="n">
        <v>-294</v>
      </c>
    </row>
    <row r="15">
      <c r="A15" s="4" t="inlineStr">
        <is>
          <t>EUR Positions</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Increase in interest rates</t>
        </is>
      </c>
      <c r="B17" s="13" t="n">
        <v>0.005</v>
      </c>
      <c r="C17" s="13" t="n">
        <v>0.005</v>
      </c>
      <c r="D17" s="13" t="n">
        <v>0.005</v>
      </c>
    </row>
    <row r="18">
      <c r="A18" s="4" t="inlineStr">
        <is>
          <t>Decrease in interest rates</t>
        </is>
      </c>
      <c r="B18" s="4" t="inlineStr">
        <is>
          <t>(0.50%)</t>
        </is>
      </c>
      <c r="C18" s="4" t="inlineStr">
        <is>
          <t>(0.50%)</t>
        </is>
      </c>
      <c r="D18" s="4" t="inlineStr">
        <is>
          <t>(0.50%)</t>
        </is>
      </c>
    </row>
    <row r="19">
      <c r="A19" s="4" t="inlineStr">
        <is>
          <t>Effect on result before tax if interest rates increase</t>
        </is>
      </c>
      <c r="B19" s="6" t="n">
        <v>14</v>
      </c>
      <c r="C19" s="6" t="n">
        <v>25</v>
      </c>
      <c r="D19" s="6" t="n">
        <v>63</v>
      </c>
    </row>
    <row r="20">
      <c r="A20" s="4" t="inlineStr">
        <is>
          <t>Effect on result before tax if interest rates decrease</t>
        </is>
      </c>
      <c r="B20" s="6" t="n">
        <v>-14</v>
      </c>
      <c r="C20" s="6" t="n">
        <v>-25</v>
      </c>
      <c r="D20" s="6" t="n">
        <v>-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Maximum Credit Risk Exposure (Details) - Credit risk - CHF (SFr) SFr in Thousand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Maximum exposure to credit risk</t>
        </is>
      </c>
      <c r="B3" s="6" t="n">
        <v>150001</v>
      </c>
      <c r="C3" s="6" t="n">
        <v>188315</v>
      </c>
    </row>
    <row r="4">
      <c r="A4" s="4" t="inlineStr">
        <is>
          <t>Cash and cash equivalent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t>
        </is>
      </c>
      <c r="B6" s="5" t="n">
        <v>63874</v>
      </c>
      <c r="C6" s="5" t="n">
        <v>67309</v>
      </c>
    </row>
    <row r="7">
      <c r="A7" s="4" t="inlineStr">
        <is>
          <t>Trade receivable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5" t="n">
        <v>286</v>
      </c>
      <c r="C9" s="5" t="n">
        <v>295</v>
      </c>
    </row>
    <row r="10">
      <c r="A10" s="4" t="inlineStr">
        <is>
          <t>Accrued incom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exposure to credit risk</t>
        </is>
      </c>
      <c r="B12" s="5" t="n">
        <v>276</v>
      </c>
      <c r="C12" s="5" t="n">
        <v>1131</v>
      </c>
    </row>
    <row r="13">
      <c r="A13" s="4" t="inlineStr">
        <is>
          <t>Short-term time deposit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exposure to credit risk</t>
        </is>
      </c>
      <c r="B15" s="6" t="n">
        <v>85565</v>
      </c>
      <c r="C15" s="6" t="n">
        <v>1195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other income and and entity-wide disclosures</t>
        </is>
      </c>
      <c r="B1" s="2" t="inlineStr">
        <is>
          <t>12 Months Ended</t>
        </is>
      </c>
    </row>
    <row r="2">
      <c r="B2" s="2" t="inlineStr">
        <is>
          <t>Dec. 31, 2024</t>
        </is>
      </c>
    </row>
    <row r="3">
      <c r="A3" s="3" t="inlineStr">
        <is>
          <t>Revenue [abstract]</t>
        </is>
      </c>
      <c r="B3" s="4" t="inlineStr">
        <is>
          <t xml:space="preserve"> </t>
        </is>
      </c>
    </row>
    <row r="4">
      <c r="A4" s="4" t="inlineStr">
        <is>
          <t>Revenues, other income and and entity-wide disclosures</t>
        </is>
      </c>
      <c r="B4" s="4" t="inlineStr">
        <is>
          <t>Revenue, other income and entity-wide disclosures The Group assesses and estimates the progress of its projects with alliance partners at each reporting date. Co-development Agreement with Orano Med On January 5, 2024, the Group announced it entered into a co-development agreement with Orano Med to co-develop 212 Pb-based Radio Darpin Therapies (RDT). Under the terms of the co-development agreement, Molecular Partner’s RDT target DLL3 (delta-like ligand 3) will be included in the collaboration with Orano Med. which was further amended in October 2024 to include four programs. Both companies are developing additional radioligand therapy candidates in partnership with other companies, with Molecular Partners having announced its first collaboration with Novartis in December 2021. Expression of DLL3 is low in healthy tissue but significantly increased in certain tumor types, such as small-cell lung cancer, providing an opportunity for selective tumor-targeting. DLL3 will be exclusively developed by Molecular Partners and Orano Med as a RDT target. Molecular Partners maintains the option to explore DLL3 for targeted therapy outside of the radiotherapy space. Both companies commit to sharing the cost of preclinical and clinical development with additional commitments to supply of their respective materials. The cost sharing in 2024 results in a net expense of TCHF 571 reported under research and development expenses in the consolidated statement of profit or loss and comprehensive income for the year ended December 31, 2024. In January 2025 Orano Med and Molecular Partners signed an expansion agreement to the initial co-development agreement. The terms of the expansion agreement include the development of an additional six targeted alpha therapeutics candidates, now representing a total of ten potential programs between the two companies. Molecular Partners will lead development of the additional six programs, subject to a royalty arrangement, and include an option for Orano Med to move two of the six programs into a 50/50 co-development where Orano Med will hold commercialization rights . Additional agreements are being put in place for future development and commercialization of any potential programs that proceed into the clinical stage of development. License and Collaboration Agreement with Novartis in the Area of DARPIN-Conjugated Radioligand Therapies, or the Novartis Radioligand Agreement On December 14, 2021, the Group entered into a License and Collaboration Agreement with Novartis to develop DARPin-conjugated radioligand therapeutic candidates for oncology. Under the agreement, both parties collaborate on the discovery and optimization of the therapeutic candidates. The Group will be primarily responsible for the generation of DARPins for tumor-specific delivery of radioligands. The Group is eligible to invoice Novartis for its employee-related expenses associated with the research activities. Novartis is responsible for all clinical development and commercialization activities. As of December 31, 2021 the Group recognized a receivable for the upfront fee of USD 20 million (CHF 18.6 million) payable from Novartis in trade and other receivables and a corresponding contract liability in the consolidated statement of financial position. In January 2022, Novartis paid Molecular Partners the upfront fee. The Group identified one combined performance obligation consisting of the license and the research activities to be provided. Revenue related to the upfront payment of USD 20 million (CHF 18.6 million) is being recognized over time in line with the progress made over the duration of the contractually agreed research plan. Progress towards completion of the research plan is based on the cost-based method and is measured by employee costs on the related research activities as specified in the agreement relative to the total employee costs estimated to be incurred. During 2024, the Group recognized total revenue of CHF 5.0 million of which CHF 4.3 million related to the recognition of the upfront fee and CHF 0.6 million related to the recharge of employee-related expenses (2023 total revenue of CHF 7.0 million, 2022 total revenue of CHF 9.8 million.) The full amount of the upfront payment has now been recognized into revenue as the collaboration activities have come to an end in Q3 2024.As per contract terms, the research collaboration agreement comes to a close in March 2025. Novartis Option and Equity Rights Agreement In October 2020, the Group entered into the Option and Equity Rights Agreement with Novartis, granting Novartis the exclusive option to in-license global rights in relation to MP0420 (ensovibep). Ensovibep License Agreement In January 2022, following positive Phase 2 clinical trial results, Novartis exercised its option for ensovibep, triggering a milestone payment of CHF 150 million to the Group, which was received in 2022. Relatedly, the Group was eligible to invoice Novartis CHF 13.1 million for other items related to ensovibep. In January 2023 Novartis informed the Group that it has submitted a request to withdraw, with an effective date of January 25, 2023 the Emergency Use Authorization (EUA) application from the U.S. Food and Drug Administration (FDA) for ensovibep. Ensovibep is not presently in clinical development. On January 5, 2024, Novartis has agreed the termination of the License Agreement for ensovibep, previously under investigation for the treatment of SARS Cov-2, and Novartis has returned the rights to the ensovibep program to the Company. Clinical work on the ensovibep program ended in 2022, and the program remains terminated. Reservation Agreement with the Swiss Federal Office of Public Health / Bundesamt für Gesundheit, or the FOPH Agreement On August 11, 2020, the Group announced the reservation by the FOPH of a defined number of initial doses of the Group's anti-COVID-19 candidate, MP0420. Under the terms of the agreement, the Group received a reservation fee of CHF 7.0 million. With the exercise of the option by Novartis in January 2022 and the subsequent assignment of the agreement to Novartis, the Group recognized the CHF 7.0 million as revenue in 2022. The agreement had no further financial impact in 2023 and 2024. License and Collaboration Agreement with Amgen, or the Amgen Collaboration Agreement In December 2018, the Group entered into a license and collaboration agreement with Amgen for the clinical development and commercialization of MP0310 / AMG 506. Under the agreement the Group received a non-refundable upfront payment of USD 50 million. The Group recognized the related revenue using the cost -based method to measure it progress by reference to actual costs incurred in relation to the Group's best estimate of total expected costs to satisfy the performance obligation. On April 26, 2022 the Group announced that Amgen, had informed the Group of its decision to return the global rights of MP0310 following a strategic pipeline review. With no remaining performance obligations under the Amgen Collaboration Agreement, the Group recognized the remaining balance of the Amgen contract liability of TCHF 9,653 as revenue in 2022. The agreement had no further financial impact in 2023 and 2024. During the years ended December 31, 2024, 2023 and 2022, the Group recognized revenues as disclosed in the table below. Revenues in the table below are attributable to individual countries and are based on the location of the Group's alliance partner. Revenues by country in CHF thousands, for the years ended December 31 2024 2023 2022 Revenues Switzerland 4,970 7,038 179,903 Revenues USA — — 9,653 Total revenues 4,970 7,038 189,556 Analysis of revenue by major alliance partner in CHF thousands, for the years ended December 31 2024 2023 2022 Novartis AG, Switzerland 4,970 7,038 172,903 FOPH, Switzerland — — 7,000 Amgen Inc., USA — — 9,653 Total revenues 4,970 7,038 189,556 Other income In the first quarter of 2021 the Group entered into an agreement with Novartis to facilitate manufacturing of MP0420 drug supply at a third party supplier. There were no related agency services earned during 2024 and 2023 (2022: TCHF 44) and these are presented as Other income in the consolidated statement of profit or loss and other comprehensive res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in CHF thousands Lab equipment Office equipment IT hardware Right-of-use assets Leasehold improvements Total 2024 Cost At January 1, 2024 9,740 723 1,311 9,616 633 22,023 Additions 356 145 204 — — 705 Disposals (94) (104) (67) — — (265) At December 31, 2024 10,002 764 1,448 9,616 633 22,463 Accumulated depreciation At January 1, 2024 (8,068) (700) (1,125) (6,015) (434) (16,342) Depreciation charge for the year (684) (49) (184) (1,200) (70) (2,188) Disposals 94 104 67 — — 265 At December 31, 2024 (8,658) (645) (1,242) (7,215) (504) (18,265) Carrying amount at December 31, 2024 1,344 119 206 2,401 128 4,198 The right-of-use assets relate to the facilities the Group is leasing in Schlieren, Switzerland. in CHF thousands Lab equipment Office equipment IT hardware Right-of-use assets Leasehold improvements Total 2023 Cost At January 1, 2023 9,646 731 1,315 9,616 624 21,932 Additions 397 6 163 — 9 575 Disposals (303) (14) (167) — — (484) At December 31, 2023 9,740 723 1,311 9,616 633 22,023 Accumulated depreciation At January 1, 2023 (7,660) (687) (1,172) (4,815) (364) (14,697) Depreciation charge for the year (711) (27) (120) (1,200) (70) (2,128) Disposals 303 14 167 — — 484 At December 31, 2023 (8,068) (700) (1,125) (6,015) (434) (16,342) Carrying amount at December 31, 2023 1,672 23 186 3,601 199 5,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other than goodwill [abstract]</t>
        </is>
      </c>
      <c r="B3" s="4" t="inlineStr">
        <is>
          <t xml:space="preserve"> </t>
        </is>
      </c>
    </row>
    <row r="4">
      <c r="A4" s="4" t="inlineStr">
        <is>
          <t>Intangible assets</t>
        </is>
      </c>
      <c r="B4" s="4" t="inlineStr">
        <is>
          <t xml:space="preserve">Intangible assets in CHF thousands Software 2024 Cost At January 1, 2024 2,296 Additions 18 Disposals (11) At December 31, 2024 2,303 Accumulated amortization At January 1, 2024 (2,084) Amortization charge for the year (181) Disposals 11 At December 31, 2024 (2,254) Carrying amount at December 31, 2024 49 in CHF thousands Software 2023 Cost At January 1, 2023 2,122 Additions 233 Disposals (59) At December 31, 2023 2,296 Accumulated amortization At January 1, 2023 (1,851) Amortization charge for the year (292) Disposals 59 At December 31, 2023 (2,084) Carrying amount at December 31, 2023 2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Financial instruments in CHF thousands Financial assets at amortized costs 2024 Cash and cash equivalents 63,874 Trade receivables 286 Accrued income 276 Short-term time deposits 85,565 Balance at December 31 150,001 2023 Cash and cash equivalents 67,309 Trade receivables 295 Accrued income 1,131 Short-term time deposits 119,580 Balance at December 31 188,315 The above mentioned amounts were neither past due nor impaired at the end of the respective reporting period. Please also see note 25. in CHF thousands Financial liabilities at amortized cost 2024 Trade payables 679 Accrued project costs and royalties 2,057 Lease liabilities 2,444 Other non-employee related accrued expenses 551 Balance at December 31 5,731 2023 Trade payables 410 Accrued project costs and royalties 1,827 Lease liabilities 3,652 Other non-employee related accrued expenses 704 Balance at December 31 6,593 The carrying amount of financial assets and financial liabilities not measured at fair value (except for lease liabilities) is a reasonable approximation of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current assets</t>
        </is>
      </c>
      <c r="B4" s="4" t="inlineStr">
        <is>
          <t>Other current assets in CHF thousands 2024 2023 Prepayments 2,249 2,486 Accrued income 276 1,131 Balance at December 31 2,525 3,617 Accrued income relates to interest income accrued on the Group's balances of cash and cash equivalents and short-term time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receivables</t>
        </is>
      </c>
      <c r="B4" s="4" t="inlineStr">
        <is>
          <t xml:space="preserve">Trade and other receivables in CHF thousands 2024 2023 Trade receivables 286 295 Value added tax 470 253 Withholding tax 1,484 1,339 Other receivables 77 66 Balance at December 31 2,317 1,953 Trade receivables are denominated in the following currencies: in CHF thousands 2024 2023 EUR 286 — USD — 295 Balance at December 31 286 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short-term time deposi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ash and cash equivalents and short-term time deposits</t>
        </is>
      </c>
      <c r="B4" s="4" t="inlineStr">
        <is>
          <t>Cash and cash equivalents and short-term time deposits in CHF thousands 2024 2023 Cash at bank in CHF 54,127 57,379 Cash at bank in EUR 2,812 4,948 Cash at bank in USD 6,695 4,829 Cash at bank in GBP 240 153 Total cash at bank at December 31 63,874 67,309 Short-term time deposits in CHF 47,500 77,500 Short-term time deposits in USD 38,065 42,080 Total short-term deposits at December 31 85,565 119,580 All short-term time deposits at December 31, 2024 and 2023 were held with Swiss banks. As of December 31, 2024 , the deposits denominated in CHF contained five positions with three banks, The deposits denominated in USD contained five positions with three banks. As of December 31, 2023 , there were six deposits denominated in CHF with three banks, where the short-term time deposits denominated in USD contained three positions with three banks. Please refer to note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The Group announced on October 25, 2024 a placement of 3,642,988 new registered shares, corresponding to approximately 9% of the Group's registered share capital, by way of an underwritten offering, at an offering price of CHF 4.76 per share. The new shares were issued from the capital range of the company under exclusion of the existing shareholders' pre-emptive rights. The new shares were listed and admitted to trading on SIX Swiss Exchange as of October 29, 2024. Payment and settlement took place on the same date. Presented under the caption of additional paid-in capital on the statement of financial position, the Group accounted for a deduction of CHF1,740,777 for transaction costs. This deduction represents the costs that were incremental and directly attributable to the issuance of the new shares. The Group invested part of the net proceeds from the capital increase into short-term time deposits and the remaining part into cash and cash equivalents. In August 2022, the Company issued 3,500,000 common shares at par value CHF 0.10 per share. The shares were fully subscribed for by Molecular Partners Inc., a fully owned subsidiary of the Company. As of December 31, 2024 2023,and 2022 all 3,500,000 common shares were held as treasury shares of the Company. The purpose of the share issuance was to replenish the Company’s pool of treasury shares that the Company can use in the future to raise funds, including in connection with the Company’s at-the-market sales program for American Depositary Shares established in July 2022. The total amount presented as Treasury shares reserve in the consolidated statement of financial position, is comprised of CHF 350,000 of the nominal value of the treasury shares and CHF 631,336 of transaction costs incurred directly related to the issuance. The amount of CHF 350,000 was a non-cash transaction for the Group. Classes of share capital Ordinary share capital On December 31, 2024, the Company’s issued share capital amounted to CHF 4,036,310 divided into 40,363,095 fully paid registered shares with a par value of CHF 0.10 each. Ordinary shares are entitled to one vote per share and rank equally with regard to the Company's residual assets and dividends (if any should be declared in the future). Ordinary shares Shares in issue at December 31, 2021 32,292,648 Issued in relation to creation of treasury shares in August 2022 3,500,000 Issued in relation to vesting of PSU, RSU and options 252,058 Shares in issue at December 31, 2022 36,044,706 Issued in relation to vesting of PSU, RSU and options 309,591 Shares in issue at December 31, 2023 36,354,297 Issued in relation to capital raise in October 2024 3,642,988 Issued in relation to vesting of PSU, RSU and options 365,810 Shares in issue at December 31, 2024 40,363,095 The Company’s share capital registered with the Swiss Commercial Register on December 31, 2024 amounted to CHF 3,999,729 divided into 39,997,285 fully paid up registered shares with a par value of CHF 0.10 per share. The capital increases in 2024 triggered by the option exercises and the vesting of Performance Share Units ("PSU") and Restricted Share Units ("RSU"), from the RSU Plan 2021 and PSU Plans 2021, 2022 and 2023 were registered with the Commercial Register on February 11, 2025. The capital increase in October 2024 was registered with the Commercial Register on October 25, 2024. Capital range On December 31, 2024, the Company had a capital range from CHF 3,635,429.70 (lower limit) to up to CHF 5,453,144.55 (upper limit). On February 11, 2025, the upper limit of the capital range increased to CHF 5,489,726 and the lower limit increased to CHF 3,672,011 as a result of the share capital increase out of conditional share capital registered with the Commercial Register. The Board of Directors is authorized to increase or reduce the share capital within the capital range once or several times and in any amounts or to acquire or dispose of shares directly or indirectly, until April 17, 2029 or until an earlier expiry of the capital range. As approved by the annual general meeting on April 17, 2024 and in line with the Swiss corporate law reform, the capital range replaced the previous authorized share capital. Conditional share capital As of December 31, 2024 the Company’s share capital was allowed to be increased by an amount not to exceed CHF 363,419 (taking into account the 365,810 registered shares already issued out of the conditional capital as of December 31, 2024, but not yet registered in the commercial register) through the issuance of up to 3,634,190 fully paid up shares with a par value of CHF 0.10 per share through the direct or indirect issuance of shares, options or preemptive rights granted to employees, members of the Board of Directors or members of any advisory boards as approved. During 2024, the share capital was increased out of this conditional capital for employee participation (Article 3b of the Articles of Association). As a result, the available conditional capital for employee participation decreased by CHF 36,581 from CHF 400,000 to CHF 363,419. In addition, the share capital may be increased by an amount not to exceed CHF 226,087 through the issuance of up to 2,260,870 fully paid up shares with a par value of CHF 0.10 per share through the exercise or mandatory exercise of conversion, exchange, option, warrant or similar rights for the subscription of shares granted to shareholders or third parties alone or in connection with bonds, notes, options, warrants or other securities or contractual obligations by or of the Company. During 2024, this conditional capital for financing transactions and other purposes (Article 3c of the Articles of Association) remained unchan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payables</t>
        </is>
      </c>
      <c r="B4" s="4" t="inlineStr">
        <is>
          <t xml:space="preserve">Trade and other payables in CHF thousands 2024 2023 Trade payables 679 410 Social security 1,177 918 Other payables 3 — Balance at December 31 1,859 1,328 Trade payables are denominated in the following currencies: in CHF thousands 2024 2023 CHF 361 227 EUR 187 161 USD 76 22 GBP 55 — Balance at December 31 679 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240</t>
        </is>
      </c>
    </row>
    <row r="5">
      <c r="A5" s="4" t="inlineStr">
        <is>
          <t>Auditor Name</t>
        </is>
      </c>
      <c r="B5" s="4" t="inlineStr">
        <is>
          <t>KPMG AG</t>
        </is>
      </c>
    </row>
    <row r="6">
      <c r="A6" s="4" t="inlineStr">
        <is>
          <t>Auditor Location</t>
        </is>
      </c>
      <c r="B6" s="4" t="inlineStr">
        <is>
          <t>Zurich,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rued expenses</t>
        </is>
      </c>
      <c r="B4" s="4" t="inlineStr">
        <is>
          <t xml:space="preserve">Accrued expenses in CHF thousands 2024 2023 Accrued project costs and royalties 2,057 1,827 Accrued payroll and bonuses 5,068 5,012 Other 584 708 Balance at December 31 7,709 7,5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y</t>
        </is>
      </c>
      <c r="B1" s="2" t="inlineStr">
        <is>
          <t>12 Months Ended</t>
        </is>
      </c>
    </row>
    <row r="2">
      <c r="B2" s="2" t="inlineStr">
        <is>
          <t>Dec. 31, 2024</t>
        </is>
      </c>
    </row>
    <row r="3">
      <c r="A3" s="3" t="inlineStr">
        <is>
          <t>Contract liabilities [abstract]</t>
        </is>
      </c>
      <c r="B3" s="4" t="inlineStr">
        <is>
          <t xml:space="preserve"> </t>
        </is>
      </c>
    </row>
    <row r="4">
      <c r="A4" s="4" t="inlineStr">
        <is>
          <t>Contract liability</t>
        </is>
      </c>
      <c r="B4" s="4" t="inlineStr">
        <is>
          <t xml:space="preserve">Contract liability During 2024 the Company concluded the revenue recognition of the upfront fee accounted for in the year 2021 under the Novartis Radioligand Agreement. With the amount of TCHF 4,333 recognized during 2024 there is no remaining balance as of December 31, 2024. The table below presents the movement on the contract liability: Contract liability at January 1, Additions Recognized as revenue Contract liability at December 31, in CHF thousands 2024 2024 Novartis 4,333 — (4,333) — Balance 4,333 — (4,333) — Contract liability at January 1, Additions Recognized as revenue Contract liability at December 31, in CHF thousands 2023 2023 Novartis 10,046 — (5,713) 4,333 Balance 10,046 — (5,713) 4,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ditional information on the nature of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Additional information on the nature of expenses</t>
        </is>
      </c>
      <c r="B4" s="4" t="inlineStr">
        <is>
          <t>Additional information on the nature of expenses Research and development expenses in CHF thousands 2024 2023 2022 Research consumables and external research and development expenses (17,529) (15,892) (17,154) Personnel expenses (1) , see also note 18 (26,735) (28,376) (28,101) Depreciation and amortization (1,950) (2,053) (1,971) Intellectual property (515) (853) (957) Facility expenses (1,100) (940) (854) Other research and development expenses (765) (660) (703) Royalties and license fees, see also note 17 (10) (10) (1,010) Total year ended December 31 (48,604) (48,784) (50,749) Selling, general and administrative expenses in CHF thousands 2024 2023 2021 Personnel expenses (2) , see also note 18 (10,961) (11,640) (11,788) Other administrative expenses (6,118) (7,283) (9,965) Depreciation and amortization (419) (367) (416) Facility expenses (85) (72) (69) Total year ended December 31 (17,583) (19,362) (22,238) Total operating expenses (66,187) (68,146) (72,987) (1) Research and development non-cash effective pension and share-based compensation costs were TCHF 1,833 in 2024, TCHF 3,447 in 2023 and TCHF 3,856 in 2022. (2) Selling, general and administrative non-cash effective pension and share based compensation costs were TCHF 1,586 in 2024, TCHF 2,260 in 2023 and TCHF 2,329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oyalties and license fees</t>
        </is>
      </c>
      <c r="B1" s="2" t="inlineStr">
        <is>
          <t>12 Months Ended</t>
        </is>
      </c>
    </row>
    <row r="2">
      <c r="B2" s="2" t="inlineStr">
        <is>
          <t>Dec. 31, 2024</t>
        </is>
      </c>
    </row>
    <row r="3">
      <c r="A3" s="3" t="inlineStr">
        <is>
          <t>Analysis of income and expense [abstract]</t>
        </is>
      </c>
      <c r="B3" s="4" t="inlineStr">
        <is>
          <t xml:space="preserve"> </t>
        </is>
      </c>
    </row>
    <row r="4">
      <c r="A4" s="4" t="inlineStr">
        <is>
          <t>Royalties and license fees</t>
        </is>
      </c>
      <c r="B4" s="4" t="inlineStr">
        <is>
          <t>Royalties and license feesThe Group holds a non-exclusive perpetual license from the University of Zurich on patent applications and patents relating to Phage Display technology. The amount payable by the Group is CHF 10,000 per ann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t>
        </is>
      </c>
      <c r="B1" s="2" t="inlineStr">
        <is>
          <t>12 Months Ended</t>
        </is>
      </c>
    </row>
    <row r="2">
      <c r="B2" s="2" t="inlineStr">
        <is>
          <t>Dec. 31, 2024</t>
        </is>
      </c>
    </row>
    <row r="3">
      <c r="A3" s="3" t="inlineStr">
        <is>
          <t>Personnel Expenses [Abstract]</t>
        </is>
      </c>
      <c r="B3" s="4" t="inlineStr">
        <is>
          <t xml:space="preserve"> </t>
        </is>
      </c>
    </row>
    <row r="4">
      <c r="A4" s="4" t="inlineStr">
        <is>
          <t>Personnel expenses</t>
        </is>
      </c>
      <c r="B4" s="4" t="inlineStr">
        <is>
          <t xml:space="preserve">Personnel expenses in CHF thousands 2024 2023 2022 Salaries (27,031) (27,022) (27,737) Share-based compensation (non-cash effective) (4,105) (5,207) (5,088) Pension costs (1,467) (2,632) (3,192) Social security costs (2,449) (2,201) (2,399) Other personnel expenses (2,644) (2,954) (1,473) Total year ended December 31 (37,696) (40,016) (39,889) Full-time equivalents and head count 2024 2023 2022 Average number of full-time equivalents 161.7 167.8 167.4 Full-time equivalents at year end 158.5 167.5 175.3 Headcount at year end 174 182 191 18.1 Pension costs and liabilities in CHF thousands 2024 2023 Defined benefit pension plans Actuarial assumptions Discount rate at January 1 1.50 % 2.25 % Discount rate at December 31 (1) 1.00 % 1.50 % Future salary increases at December 31 2.00 % 2.00 % Mortality tables BVG2020 GT BVG2020 GT Date of last actuarial valuation 31.12.2024 31.12.2023 Reconciliation of the amount recognized in the statement of financial position Defined benefit obligation at December 31 58,210 56,347 Fair value of plan assets at December 31 53,690 51,627 Net defined benefit liability at December 31 (2) 4,520 4,720 Components of defined benefit cost in profit or loss Current service cost (employer) 2,662 2,507 Past service cost (5) (1,297) 43 Interest expense on defined benefit obligation 836 1,182 Interest income on plan assets (761) (1,126) Administrative cost excl. cost for managing plan assets 27 26 Defined benefit cost recognized in profit or loss 1,467 2,632 thereof service cost and administrative cost 1,393 2,576 thereof net interest expense on the net defined benefit liability 74 56 Reconciliation of net defined benefit liability Net defined benefit liability at January 1 4,720 2,245 Defined benefit cost recognized in profit or loss (3) 1,467 2,632 Remeasurement of net pension liabilities 485 1,975 Contributions by the employer (3) (2,153) (2,132) Net defined benefit liability at December 31 (2) 4,520 4,720 Reconciliation of defined benefit obligation Defined benefit obligation at January 1 56,347 52,529 Interest expenses on defined benefit obligation 836 1,182 Current service cost (employer) 2,662 2,507 Contributions by plan participants 1,352 1,344 Benefits (paid)/deposited (5,210) (3,918) Past service cost (1,297) 43 Administrative cost (excl. cost for managing plan assets) 28 26 Actuarial (gain)/loss on defined benefit obligation 3,492 2,634 Defined benefit obligation at December 31 58,210 56,347 Reconciliation of amount recognized in OCI Actuarial (gain) / loss on changes in financial assumptions 3,708 3,644 Actuarial (gain) / loss on changes in demographic assumptions — (10) Actuarial (gain) / loss arising from experience adjustments (216) (1,000) Actuarial (gain)/loss on defined benefit obligation 3,492 2,634 Return on plan assets excluding interest income (3,007) (659) Remeasurement of net pension liabilities 485 1,975 Reconciliation of fair value of plan assets Fair value of plan assets at January 1 51,627 50,284 Interest income on plan assets 761 1,126 Contributions by the employer 2,153 2,132 Contributions by plan participants 1,352 1,344 Benefits (paid)/deposited (5,210) (3,918) Return on plan assets excl. interest income 3,007 659 Fair value of plan assets at December 31 53,690 51,627 Best estimate of contributions of next year Contributions by the employer 2,128 2,156 Plan asset classes Cash and cash equivalents 7,254 7,684 Equity instruments 23,455 21,810 Debt instruments (e.g. bonds) 10,391 9,047 Real estate funds 2,086 1,821 Others 1,961 1,792 Total plan assets at fair value (quoted market price) 45,147 42,154 Others 8,543 9,473 Total plan assets at fair value (non-quoted market price) 8,543 9,473 Total plan assets at fair value at December 31 53,690 51,627 thereof entity's own transferable financial instruments — — thereof property occupied or other assets used by the entity — — Sensitivity (4) Defined benefit obligation at December 31 with discount rate -0.25% 60,728 58,683 Defined benefit obligation at December 31 with discount rate +0.25% 55,875 54,179 Defined benefit obligation at December 31 with interest rate on retirement savings capital -0.25% 57,297 55,437 Defined benefit obligation at December 31 with interest rate on retirement savings capital +0.25% 59,149 57,283 Defined benefit obligation at December 31 with salary increases -0.25% 57,785 55,974 Defined benefit obligation at December 31 with salary increases +0.25% 58,623 56,707 Defined benefit obligation at December 31 with life expectancy +1 year 59,058 57,071 Defined benefit obligation at December 31 with life expectancy -1 year 57,360 55,619 Maturity profile of defined benefit obligation Weighted average duration of defined obligation in years at December 31 16.8 16.2 Weighted average duration of defined obligation in years at December 31 for active members 16.7 16.1 Weighted average duration of defined obligation in years at December 31 for pensioners 17.9 17.3 (1) Discount rates are based on industry benchmarks related to benefits with a 20 year duration. (2) In liabilities for employee benefits, as presented in the consolidated statement of financial position included are also TCHF 359 (2023: TCHF 343; 2022: TCHF 307) for accrued sabbatical cost. (3) The sum of these two positions represent the non-cash effective pension costs recognized in the profit and loss section of the consolidated statement of profit or loss and other comprehensive result of which TCHF 532 are research and development costs (2023: TCHF 390; 2022: TCHF 846) and TCHF 154 are selling, general and administrative costs (2023: TCHF 110; 2022: TCHF 250). (4) For the most important parameters which influence the pension obligation of the Company a sensitivity analysis was performed. The discount rate and the assumption for salary increases were modified by a certain percentage value. Sensitivity on mortality was calculated by changing the mortality with a constant factor for all age groups. With this procedure the Company could change the longevity for most of the age categories by one year longer or shorter than the baseline value. (5) Negative past service cost mainly result from plan amendments in compulsory defined benefit plan with VSAO. The table below presents the amounts that are reflected in the statement of comprehensive income for the periods indicated: in CHF thousands 2024 2023 2022 Components of defined benefit cost in profit or loss Current service cost (employer) 2,662 2,507 3,137 Past service cost (1,297) 43 — Interest expense on defined benefit obligation 836 1,182 231 Interest income on plan assets (761) (1,126) (203) Administrative cost excl. cost for managing plan assets 27 26 27 Defined benefit cost recognized in profit or loss 1,467 2,632 3,192 thereof service cost and administrative cost 1,393 2,576 3,164 thereof net interest expense on the net defined benefit liability 74 56 28 Reconciliation of amount recognized in OCI Actuarial (gain) / loss on changes in financial assumptions 3,708 3,644 (12,222) Actuarial (gain) / loss on changes in demographic assumptions — (10) — Actuarial (gain) / loss arising from experience adjustments (216) (1,000) 3,546 Actuarial (gain)/loss on defined benefit obligation 3,492 2,634 (8,676) Return on plan assets excluding interest income (3,007) (659) 3,342 Remeasurement of net pension liabilities 485 1,975 (5,334) 18.2 Share-based compensation 18.2.1 Employee Share Option Plans (“ESOP”) 1. ESOP 2009 established in December 2009 2. ESOP 2014 established in July 2014 An ESOP is an incentive tool that fosters the entrepreneurial spirit and performance by way of financial participation in the Group's long term success. It gives employees, members of the Board of Directors and selected advisors a beneficial opportunity to purchase shares of the Company. Each option entitles its holder to purchase one share of the Company at a pre-defined exercise price. The number of options granted to each participant was determined by the Board of Directors based on a participant’s position and level of responsibility. The options generally vested quarterly over four years, with vesting of 25% after one year. At the end of the 10 year option term, unexercised options expire without value. As of December 31, 2024 there are no more options outstanding on any of the Company's ESOP Plans. As of December 31, 2023, an aggregate of 282,105 options were outstanding under the ESOP 2009 and ESOP 2014. All these options were fully vested at the reporting date. Since the initial public offering of the Company on the SIX Swiss Exchange on November 5, 2014, no further option grants have been made under any of these two share option plans. 18.2.2 Long Term Incentive (“LTI”) Plans: Restricted Share Units ("RSU'') and Performance Share Units ("PSU") • LTI plans 2019 established in March 2020 • LTI plans 2020 established in March 2021 • LTI plans 2021 established in March 2022 • LTI plans 2022 established in March 2023 • LTI plans 2023 established in March 2024 Under the LTI plans, members of the Board of Directors are eligible to be granted RSUs, whereas members of the Management Board and other employees are eligible to be granted PSUs. RSUs are contingent rights to receive a certain number of shares of the Company at the end of a three one PSUs are contingent rights to receive a variable number of shares of the Company. Since 2021, PSUs granted to employees (except for members of the Management Board) will vest in three tranches of one third each. The first tranche of the PSUs shall vest on the first anniversary of the grant date, the second tranche on the second anniversary of the grant date and the third tranche on the third anniversary of the grant date. For the members of the Management Board PSUs will vest at the end of a three The number of PSUs per plan participant is a function of the approved CHF amount per position divided by the fair value of each PSU as of the grant date. While the PSUs are designed to let the beneficiaries participate in the long-term share price development, the number of shares to be earned in relation to a PSU also depends on the achievement of pre-defined corporate goals for the respective year. Accordingly, the number of shares to be issued based on the PSUs can be between zero and 150% of the number of PSUs granted. Even after the determination of goal achievement, participants may lose their entitlements in full or in part depending on certain conditions relating to their employment. In certain circumstances, including a change of control, a full or partial accelerated vesting of the PSUs may occur. The LTI plans are issued annually, which allows the Board of Directors to review the terms and determine the targets on an annual basis. Employees generally receive the grants on April 1 of each calendar year, or for new employees on the first day of the calendar quarter after the start of their employment. Members of the Management Board and the Board of Directors receive the annual grants after the approval of the ordinary shareholders’ meeting. As of December 31, 2024, 2,247,267 PSUs and 345,798 RSUs were outstanding. As of December 31, 2023, 1,347,983 PSUs and 182,678 RSUs were outstanding. 18.2.3 Conditions attached to and measurement of fair values of equity-settled share-based payment arrangements The following table provides the conditions as well as the inputs used in the measurement of the values at grant dates: RSU/PSU, conditions and assumptions 2024 2023 Nature of arrangement Grant of PSU/RSU Grant of PSU/RSU Grant date RSU April 17, 2024 April 4, 2023 Grant dates PSU Jan 1 - Oct 1 Jan 1 - Oct 1 Number of RSU granted 192,639 120,144 Number of PSU granted 1,690,241 1,162,228 Weighted average exercise price (CHF) 0.10 0.10 Share price (CHF) 3.38 - 6.57 3.86 - 6.16 Vesting period for RSU (years) 1.00 1.00 Full contractual life for RSU (years) 3.00 3.00 Vesting period for PSU (years), Management Board 3.00 3.00 Vesting period for PSU (years), employees excluding Management Board 3.00 (pro-rata annual vesting) 3.00 (pro-rata annual vesting) Full contractual life for PSU (years) 3.00 3.00 Settlement Common Shares Common Shares Expected volatility on Common shares 66.87 - 72.79 67.08 - 77.51 Risk-free interest rate p. a. (%) / CHF LIBOR / Common shares 1.47 - 1.65 (0.24) - 1.17 Expected volatility on NBI 21.93 - 23.14 23.36 - 28.66 Risk-free interest rate p. a. (%) / USD LIBOR / NBI 3.82 - 5.21 5.30 - 6.04 Expected volatility on SPI 12.72 - 13.07 13.20 - 17.27 Risk-free interest rate p. a. (%) / CHF LIBOR / SPI 1.47 - 1.65 (0.24) - 1.17 Expected dividend (CHF) — — Weighted average fair value of rights granted (CHF) 3.43 5.20 Latest expiry date Sep 30, 2027 Sep 30, 2026 Valuation model Monte Carlo Monte Carlo Additional comments: • Expected volatility: Historical share prices of the Company have been used. • The indices, Nasdaq Biotechnology Index ('NBI") and Swiss performance Index ("SPI") are used as inputs in determining the fair values for the 2023 and 2024 PSU Plans. The movements in the number of all issued RSUs, PSUs and share options are as follows: Share option / PSU / RSU movements Total (numbers) Weighted average exercise price (CHF) Options (numbers) Weighted average exercise price (CHF) PSU/RSU (numbers) Weighted average exercise price (CHF) Balance outstanding at December 31, 2022 982,906 2.05 282,105 6.89 700,801 0.10 Granted 1,282,372 0.10 — — 1,282,372 0.10 (Performance adjustment) (1) (79,703) 0.10 — — (79,703) 0.10 (Forfeited) (2) (63,218) 0.10 — — (63,218) 0.10 (Expired) — — — — — (Exercised options, vested PSU / RSU) (3) (309,591) 0.10 — — (309,591) 0.10 Balance outstanding at December 31, 2023 1,812,766 1.16 282,105 6.89 1,530,661 0.10 Granted 1,882,880 0.10 — — 1,882,880 0.10 (Performance adjustment) (1) (259,442) 0.10 — — (259,442) 0.10 (Forfeited) (2) (195,725) 0.10 — — (195,725) 0.10 (Expired) (281,604) 6.89 (281,604) 6.89 — (Exercised options, vested PSU / RSU) (3) (365,810) 0.10 (501) 6.94 (365,309) 0.10 Balance outstanding at December 31, 2024 2,593,065 0.10 — — 2,593,065 0.10 (1) Performance adjustments indicate forfeitures due to non-market performance conditions not achieved (2) Forfeited due to service conditions not fulfilled (3) The weighted average share prices at the dates of exercising options during the year 2024 amounted to CHF 7.00. There were no options exercised in 2023. The following table applies to all PSUs and RSUs outstanding at December 31, 2024: Exercise price PSU/RSU Remaining life PSU/RSU 0.10 2,593,065 1.4 Total 2,593,065 The following table applies to all share options, PSUs and RSUs outstanding at December 31, 2023: Exercise price Options / Remaining life Thereof exercisable options Options 6.06 15,450 0.4 15,450 6.94 266,655 0.7 266,655 PSU/RSU 0.10 1,530,661 1.4 Total 1,812,766 282,105 The non-cash costs for share-based payments recognized in the statement of comprehensive income can be attributed to the Group’s two functions as follows: in CHF thousands 2024 2023 2022 Research and development 2,365 3,057 3,010 Selling, general and administrative 1,740 2,150 2,078 Total year ended December 31 4,105 5,207 5,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financial expense</t>
        </is>
      </c>
      <c r="B1" s="2" t="inlineStr">
        <is>
          <t>12 Months Ended</t>
        </is>
      </c>
    </row>
    <row r="2">
      <c r="B2" s="2" t="inlineStr">
        <is>
          <t>Dec. 31, 2024</t>
        </is>
      </c>
    </row>
    <row r="3">
      <c r="A3" s="3" t="inlineStr">
        <is>
          <t>Analysis of income and expense [abstract]</t>
        </is>
      </c>
      <c r="B3" s="4" t="inlineStr">
        <is>
          <t xml:space="preserve"> </t>
        </is>
      </c>
    </row>
    <row r="4">
      <c r="A4" s="4" t="inlineStr">
        <is>
          <t>Financial income and financial expense</t>
        </is>
      </c>
      <c r="B4" s="4" t="inlineStr">
        <is>
          <t>Financial income and financial expense Financial income in CHF thousands 2024 2023 2022 Interest income on financial assets held at amortized costs 3,384 4,279 1,142 Net foreign exchange gain 3,830 — 717 Total year ended December 31 7,214 4,279 1,859 Financial expense in CHF thousands 2024 2023 2022 Net foreign exchange loss — (5,106) — Negative interest on financial assets held at amortized costs (1) — (562) Interest expense on leases (24) (34) (43) Other financial expenses (13) (15) (14) Total year ended December 31 (38) (5,155) (6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12 Months Ended</t>
        </is>
      </c>
    </row>
    <row r="2">
      <c r="B2" s="2" t="inlineStr">
        <is>
          <t>Dec. 31, 2024</t>
        </is>
      </c>
    </row>
    <row r="3">
      <c r="A3" s="3" t="inlineStr">
        <is>
          <t>Income Taxes And Deferred Taxes [Abstract]</t>
        </is>
      </c>
      <c r="B3" s="4" t="inlineStr">
        <is>
          <t xml:space="preserve"> </t>
        </is>
      </c>
    </row>
    <row r="4">
      <c r="A4" s="4" t="inlineStr">
        <is>
          <t>Income Taxes</t>
        </is>
      </c>
      <c r="B4" s="4" t="inlineStr">
        <is>
          <t>Income Taxes Current taxes The Company generated taxable losses in 2024, same as in 2023 whereas in 2022 the Company generated a taxable profit in Switzerland. The Company did not have to pay or accrue any income taxes during these reporting periods due to tax loss carryforwards. Any potential future taxable income will be subject to Swiss federal, cantonal and communal income taxes. The Company’s applicable income tax rate (after tax) for the year 2024 is 19.3% (2023: 19.3%; 2022: 19.4%). Molecular Partners Inc., which is incorporated in the United States in the State of Delaware, is subject to statutory U.S. federal corporate income taxes and minimal state taxes for Massachusetts and New York. For the year ended December 31, 2024, current income tax expense of TCHF 2.2 (or in thousands of US Dollars ("TUSD") 2.5) was recognized by the Group's U.S. based subsidiary for estimated U.S. tax obligations of the subsidiary based on intra-Group activity (for the year ended December 31, 2023: tax expense of TCHF 0.4 (TUSD 0.5) and for the year ended December 31, 2022: tax expense of TCHF 0 (TUSD 0). The tax expense amount comprises of the sum of the minimal taxes payable for federal taxes and for the various states in which Molecular Partners Inc. is liable for taxes. The applicable income tax rates are 21% U.S. federal tax plus 8.00% state tax (Massachusetts) and 6.50% (New York). Deferred taxes The Company's net loss before income taxes amounted to TCHF 50,643 in 2024 and to TCHF 56,285 in 2023, whereas the Company recorded a net income before taxes of TCHF 124,020 in 2022. The cumulative tax losses as of December 31, 2024 of TCHF 195,126 may be used as tax loss carry forwards to offset future taxable income over a period of seven years.2022 No deferred tax assets have been recognized for these tax loss carry forwards, because as of December 31, 2024, it was not considered probable that such loss carry forwards can be utilized in the foreseeable future. In addition, no deferred tax positions were recognized on other deductible temporary differences (e.g., pension liabilities under IAS 19 for a total of TCHF 4,520, see also note 18.1) due to the tax losses carried forward. Income tax expense has been calculated for the year ending December 31, 2024, based on the effective income tax rate expected for the full financial year, being 0% on December 31, 2024. Given the facts above, as well as the fact that the Company incurred no significant tax expense in the reporting periods presented, a numerical reconciliation of the effective tax rate is not provided. The primary reconciling item is the effect of unrecognized deferred tax assets for tax losses and deductible temporary differences. The following table shows the expiry of tax loss carry forwards for the Company, for which no deferred tax asset was recognized: in CHF thousands 2024 2023 2027 (29,566) (29,566) 2028 (58,632) (58,632) 2030 (56,285) (56,285) 2031 (50,643) — Total tax loss carry forwards as at December 31 (195,126) (144,4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net result attributable to the shareholders of the Company by the weighted average number of shares issued and outstanding during the reporting period, excluding any shares held as treasury shares. Diluted earnings per share additionally takes into account the potential conversion of all dilutive potential ordinary shares. 2024 2023 2022 Weighted average number of shares used in computing basic earnings per share 34,032,544 32,770,665 32,469,957 Weighted average number of shares used in computing diluted earnings per share 34,032,544 32,770,665 33,265,567 At December 31, 2024 and December 31, 2023, all potential ordinary shares were anti-dilutive at 2,585,484 and 1,526,976 respectively. At December 31, 2022, the number of shares that were dilutive, is 795,6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 liabilities [abstract]</t>
        </is>
      </c>
      <c r="B3" s="4" t="inlineStr">
        <is>
          <t xml:space="preserve"> </t>
        </is>
      </c>
    </row>
    <row r="4">
      <c r="A4" s="4" t="inlineStr">
        <is>
          <t>Leases</t>
        </is>
      </c>
      <c r="B4" s="4" t="inlineStr">
        <is>
          <t xml:space="preserve">Leases The Group leases office and laboratory facilities in Schlieren, Switzerland. These leases generally have terms between 2 and 10 years and contain extension or terminations options exercisable by the Group up to one year before the end of the non‑cancellable contract period. These terms are used to maximize operational flexibility in terms of managing contracts. The options to extend are held by the Company and the termination options are held both by the Company and the lessor. As of December 31, 2020, the Group exercised the option to extend the lease on its facilities in Schlieren by five years with a new lease term ending on December 31, 2026. The earliest contractual termination date for both the lessor and the Group on the major real estate lease is December 31, 2025. For information about the right-of-use assets please also see note 6. Set out below are the carrying amounts of the lease liabilities and the movements during the period: in CHF thousands 2024 2023 as at January 1, 3,652 4,850 Additions / new leases — — Remeasurements — — Recognition of interest on lease liabilities 24 34 Payments (1,232) (1,232) Balance as at December 31, 2,444 3,652 Current 1,217 1,208 Non-current 1,227 2,444 Balance as at December 31, 2,444 3,652 The following are the expense amounts recognized in the consolidated statement of profit or loss and other comprehensive result. No expenses for leasing of low-value assets nor for short term leases were incurred for the years ended December 31, 2024, 2023 and 2022. in CHF thousands 2024 2023 2022 Depreciation on right-of-use assets 1,200 1,200 1,200 Interest expense on lease liabilities 24 34 43 Total amount recognized in profit or loss 1,224 1,234 1,243 The total cash outflow for leases for the year ended December 31, 2024 amounted to TCHF 1,232 (year ended December 31, 2023 TCHF 1,232; year ended December 31, 2022 TCHF 1,232). Contractual maturities of financial liabilities at December 31, 2024 in CHF thousands Less than 1 year Between 1 and 2 years Between 2 and 5 years More than 5 years Total contractual cash-flows Carrying Amount lease liabilities Lease liabilities 1,232 1,232 — — 2,464 2,444 Contractual maturities of financial liabilities at December 31, 2023 in CHF thousands Less than 1 year Between 1 and 2 years Between 2 and 5 years More than 5 years Total contractual cash-flows Carrying Amount lease liabilities Lease liabilities 1,232 1,232 1,232 — 3,696 3,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disclosures</t>
        </is>
      </c>
      <c r="B4" s="4" t="inlineStr">
        <is>
          <t xml:space="preserve">Related party disclosures Compensation costs of key management, which includes executive management and the Board of Directors, are as follows: in CHF thousands 2024 2023 2022 Short-term employee benefits 2,644 2,761 3,159 Post-employment benefits 241 253 297 Share-based compensation 1,522 1,914 2,111 Total year ended December 31 4,407 4,928 5,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 of Financial Position - CHF (SFr) SFr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plant and equipment</t>
        </is>
      </c>
      <c r="B3" s="6" t="n">
        <v>4198</v>
      </c>
      <c r="C3" s="6" t="n">
        <v>5681</v>
      </c>
    </row>
    <row r="4">
      <c r="A4" s="4" t="inlineStr">
        <is>
          <t>Intangible assets</t>
        </is>
      </c>
      <c r="B4" s="5" t="n">
        <v>49</v>
      </c>
      <c r="C4" s="5" t="n">
        <v>212</v>
      </c>
    </row>
    <row r="5">
      <c r="A5" s="4" t="inlineStr">
        <is>
          <t>Total non-current assets</t>
        </is>
      </c>
      <c r="B5" s="5" t="n">
        <v>4247</v>
      </c>
      <c r="C5" s="5" t="n">
        <v>5893</v>
      </c>
    </row>
    <row r="6">
      <c r="A6" s="4" t="inlineStr">
        <is>
          <t>Short-term time deposits</t>
        </is>
      </c>
      <c r="B6" s="5" t="n">
        <v>85565</v>
      </c>
      <c r="C6" s="5" t="n">
        <v>119580</v>
      </c>
    </row>
    <row r="7">
      <c r="A7" s="4" t="inlineStr">
        <is>
          <t>Other current assets</t>
        </is>
      </c>
      <c r="B7" s="5" t="n">
        <v>2525</v>
      </c>
      <c r="C7" s="5" t="n">
        <v>3617</v>
      </c>
    </row>
    <row r="8">
      <c r="A8" s="4" t="inlineStr">
        <is>
          <t>Trade and other receivables</t>
        </is>
      </c>
      <c r="B8" s="5" t="n">
        <v>2317</v>
      </c>
      <c r="C8" s="5" t="n">
        <v>1953</v>
      </c>
    </row>
    <row r="9">
      <c r="A9" s="4" t="inlineStr">
        <is>
          <t>Cash and cash equivalents</t>
        </is>
      </c>
      <c r="B9" s="5" t="n">
        <v>63874</v>
      </c>
      <c r="C9" s="5" t="n">
        <v>67309</v>
      </c>
    </row>
    <row r="10">
      <c r="A10" s="4" t="inlineStr">
        <is>
          <t>Total current assets</t>
        </is>
      </c>
      <c r="B10" s="5" t="n">
        <v>154281</v>
      </c>
      <c r="C10" s="5" t="n">
        <v>192459</v>
      </c>
    </row>
    <row r="11">
      <c r="A11" s="4" t="inlineStr">
        <is>
          <t>Total assets</t>
        </is>
      </c>
      <c r="B11" s="5" t="n">
        <v>158528</v>
      </c>
      <c r="C11" s="5" t="n">
        <v>198352</v>
      </c>
    </row>
    <row r="12">
      <c r="A12" s="3" t="inlineStr">
        <is>
          <t>Shareholders' equity and liabilities</t>
        </is>
      </c>
      <c r="B12" s="4" t="inlineStr">
        <is>
          <t xml:space="preserve"> </t>
        </is>
      </c>
      <c r="C12" s="4" t="inlineStr">
        <is>
          <t xml:space="preserve"> </t>
        </is>
      </c>
    </row>
    <row r="13">
      <c r="A13" s="4" t="inlineStr">
        <is>
          <t>Share capital</t>
        </is>
      </c>
      <c r="B13" s="5" t="n">
        <v>4036</v>
      </c>
      <c r="C13" s="5" t="n">
        <v>3635</v>
      </c>
    </row>
    <row r="14">
      <c r="A14" s="4" t="inlineStr">
        <is>
          <t>Additional paid-in capital</t>
        </is>
      </c>
      <c r="B14" s="5" t="n">
        <v>384875</v>
      </c>
      <c r="C14" s="5" t="n">
        <v>365530</v>
      </c>
    </row>
    <row r="15">
      <c r="A15" s="4" t="inlineStr">
        <is>
          <t>Treasury share reserve</t>
        </is>
      </c>
      <c r="B15" s="5" t="n">
        <v>-981</v>
      </c>
      <c r="C15" s="5" t="n">
        <v>-981</v>
      </c>
    </row>
    <row r="16">
      <c r="A16" s="4" t="inlineStr">
        <is>
          <t>Cumulative losses</t>
        </is>
      </c>
      <c r="B16" s="5" t="n">
        <v>-246293</v>
      </c>
      <c r="C16" s="5" t="n">
        <v>-191755</v>
      </c>
    </row>
    <row r="17">
      <c r="A17" s="4" t="inlineStr">
        <is>
          <t>Total shareholders' equity</t>
        </is>
      </c>
      <c r="B17" s="5" t="n">
        <v>141637</v>
      </c>
      <c r="C17" s="5" t="n">
        <v>176429</v>
      </c>
    </row>
    <row r="18">
      <c r="A18" s="4" t="inlineStr">
        <is>
          <t>Lease liability</t>
        </is>
      </c>
      <c r="B18" s="5" t="n">
        <v>1227</v>
      </c>
      <c r="C18" s="5" t="n">
        <v>2444</v>
      </c>
    </row>
    <row r="19">
      <c r="A19" s="4" t="inlineStr">
        <is>
          <t>Employee benefits</t>
        </is>
      </c>
      <c r="B19" s="5" t="n">
        <v>4879</v>
      </c>
      <c r="C19" s="5" t="n">
        <v>5063</v>
      </c>
    </row>
    <row r="20">
      <c r="A20" s="4" t="inlineStr">
        <is>
          <t>Total non-current liabilities</t>
        </is>
      </c>
      <c r="B20" s="5" t="n">
        <v>6106</v>
      </c>
      <c r="C20" s="5" t="n">
        <v>7507</v>
      </c>
    </row>
    <row r="21">
      <c r="A21" s="4" t="inlineStr">
        <is>
          <t>Trade and other payables</t>
        </is>
      </c>
      <c r="B21" s="5" t="n">
        <v>1859</v>
      </c>
      <c r="C21" s="5" t="n">
        <v>1328</v>
      </c>
    </row>
    <row r="22">
      <c r="A22" s="4" t="inlineStr">
        <is>
          <t>Accrued expenses</t>
        </is>
      </c>
      <c r="B22" s="5" t="n">
        <v>7709</v>
      </c>
      <c r="C22" s="5" t="n">
        <v>7547</v>
      </c>
    </row>
    <row r="23">
      <c r="A23" s="4" t="inlineStr">
        <is>
          <t>Contract liability</t>
        </is>
      </c>
      <c r="B23" s="5" t="n">
        <v>0</v>
      </c>
      <c r="C23" s="5" t="n">
        <v>4333</v>
      </c>
    </row>
    <row r="24">
      <c r="A24" s="4" t="inlineStr">
        <is>
          <t>Lease liability</t>
        </is>
      </c>
      <c r="B24" s="5" t="n">
        <v>1217</v>
      </c>
      <c r="C24" s="5" t="n">
        <v>1208</v>
      </c>
    </row>
    <row r="25">
      <c r="A25" s="4" t="inlineStr">
        <is>
          <t>Total current liabilities</t>
        </is>
      </c>
      <c r="B25" s="5" t="n">
        <v>10785</v>
      </c>
      <c r="C25" s="5" t="n">
        <v>14416</v>
      </c>
    </row>
    <row r="26">
      <c r="A26" s="4" t="inlineStr">
        <is>
          <t>Total liabilities</t>
        </is>
      </c>
      <c r="B26" s="5" t="n">
        <v>16891</v>
      </c>
      <c r="C26" s="5" t="n">
        <v>21923</v>
      </c>
    </row>
    <row r="27">
      <c r="A27" s="4" t="inlineStr">
        <is>
          <t>Total shareholders' equity and liabilities</t>
        </is>
      </c>
      <c r="B27" s="6" t="n">
        <v>158528</v>
      </c>
      <c r="C27" s="6" t="n">
        <v>198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12 Months Ended</t>
        </is>
      </c>
    </row>
    <row r="2">
      <c r="B2" s="2" t="inlineStr">
        <is>
          <t>Dec. 31, 2024</t>
        </is>
      </c>
    </row>
    <row r="3">
      <c r="A3" s="3" t="inlineStr">
        <is>
          <t>Capital commitments [abstract]</t>
        </is>
      </c>
      <c r="B3" s="4" t="inlineStr">
        <is>
          <t xml:space="preserve"> </t>
        </is>
      </c>
    </row>
    <row r="4">
      <c r="A4" s="4" t="inlineStr">
        <is>
          <t>Capital commitments</t>
        </is>
      </c>
      <c r="B4" s="4" t="inlineStr">
        <is>
          <t>Capital commitments As of December 31, 2024 and December 31, 2023, the Group did not have any capital commi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Financial risk management Financial risk factors The Group is subject to risks common to companies in the biopharmaceutical industry, including, but not limited to, uncertainties regarding the effectiveness and safety of new drugs, new and unproven technologies, development process and outcome of clinical trials, rigorous governmental regulation and uncertainty regarding regulatory approvals, long product development cycles, continuing capital requirements to fund research and development, history of operating losses and uncertainty of future profitability, uncertainty regarding commercial success and acceptance, third party reimbursements, uncertainties regarding patents and legally protected products or technologies, uncertainty regarding third party intellectual property rights, dependence on third parties, dependence on publicly available scientific findings and research data, lack of experience with production facilities, dependence on third party manufacturers and service providers, competition, concentration of operations, product liability, dependence on important employees, environment, health, data protection and safety, lack of experience in marketing and sales, litigation, currency fluctuation risks and other financial risks, volatility of market value, as well as limited liquidity and shares eligible for future sale. The Group is developing several products currently not generating constant revenue streams which results in volatile cash flow from operating activities. Currently and in the periods presented, the Group’s revenues stem mainly from irregular and difficult to predict income from product out-licensing, milestone payments and fees from R&amp;D collaboration agreements. This will likely remain the same at least until the first product reaches the market on the Group’s own or through a partner. This results in a lack of regular positive operating cash flow, which may expose the Group to financing risks in the medium-term. Furthermore, management has taken actions to manage financial risks, such as foreign exchange risk and liquidity risk. Molecular Partners conducts research and development activities primarily in Switzerland, the European Union and the United States. As a result, the Group is exposed to a variety of financial risks, such as foreign exchange rate risk, credit risk, liquidity risk, cash-flow and interest rate risk. The Group’s overall financial risk management program focuses on the unpredictability of financial markets and seeks to minimize potential adverse effects on the financial performance of the Group. Further details are disclosed under note 25. Capital management The Group is not regulated and not subject to specific capital requirements. The amount of equity depends on the Group’s funding needs and statutory capital requirements. The Group monitors capital periodically on an interim and annual basis. From time to time, the Group may take appropriate measures or propose capital increases to its shareholders to ensure the necessary capital remains intact. The Group did not have any short-term or long-term debt outstanding as of December 31, 2024 and 2023. Foreign exchange risk In order to reduce its foreign exchange exposure, Molecular Partners may enter into currency contracts with selected high-quality financial institutions to hedge against foreign currency exchange rate risks. The Group’s primary exposure to financial risk is due to fluctuation of exchange rates between CHF, USD and EUR. During 2024 and 2023, the Group did not enter into any forward currency transactions. No forward currency transactions were outstanding as of December 31, 2024 and 2023. The following table demonstrates the sensitivity to a reasonably possible change in exchange rates for the Group's main foreign currencies, USD and EUR, with all other variables held constant, of the Group’s result before taxes. There is no direct impact on the Group’s equity. in % and CHF thousands Incr./Decr. exchange rate Effect on result before tax (in TCHF) USD Positions 2024 +10 % 4,468 -10 % (4,468) 2023 +10 % 4,718 -10 % (4,718) 2022 +10 % 5,904 -10 % (5,904) EUR Positions 2024 +10 % 291 -10 % (291) 2023 +10 % 479 -10 % (479) 2022 +10 % 1,252 -10 % (1,252) Interest rate risk Molecular Partners earns interest on cash and cash equivalents, and its profit and loss may be influenced by changes in market interest rates. The Group does invest its cash balances into a variety of current and deposit accounts in three different Swiss banks to optimize interest. In addition, the Group does invest a portion of its cash into risk free money market investments in line with its treasury guidelines. The Group strives to optimize the net balance of interest paid and interest received by monitoring the interest rates applicable over the major currencies the Group holds as well as the offered holding periods. The following table demonstrates the sensitivity of the main currencies used in the Group, to reasonably possible changes in interest rates, with all other variables held constant, of the Group’s results before tax. There is no direct impact on the Group’s equity. in % and CHF thousands Incr./Decr. interest rate Effect on result before tax (in TCHF) CHF Positions 2024 +0.5 % 508 -0.5 % (508) 2023 +0.5 % 674 -0.5 % (674) 2022 +0.5 % 888 -0.5 % (888) USD Positions 2024 +0.5 % 224 -0.5 % (224) 2023 +0.5 % 235 -0.5 % (235) 2022 +0.5 % 294 -0.5 % (294) EUR Positions 2024 +0.5 % 14 -0.5 % (14) 2023 +0.5 % 25 -0.5 % (25) 2022 +0.5 % 63 -0.5 % (63) Credit risk The maximum credit risk on financial assets corresponds to the carrying amounts of the Group’s cash and cash equivalents, short-term time deposits and receivables. The Group has not entered into any guarantees or similar obligations that would increase the risk over and above the carrying amounts. The cash and cash equivalents and short-term deposits are considered low risk and were held at Swiss banks with Standard &amp; Poor long-term credit ratings as of December 31, 2024 of AAA (Zürcher Kantonalbank), AA+ (Luzerner Kantonalbank) and A+ (UBS) and therefore any impact resulting from the expected credit loss model is considered immaterial. Analysis performed included assessing the cumulative default rates by credit rating category and applying these rates to the cash and short-term deposit balances at reporting dates. The calculated loss allowance based on the ECL is considered immaterial. The Group enters into agreements with partners that have appropriate credit history and a commitment to ethical business practices. The maximum credit risk as of the balance sheet date was as follows: Credit risk in CHF thousands 2024 2023 Cash and cash equivalents 63,874 67,309 Trade receivables 286 295 Accrued income 276 1,131 Short-term time deposits 85,565 119,580 Total credit risk as at December 31 150,001 188,315 Liquidity risk Liquidity risk is the risk that the Group will encounter difficulties in meeting the obligations associated with its financial liabilities that are settled by delivering cash or another financial asset. The Group’s liquidity risk is considered low by management due to the financial assets at the reporting date, giving the Group a secure source of funding for its research and development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utative Class Action</t>
        </is>
      </c>
      <c r="B1" s="2" t="inlineStr">
        <is>
          <t>12 Months Ended</t>
        </is>
      </c>
    </row>
    <row r="2">
      <c r="B2" s="2" t="inlineStr">
        <is>
          <t>Dec. 31, 2024</t>
        </is>
      </c>
    </row>
    <row r="3">
      <c r="A3" s="3" t="inlineStr">
        <is>
          <t>Disclosure of contingent liabilities [abstract]</t>
        </is>
      </c>
      <c r="B3" s="4" t="inlineStr">
        <is>
          <t xml:space="preserve"> </t>
        </is>
      </c>
    </row>
    <row r="4">
      <c r="A4" s="4" t="inlineStr">
        <is>
          <t>Putative Class Action</t>
        </is>
      </c>
      <c r="B4" s="4" t="inlineStr">
        <is>
          <t>Putative Class Action On July 12, 2022, a putative class action complaint was filed in the U.S. District Court for the Southern District of New York against the Company, its directors, and certain of its executive officers. On May 23, 2023, an amended complaint was filed. The amended complaint alleged that the defendants violated federal securities laws by, among other things, making misrepresentations and omissions regarding its product candidate MP0310 and an associated licensing agreement. The Company and named individual defendants moved to dismiss the amended complaint on July 24, 2023. On February 5, 2024, the court dismissed the amended complaint without prejudice. On February 29, 2024, the court ordered the case clo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balance sheet date</t>
        </is>
      </c>
      <c r="B4" s="4" t="inlineStr">
        <is>
          <t>Events after the balance sheet date No events occurred between the balance sheet date and the date on which these consolidated financial statements were approved by the Board of Directors that would require adjustment to the consolidated financial statements or disclosure under this hea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linical trial data (“Information Systems and Data”). Our information security function, legal team, and management board help identify, assess and manage the Company’s cybersecurity threats and risks. We identify and assess risks from cybersecurity threats by monitoring and evaluating our threat environment using various methods including, for example manual and automated tools, evaluating our and our industry’s risk profile, evaluating threats reported to us, audits, conducting threat assessments, and conducting tabletop incident response exercises. Depending on the environment, we implement and maintain various technical, physical, and organizational measures, processes, and policies designed to manage and mitigate material risks from cybersecurity threats to our Information Systems and Data, including, for example: an incident response plan, disaster recovery/business continuity plans, risk assessments, network security controls, access controls, vendor risk management processes, employee training, and written IT policies. Our assessment and management of material risks from cybersecurity threats are integrated into our overall risk management processes. For example, we prioritize and mitigate cybersecurity threats that we assess are more likely to lead to a material impact to our business. We use third-party service providers to assist us from time to time to identify, assess, and manage material risks from cybersecurity threats, including for example professional services firms, cybersecurity consultants, penetrating testing firms, and forensic investigators. We use third-party service providers to perform a variety of functions throughout our business, such as data hosting, contract research, and contract manufacturing. We have a vendor management program to manage cybersecurity risks associated with our use of these providers. Depending on the nature of the services provided, the sensitivity of the Information Systems and Data at issue, and the identity of the provider, our vendor management process may involve, for example, different assessments designed to help identify cybersecurity risks associated with a provider and imposing contractual obligations related to cybersecurity on the provider. For a description of the risks from cybersecurity threats that may materially affect the Company and how they may do so. See “Risk Factors—General Risks— If our data or information technology systems, or those of the third parties with whom we work, are or were compromised, we could experience adverse consequences resulting from such a compromise; including but not limited to regulatory investigations or actions; litigation; fines and penalties; disruptions of our business operations; reputational harm; loss of revenue or profits; loss of customers or sal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we prioritize and mitigate cybersecurity threats that we assess are more likely to lead to a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and finance committee is responsible for overseeing Company’s cybersecurity risk management processes, including oversight and mitigation of risks from cybersecurity threats.</t>
        </is>
      </c>
    </row>
    <row r="11">
      <c r="A11" s="4" t="inlineStr">
        <is>
          <t>Cybersecurity Risk Board Committee or Subcommittee Responsible for Oversight [Text Block]</t>
        </is>
      </c>
      <c r="B11" s="4" t="inlineStr">
        <is>
          <t>Our cybersecurity incident response processes are designed to escalate certain cybersecurity incidents to members of management depending on the circumstances, including to Messers Arican, Pitzner and Hendriks, who work with the Company’s incident response team to help the Company mitigate and remediate cybersecurity incidents of which they are notified. In addition, the Company’s incident response process includes reporting to the audit of the board of directors for certain cybersecurity incidents.</t>
        </is>
      </c>
    </row>
    <row r="12">
      <c r="A12" s="4" t="inlineStr">
        <is>
          <t>Cybersecurity Risk Process for Informing Board Committee or Subcommittee Responsible for Oversight [Text Block]</t>
        </is>
      </c>
      <c r="B12" s="4" t="inlineStr">
        <is>
          <t>The board receives periodic reports from Mr. Arican concerning the Company’s significant cybersecurity threats and risk and the processes the Company has implemented to address them. The board also receives various reports, summaries or presentations related to cybersecurity threats, risk and mitigation.</t>
        </is>
      </c>
    </row>
    <row r="13">
      <c r="A13" s="4" t="inlineStr">
        <is>
          <t>Cybersecurity Risk Role of Management [Text Block]</t>
        </is>
      </c>
      <c r="B13" s="4" t="inlineStr">
        <is>
          <t xml:space="preserve">Our cybersecurity risk assessment and management processes are implemented and maintained by certain Company management, including: • Baris Arican, Vice President of Information Technology. Mr. Arican has over 20 years experience in information technology/security at life sciences companies, including as the Chief Information Officer. • Michael Pitzner, General Counsel and Compliance Officer and Senior Vice President of Legal and Business Development. Mr. Pitzner worked in various senior legal roles at other life sciences companies prior to joining our company. • Robert Hendriks, Senior Vice President Finance and Principal Financial Officer. Mr. Hendriks worked in various senior finance roles at other life sciences companies prior to joining our company. Company management is responsible for hiring appropriate personnel, communicating key priorities to relevant personnel, helping prepare for cybersecurity incidents, approving cybersecurity processes. Our cybersecurity incident response processes are designed to escalate certain cybersecurity incidents to members of management depending on the circumstances, including to Messers Arican, Pitzner and Hendriks, who work with the Company’s incident response team to help the Company mitigate and remediate cybersecurity incidents of which they are notified. In addition, the Company’s incident response process includes reporting to the audit of the board of directors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 Baris Arican, Vice President of Information Technology. Mr. Arican has over 20 years experience in information technology/security at life sciences companies, including as the Chief Information Officer. • Michael Pitzner, General Counsel and Compliance Officer and Senior Vice President of Legal and Business Development. Mr. Pitzner worked in various senior legal roles at other life sciences companies prior to joining our company. • Robert Hendriks, Senior Vice President Finance and Principal Financial Officer. Mr. Hendriks worked in various senior finance roles at other life sciences companies prior to joining our company.</t>
        </is>
      </c>
    </row>
    <row r="16">
      <c r="A16" s="4" t="inlineStr">
        <is>
          <t>Cybersecurity Risk Management Expertise of Management Responsible [Text Block]</t>
        </is>
      </c>
      <c r="B16" s="4" t="inlineStr">
        <is>
          <t>Baris Arican, Vice President of Information Technology. Mr. Arican has over 20 years experience in information technology/security at life sciences companies, including as the Chief Information Officer. • Michael Pitzner, General Counsel and Compliance Officer and Senior Vice President of Legal and Business Development. Mr. Pitzner worked in various senior legal roles at other life sciences companies prior to joining our company. • Robert Hendriks, Senior Vice President Finance and Principal Financial Officer. Mr. Hendriks worked in various senior finance roles at other life sciences companies prior to joining our company.</t>
        </is>
      </c>
    </row>
    <row r="17">
      <c r="A17" s="4" t="inlineStr">
        <is>
          <t>Cybersecurity Risk Process for Informing Management or Committees Responsible [Text Block]</t>
        </is>
      </c>
      <c r="B17" s="4" t="inlineStr">
        <is>
          <t xml:space="preserve">Company management is responsible for hiring appropriate personnel, communicating key priorities to relevant personnel, helping prepare for cybersecurity incidents, approving cybersecurity processes. Our cybersecurity incident response processes are designed to escalate certain cybersecurity incidents to members of management depending on the circumstances, including to Messers Arican, Pitzner and Hendriks, who work with the Company’s incident response team to help the Company mitigate and remediate cybersecurity incidents of which they are notified. In addition, the Company’s incident response process includes reporting to the audit of the board of directors for certain cybersecurity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preparation</t>
        </is>
      </c>
      <c r="B4" s="4" t="inlineStr">
        <is>
          <t>Basis of preparation These consolidated financial statements have been prepared in accordance with the IFRS® Accounting Standards ("IFRS") as issued by the IASB. The accounting policies set forth below have been consistently applied to all years presented. Unless stated otherwise, all financial statements are presented in thousands of Swiss Francs (“TCHF”). The consolidated financial statements have been prepared under the historical cost convention.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financial statements are disclosed in note 4 “Critical accounting estimates and judgments”. Based on the Group's cash and short-term time deposits positions at December 31, 2024, the Group deemed there to be no material uncertainties that would cast doubt on the Group's ability to operate on a going concern basis. The consolidated financial statements as of and for the year ended December 31, 2024 were approved for issuance by the Company's Board of Directors on March 5, 2025. Due to rounding, the numbers presented in the financial statements might not precisely equal those included in the accompanying notes.</t>
        </is>
      </c>
    </row>
    <row r="5">
      <c r="A5" s="4" t="inlineStr">
        <is>
          <t>Basis of consolidation</t>
        </is>
      </c>
      <c r="B5" s="4" t="inlineStr">
        <is>
          <t>Basis of consolidation (i)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Transactions eliminated on consolidation Intra-group balances and transactions, and any unrealized income and expenses arising from intra-group transactions, are eliminated.</t>
        </is>
      </c>
    </row>
    <row r="6">
      <c r="A6" s="4" t="inlineStr">
        <is>
          <t>New or revised IFRS standards and interpretations</t>
        </is>
      </c>
      <c r="B6" s="4" t="inlineStr">
        <is>
          <t>New or revised IFRS standards and interpretations The following new or revised standards that became effective during 2024 did not have a material effect on these consolidated financial statements: • Lease Liability in a sales and Leaseback - Amendments to IFRS 16 • Statement of Cash flows - Amendments to IAS 7 • Financials Instruments disclosures - amendments to IFRS 7 • Classification of Liabilities - Amendments to IAS 1 Several new or revised standards have been published that are not yet effective and that have not been early adopted. Possible impacts have not yet been assessed but are anticipated to be immaterial.</t>
        </is>
      </c>
    </row>
    <row r="7">
      <c r="A7" s="4" t="inlineStr">
        <is>
          <t>Segment reporting</t>
        </is>
      </c>
      <c r="B7" s="4" t="inlineStr">
        <is>
          <t>Segment reporting</t>
        </is>
      </c>
    </row>
    <row r="8">
      <c r="A8" s="4" t="inlineStr">
        <is>
          <t>Foreign currency translation / transactions</t>
        </is>
      </c>
      <c r="B8" s="4" t="inlineStr">
        <is>
          <t>Foreign currency translation / transactions The consolidated financial statements are presented in thousands of CHF. The presentation currency of the Group is the functional currency of the Compan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The results and financial position of foreign operations that have a functional currency different from the presentation currency are translated into the presentation currency as follows: • assets and liabilities are translated at the closing rate at the date of the respective balance sheet; • income and expenses for each consolidated statement of profit or loss and other comprehensive result are translated at average exchange rates (unless this is not a reasonable approximation of the cumulative effect of the rates prevailing on the transaction dates, in which case income and expenses are translated at the exchange rates at the dates of the transactions); and • all resulting exchange differences are recognized in other comprehensive result.</t>
        </is>
      </c>
    </row>
    <row r="9">
      <c r="A9" s="4" t="inlineStr">
        <is>
          <t>Property, plant and equipment</t>
        </is>
      </c>
      <c r="B9" s="4" t="inlineStr">
        <is>
          <t xml:space="preserve">Property, plant and equipment Laboratory equipment, Office equipment, IT hardware and Leasehold improvements are stated at historical cost less accumulated depreciation and any impairment. Historical cost includes expenditures that are directly attributable to the acquisition of the items. Depreciation is calculated on a straight-line basis over the expected useful lives of the individual assets or asset categories. The applicable estimated useful lives are as follows: Laboratory equipment: 5 years Office equipment: 3 years IT hardware: 2 years Leasehold improvements and right-of-use assets are depreciated using the straight-line method over the shorter of their estimated useful life and the lease term. </t>
        </is>
      </c>
    </row>
    <row r="10">
      <c r="A10" s="4" t="inlineStr">
        <is>
          <t>Intangible assets</t>
        </is>
      </c>
      <c r="B10" s="4" t="inlineStr">
        <is>
          <t>Intangible assets Intangible assets are solely comprised of software. They are stated at historical cost less accumulated amortization and any impairment. Historical cost includes expenditures that are directly attributable to the acquisition of the items. Amortization is calculated on a straight-line basis over the expected useful lives of the individual assets or asset categories. The applicable estimated useful life of intangible assets is determined to be two years.</t>
        </is>
      </c>
    </row>
    <row r="11">
      <c r="A11" s="4" t="inlineStr">
        <is>
          <t>Leases</t>
        </is>
      </c>
      <c r="B11" s="4" t="inlineStr">
        <is>
          <t>Leases At inception of a contract, the Group assesses whether a contract is, or contains a lease. This is the case if the contract conveys the right to control the use of an identified asset for a period of time in exchange for consideration. The Group has elected not to recognize right-of-use assets and lease liabilities for leases of low-value assets (threshold of CHF 5,000) and short-term leases. Short-term leases are leases with a lease term of twelve months or less that do not contain a purchase option. For all other leases the Group recognizes a right-of-use asset and a lease liability at the lease commencement date. The Group does not provide residual value guarantees and does not have any leases not yet commenced to which it is committed. The Group is presenting right-of-use assets in Property, Plant and Equipment, whereas lease liabilities are presented separately within current and non-current liabilities in the consolidated statement of financial position.</t>
        </is>
      </c>
    </row>
    <row r="12">
      <c r="A12" s="4" t="inlineStr">
        <is>
          <t>Financial assets at amortized costs</t>
        </is>
      </c>
      <c r="B12" s="4" t="inlineStr">
        <is>
          <t>Financial assets at amortized costs Classification Cash and cash equivalents / short-term deposits / trade and other receivables (except for VAT and withholding taxes) (and when applicable accrued interest income) are all considered held-to-collect items and are labeled under financial assets measured at amortized costs, with the following definition / accounting policy: Financial assets measured at amortized cost are assets that meet both of the following conditions: (1) the asset is held within a business model whose objective is to hold assets in order to collect contractual cash flows; and (2) the contractual terms of the financial asset give rise on specified dates to cash flows that are solely payments of principal and interest on the principal amount outstanding. They arise when the Group provides money, goods or services directly to a debtor with no intention of trading the receivable. They are included in current assets, except for maturities longer than 12 months after the balance sheet date which are classified as non-current assets. Interest income on the short-term deposit is accounted for on the statement of comprehensive income as financial income. Measurement Initially, financial assets, except for trade receivables, are measured at their fair value plus, in the case of financial assets not at fair value through profit or loss, transaction costs that are directly attributable to the acquisition or issue of the financial asset; for the Group these are considered to be immaterial. Trade receivables are initially measured at their transaction price. Subsequent measurement for the financial assets mentioned above which are classified as measured at amortized cost, is based on the effective interest method, reduced by any impairment loss. For trade receivables, the Group applies a simplified approach which requires expected credit losses to be recognized from initial recognition (measuring the loss allowance at an amount equal to lifetime expected credit losses). This takes into consideration past history, combined with predictive information which accounts for the specific circumstances of the customer (e.g., credit rating etc.), and other relevant factors such as the economic environment. Other financial assets at amortized costs Other receivables generally arise from transactions outside the usual operating activities of the Group.</t>
        </is>
      </c>
    </row>
    <row r="13">
      <c r="A13" s="4" t="inlineStr">
        <is>
          <t>Financial liabilities at amortized costs</t>
        </is>
      </c>
      <c r="B13" s="4" t="inlineStr">
        <is>
          <t>Financial liabilities at amortized costs Trade payables and non-employee related accrued expense are measured at amortized costs and classified as financial liabilities.</t>
        </is>
      </c>
    </row>
    <row r="14">
      <c r="A14" s="4" t="inlineStr">
        <is>
          <t>Cash and cash equivalents</t>
        </is>
      </c>
      <c r="B14" s="4" t="inlineStr">
        <is>
          <t>Cash and cash equivalents Cash includes cash at banks. The Group considers all short-term, highly liquid investments convertible into known amounts of cash with maturities of three months or less from the date of acquisition to be cash equivalents, provided that they are subject to an insignificant risk of changes in value. The cash flow statement is based on cash and cash equivalents.</t>
        </is>
      </c>
    </row>
    <row r="15">
      <c r="A15" s="4" t="inlineStr">
        <is>
          <t>Share capital / Additional paid-in capital</t>
        </is>
      </c>
      <c r="B15" s="4" t="inlineStr">
        <is>
          <t>Share capital / Additional paid-in capital Common shares are classified as equity. Incremental costs directly attributable to the issue of new shares are shown in equity as a deduction from the proceeds. The Group has not paid any dividends since its inception and does not anticipate paying dividends in the foreseeable future.</t>
        </is>
      </c>
    </row>
    <row r="16">
      <c r="A16" s="4" t="inlineStr">
        <is>
          <t>Treasury shares</t>
        </is>
      </c>
      <c r="B16" s="4" t="inlineStr">
        <is>
          <t>Treasury shares The amount of the consideration paid for the acquisition of treasury shares, which includes directly attributable costs, is recognized as a deduction from equity. When treasury shares are sold subsequently, the amount received is recognized as an increase in equity, and the resulting surplus or deficit on the transaction is presented in additional paid-in capital.</t>
        </is>
      </c>
    </row>
    <row r="17">
      <c r="A17" s="4" t="inlineStr">
        <is>
          <t>Income taxes</t>
        </is>
      </c>
      <c r="B17" s="4" t="inlineStr">
        <is>
          <t>Income taxes Income taxes include current and deferred taxes. Current income taxes are recognized on taxable profits at applicable tax rates. Deferred taxes are calculated using the balance sheet liability method. Deferred income taxes reflect the net tax effects of temporary differences between the carrying amounts of assets and liabilities for financial reporting purposes and the amounts used for income tax purposes. Deferred tax assets and liabilities are measured using the tax rates expected to apply to taxable income in the years in which those temporary differences are expected to be recovered or settled based on tax rates enacted or substantially enacted at the balance sheet date. Deferred tax assets are recognized if it is probable that sufficient taxable profits will be available against which the deferred tax assets can be utilized. At each balance sheet date, the Group reassesses unrecognized deferred tax assets and the carrying amount of recognized deferred tax assets. The Group recognizes a previously unrecognized deferred tax asset to the extent that it has become probable that future taxable profit will allow the deferred tax asset to be recovered. The Group conversely reduces the carrying amount of a deferred tax asset to the extent that it is no longer probable that sufficient taxable profit will be available to allow the benefit of part or the entire deferred tax asset to be utilized. The amount of deferred tax liabilities and deferred tax assets reflects the tax consequences on the balance sheet date of the Group's expectation of recovery or settlement of the carrying amounts of its assets and liabilities. Deferred tax assets and liabilities are not discounted and are classified as non-current assets and liabilities in the statement of financial position. They are offset against each other if they relate to the same taxable entity and tax authority. Molecular Partners Inc., the Group's U.S. subsidiary, is subject to statutory U.S. federal corporate income taxes and Massachusetts and New York state minimal tax.</t>
        </is>
      </c>
    </row>
    <row r="18">
      <c r="A18" s="4" t="inlineStr">
        <is>
          <t>Employee benefits</t>
        </is>
      </c>
      <c r="B18" s="4" t="inlineStr">
        <is>
          <t>Employee benefits Postretirement benefits (pension plans) The Company provides retirement, death and disability benefits to its Swiss employees in line with local customs and requirements through two separate plans, which are both accounted for as defined benefit plans. The first plan is the compulsory defined benefit plan which is funded through employer (60%) and employee (40%) contributions to the Swiss pension fund VSAO (to which the Company is affiliated). This Company-wide plan has been in place since inception of the Company and all employees of the Company are eligible to its benefits (if all the conditions for admission according to the pension fund regulations are fulfilled, e.g. working duration of more than one month etc.) On retirement, the plan participant will receive the accumulated savings, which consist of a transfer-in at entry, all savings contributions paid in by the employer and the employee (net of any withdrawals) and the interest granted on those savings at the discretion of the pension foundation. At that time, the plan participant has the right to choose between a lump-sum payment and an annuity, or a combination thereof. The annuity is calculated using a fixed conversion rate (dependent on the retirement age) determined by the pension foundation. The VSAO’s plan assets are pooled and the Company’s share is calculated based on its share of retirement savings and actuarial reserves for the annuities. Additional funding requirements may be determined by the pension foundation in case of a severe underfunding. Should the Company withdraw from the plan, the withdrawal may qualify as a partial liquidation under Swiss law. The second plan is a voluntary complementary defined management benefit scheme established as of January 1, 2014, in which only employees with a certain management level and / or above a certain salary level are eligible to participate. 33 of the 33 eligible employees participated in this plan as of December 31, 2024 (December 31, 2023: 29 out of 29). This plan is set up by affiliation to a collective foundation of Swiss Life, a Switzerland-based insurance company, for which contributions are 30% funded by the employee and 70% funded by the Company. The purpose of this voluntary plan is to allow higher (entirely extra-mandatory) retirement savings opportunity in a tax effective manner and higher risk benefits for the senior management. In addition, plan participants are entitled to a lump sum payment of at least five times of their annual insured salary in case of death. This is a fully insured Swiss pension plan that covers all investment and actuarial risks, including invalidity and death. The pension plan of VSAO accounts for over 90% of both the Company’s defined benefit obligation and plan assets. The net liability recognized in the statement of financial position in respect of defined benefit pension plans is the total defined benefit obligation at the balance sheet date less the fair value of plan assets. The defined benefit obligation (DBO) is calculated quarterly by independent actuaries using the projected unit credit method. According to this method, an additional unit of pension benefits is earned each year. In the case of active plan participants, the DBO corresponds to the present value of retirement, survivors', disability, and termination benefits at the valuation day. The DBO of retirees corresponds to the present value of the current annuities, possibly including future pension increases. Pension liabilities are determined on an actuarial basis using a number of assumptions, such as the discount rate and the expected long-term salary increase rate applied to determine the defined benefit obligation. The estimation of the fair value of plan assets attributable to the Company depends on the coverage ratio and technical bases and provisions of the pension fund VSAO. In determining the appropriate discount rate, for example, the Company considers the interest rates of high-quality corporate bonds that are denominated in the currency in which the benefits will be paid, and that have terms to maturity approximating the terms of the related pension liabilities. In determining the fair value of plan assets, the Company adds to the participants’ savings a share of the pension fund VSAO’s technical and fluctuation reserves. Additional information is disclosed in note 18.1. Current and past service costs as well as the net interest on the defined benefit obligation are recognized in profit or loss in the period in which they are incurred, and are presented as part of personnel expenses. Remeasurements of the defined benefit pension plans are recognized in other comprehensive income (OCI). The Group has set up a 401k plan for its U.S. based employees. Under the plan the U.S. entity matches the employee's contribution and provides a true-up in matched contributions at year end. The 401k plan qualifies as a defined contribution plan and the associated expenses, that are deemed immaterial, are presented under operating expenses in the statement of comprehensive income. The Group has set up a defined contribution plan for its UK based employees. Under the plan the Company and the employee both contribute into the plan. The associated expenses, that are deemed immaterial, are presented under operating expenses in the statement of comprehensive income. Share-based compensation The Group operates share-based compensation plans that qualify as equity-settled plans. The fair value of the employee services received in exchange for the grant of equity instruments is recognized as an expense. The total amount to be expensed over the vesting period is determined by reference to the fair value of the equity instruments granted, which is determined at grant date. The fair values are determined by management with the assistance of an independent valuation expert. At each reporting date, estimates of the number of equity instruments that are expected to vest are revised. The impact of the revision of the previous estimates, if any, is recognized as part of share-based compensation (non-cash effective) with a corresponding adjustment to equity. When the vested equity instruments are exercised, any proceeds received net of any directly attributable transaction costs are credited to share capital (nominal value) and additional paid-in capital. Bonus plan The Group recognizes an accrual where contractually obliged or where there is a past practice that has created a constructive obligation. Bonuses are based on a formula that takes into consideration the achievement of the Group’s goals.</t>
        </is>
      </c>
    </row>
    <row r="19">
      <c r="A19" s="4" t="inlineStr">
        <is>
          <t>Revenue recognition</t>
        </is>
      </c>
      <c r="B19" s="4" t="inlineStr">
        <is>
          <t>Revenue recognition As a guiding principle of IFRS 15, revenues from research and development collaboration agreements are recognized when earned based upon the performance requirements of the respective agreements. For revenue arrangements with separately identifiable components (separate performance obligations), the revenue recognition criteria are applied to each component. The transaction price is determined as the consideration expected to be received from the arrangement and is allocated amongst the separate components based on their relative stand-alone selling prices. The corresponding amount of transaction price allocated to each component is recognized as revenue when (or as) the Group satisfies the performance obligation by transferring the good or service to the customer, which generally is over time for upfront payments or at a point in time for milestone payments and development option payments. Payments received in excess of revenue recognized are recorded as contract liabilities. Revenues may include fees such as upfront payments received in connection with out-licensing of products and/or access the knowledge without transfer of a license as well as R&amp;D support and services, participation in Joint Steering Committees and other involvement in collaboration agreements. In exchange for these non-refundable upfront fees, the Group does not immediately transfer a good or a service to the customer, rather the upfront fee consists of an advance payment for future services and the right to access the underlying intellectual property of the Group. For such arrangements, the Group has determined that the promised goods and services are not distinct and are accounted for as one performance obligation. The Group recognizes revenue for this performance obligation over time using an input-based method to measure its progress towards complete satisfaction of the performance obligation. Accordingly, revenue is recognized over time based on the percentage of actual costs incurred to date relative to the Group's estimate of total costs expected to satisfy the performance obligation. Estimated costs are reviewed and updated routinely for contracts in progress to reflect any changes of which the Group becomes aware. The cumulative effect of any change in estimate is recorded in the period when the change in estimate is determined. Revenues could include fees such as milestone and development option payments received in connection with out-licensing of products and in connection with discovery alliances. Upon meeting the set milestone or upon a development option being exercised, the Group obtains a right to a non-refundable payment and the customer has typically acquired the right to use the underlying intellectual property, without any remaining performance obligations for the Group. Consequently, the related revenues are typically recognized at a point in time, either when the milestone is met or the option is exercised by the customer. Revenue could also include reservation fees that will be recognized into revenue in case of successful development of a final drug and exercise or lapse of the related reservation right or, alternatively, in case the results from the research will not justify further development of the drug. Consideration payable to a customer is recorded as a reduction of the arrangement's transaction price, if it relates to the same arrangement, thereby reducing the amount of revenue recognized, unless the payment is for a distinct good or service received from the customer consistent with IFRS 15. The details of the accounting policy, based on the type of payments received, are set out below. Under IFRS 15, revenue is recognized as or when a customer obtains control of the services. Determining the timing of the transfer of control - at a point in time or over time - requires judgment. Type of payments received Timing of revenue recognition Revenue recognition of upfront payments Upfront payments received in connection with out-licensing arrangements are typically non-refundable fees for which the Group does not transfer a good or a service to the customer, rather the upfront payments consists of an advance payment for future services and/or an acquisition of the right to the current or future access to the underlying intellectual property of the Group. For such arrangements, the Group has determined that the promised goods and services are not distinct and are accounted for as one performance obligation. The Group recognizes revenue for this performance obligation over time using an input based method to measure its progress towards complete satisfaction of the performance obligation. Revenue recognition of milestone payments Milestone payments received in connection with out-licensing or other arrangements are typically non-refundable fees entitling the Group to a right to payment upon such milestone being met. At that time, the customer has typically acquired the right to use the underlying intellectual property or additional knowledge about drug candidate(s), without any remaining performance obligation of the Group. Considering the uncertainty surrounding the outcome of such development activities, the revenue is consequently recognized at a point in time, when the milestone is reached. At this stage it is highly probable that a reversal of the cumulative revenue will not occur. Revenue recognition of payments received for development options exercises Development option payments received in connection with out-licensing arrangements are typically non-refundable fees entitling the Group to a right to payment upon such option being exercised. At that time, the customer has typically acquired the right to use the underlying intellectual property, without any remaining performance obligations of the Group. Considering the fact that the exercise of any option is outside the control of the Group, revenue for options that provide the right to use is recognized at a point in time at the effective exercise of the option. At this stage it is highly probable that a reversal of the cumulative revenue will not occur. Revenue recognition for reservation fees Reservation fees received are typically non-refundable fees. The timing of revenue recognition depends on whether development of the final drug is successful. If development is successful, revenue will be recognized when the related reservation right is exercised or lapses (as the exercise of any reservation right is outside the control of the Group). Alternatively, revenue will be recognized at the point in time when the results from the research will not justify further development of the drug. At this stage it is highly probable that a reversal of the cumulative revenue will not occur.</t>
        </is>
      </c>
    </row>
    <row r="20">
      <c r="A20" s="4" t="inlineStr">
        <is>
          <t>Research and development expenses</t>
        </is>
      </c>
      <c r="B20" s="4" t="inlineStr">
        <is>
          <t>Research and development expenses Research and development expenses as disclosed in note 16 consist primarily of compensation and other expenses related to: • research and development personnel; • preclinical studies and clinical trials of the Group's product candidates, including the costs of manufacturing the product candidates; • research and services performed under collaboration agreements; • research and development services outsourced to research institutions; and • attributable facility expenses, including depreciation of equipment and amortization. Internal development costs are capitalized as intangible assets only when there is an identifiable asset that can be completed that will generate probable future economic benefits, and when the cost of such an asset can be measured reliably. The Group does not currently have any such internal development costs that qualify for capitalization as intangible assets. The Group charges all research and development expenses, including internal patent filing and patent maintenance costs, to profit or loss when incurred, as the criteria for recognition as an asset are not currently met. Research and development costs incurred by either party in a collaboration agreement, which qualifies as a joint operation, are reported under research and development expenses. The Company may either receive an invoice from or issue an invoice to a collaboration partner, therefore the cost may include a reduction of cost if they are refunded by the collaboration partn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Disclosure of Detailed Information about Property, Plant and Equipment</t>
        </is>
      </c>
      <c r="B4" s="4" t="inlineStr">
        <is>
          <t xml:space="preserve">The applicable estimated useful lives are as follows: Laboratory equipment: 5 years Office equipment: 3 years IT hardware: 2 years in CHF thousands Lab equipment Office equipment IT hardware Right-of-use assets Leasehold improvements Total 2024 Cost At January 1, 2024 9,740 723 1,311 9,616 633 22,023 Additions 356 145 204 — — 705 Disposals (94) (104) (67) — — (265) At December 31, 2024 10,002 764 1,448 9,616 633 22,463 Accumulated depreciation At January 1, 2024 (8,068) (700) (1,125) (6,015) (434) (16,342) Depreciation charge for the year (684) (49) (184) (1,200) (70) (2,188) Disposals 94 104 67 — — 265 At December 31, 2024 (8,658) (645) (1,242) (7,215) (504) (18,265) Carrying amount at December 31, 2024 1,344 119 206 2,401 128 4,198 in CHF thousands Lab equipment Office equipment IT hardware Right-of-use assets Leasehold improvements Total 2023 Cost At January 1, 2023 9,646 731 1,315 9,616 624 21,932 Additions 397 6 163 — 9 575 Disposals (303) (14) (167) — — (484) At December 31, 2023 9,740 723 1,311 9,616 633 22,023 Accumulated depreciation At January 1, 2023 (7,660) (687) (1,172) (4,815) (364) (14,697) Depreciation charge for the year (711) (27) (120) (1,200) (70) (2,128) Disposals 303 14 167 — — 484 At December 31, 2023 (8,068) (700) (1,125) (6,015) (434) (16,342) Carrying amount at December 31, 2023 1,672 23 186 3,601 199 5,681 </t>
        </is>
      </c>
    </row>
    <row r="5">
      <c r="A5" s="4" t="inlineStr">
        <is>
          <t>Disclosure of Timing of Revenue Recognition by Type of Payments Received</t>
        </is>
      </c>
      <c r="B5" s="4" t="inlineStr">
        <is>
          <t>Type of payments received Timing of revenue recognition Revenue recognition of upfront payments Upfront payments received in connection with out-licensing arrangements are typically non-refundable fees for which the Group does not transfer a good or a service to the customer, rather the upfront payments consists of an advance payment for future services and/or an acquisition of the right to the current or future access to the underlying intellectual property of the Group. For such arrangements, the Group has determined that the promised goods and services are not distinct and are accounted for as one performance obligation. The Group recognizes revenue for this performance obligation over time using an input based method to measure its progress towards complete satisfaction of the performance obligation. Revenue recognition of milestone payments Milestone payments received in connection with out-licensing or other arrangements are typically non-refundable fees entitling the Group to a right to payment upon such milestone being met. At that time, the customer has typically acquired the right to use the underlying intellectual property or additional knowledge about drug candidate(s), without any remaining performance obligation of the Group. Considering the uncertainty surrounding the outcome of such development activities, the revenue is consequently recognized at a point in time, when the milestone is reached. At this stage it is highly probable that a reversal of the cumulative revenue will not occur. Revenue recognition of payments received for development options exercises Development option payments received in connection with out-licensing arrangements are typically non-refundable fees entitling the Group to a right to payment upon such option being exercised. At that time, the customer has typically acquired the right to use the underlying intellectual property, without any remaining performance obligations of the Group. Considering the fact that the exercise of any option is outside the control of the Group, revenue for options that provide the right to use is recognized at a point in time at the effective exercise of the option. At this stage it is highly probable that a reversal of the cumulative revenue will not occur. Revenue recognition for reservation fees Reservation fees received are typically non-refundable fees. The timing of revenue recognition depends on whether development of the final drug is successful. If development is successful, revenue will be recognized when the related reservation right is exercised or lapses (as the exercise of any reservation right is outside the control of the Group). Alternatively, revenue will be recognized at the point in time when the results from the research will not justify further development of the drug. At this stage it is highly probable that a reversal of the cumulative revenue will not occu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abstract]</t>
        </is>
      </c>
      <c r="B3" s="4" t="inlineStr">
        <is>
          <t xml:space="preserve"> </t>
        </is>
      </c>
    </row>
    <row r="4">
      <c r="A4" s="4" t="inlineStr">
        <is>
          <t>Disclosure of Disaggregation of Revenue from Contracts with Customers</t>
        </is>
      </c>
      <c r="B4" s="4" t="inlineStr">
        <is>
          <t xml:space="preserve">During the years ended December 31, 2024, 2023 and 2022, the Group recognized revenues as disclosed in the table below. Revenues in the table below are attributable to individual countries and are based on the location of the Group's alliance partner. Revenues by country in CHF thousands, for the years ended December 31 2024 2023 2022 Revenues Switzerland 4,970 7,038 179,903 Revenues USA — — 9,653 Total revenues 4,970 7,038 189,556 Analysis of revenue by major alliance partner in CHF thousands, for the years ended December 31 2024 2023 2022 Novartis AG, Switzerland 4,970 7,038 172,903 FOPH, Switzerland — — 7,000 Amgen Inc., USA — — 9,653 Total revenues 4,970 7,038 189,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Reconciliation of Changes in Property, Plant and Equipment</t>
        </is>
      </c>
      <c r="B4" s="4" t="inlineStr">
        <is>
          <t xml:space="preserve">The applicable estimated useful lives are as follows: Laboratory equipment: 5 years Office equipment: 3 years IT hardware: 2 years in CHF thousands Lab equipment Office equipment IT hardware Right-of-use assets Leasehold improvements Total 2024 Cost At January 1, 2024 9,740 723 1,311 9,616 633 22,023 Additions 356 145 204 — — 705 Disposals (94) (104) (67) — — (265) At December 31, 2024 10,002 764 1,448 9,616 633 22,463 Accumulated depreciation At January 1, 2024 (8,068) (700) (1,125) (6,015) (434) (16,342) Depreciation charge for the year (684) (49) (184) (1,200) (70) (2,188) Disposals 94 104 67 — — 265 At December 31, 2024 (8,658) (645) (1,242) (7,215) (504) (18,265) Carrying amount at December 31, 2024 1,344 119 206 2,401 128 4,198 in CHF thousands Lab equipment Office equipment IT hardware Right-of-use assets Leasehold improvements Total 2023 Cost At January 1, 2023 9,646 731 1,315 9,616 624 21,932 Additions 397 6 163 — 9 575 Disposals (303) (14) (167) — — (484) At December 31, 2023 9,740 723 1,311 9,616 633 22,023 Accumulated depreciation At January 1, 2023 (7,660) (687) (1,172) (4,815) (364) (14,697) Depreciation charge for the year (711) (27) (120) (1,200) (70) (2,128) Disposals 303 14 167 — — 484 At December 31, 2023 (8,068) (700) (1,125) (6,015) (434) (16,342) Carrying amount at December 31, 2023 1,672 23 186 3,601 199 5,6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Profit or Loss and Other Comprehensive Result - CHF (SFr) SFr in Thousands</t>
        </is>
      </c>
      <c r="C1" s="2" t="inlineStr">
        <is>
          <t>12 Months Ended</t>
        </is>
      </c>
    </row>
    <row r="2">
      <c r="C2" s="2" t="inlineStr">
        <is>
          <t>Dec. 31, 2024</t>
        </is>
      </c>
      <c r="D2" s="2" t="inlineStr">
        <is>
          <t>Dec. 31, 2023</t>
        </is>
      </c>
      <c r="E2" s="2" t="inlineStr">
        <is>
          <t>Dec. 31, 2022</t>
        </is>
      </c>
    </row>
    <row r="3">
      <c r="A3" s="3" t="inlineStr">
        <is>
          <t>Revenues and other income</t>
        </is>
      </c>
      <c r="C3" s="4" t="inlineStr">
        <is>
          <t xml:space="preserve"> </t>
        </is>
      </c>
      <c r="D3" s="4" t="inlineStr">
        <is>
          <t xml:space="preserve"> </t>
        </is>
      </c>
      <c r="E3" s="4" t="inlineStr">
        <is>
          <t xml:space="preserve"> </t>
        </is>
      </c>
    </row>
    <row r="4">
      <c r="A4" s="4" t="inlineStr">
        <is>
          <t>Revenues from research and development collaborations</t>
        </is>
      </c>
      <c r="C4" s="6" t="n">
        <v>4970</v>
      </c>
      <c r="D4" s="6" t="n">
        <v>7038</v>
      </c>
      <c r="E4" s="6" t="n">
        <v>189556</v>
      </c>
    </row>
    <row r="5">
      <c r="A5" s="4" t="inlineStr">
        <is>
          <t>Other income</t>
        </is>
      </c>
      <c r="C5" s="5" t="n">
        <v>0</v>
      </c>
      <c r="D5" s="5" t="n">
        <v>0</v>
      </c>
      <c r="E5" s="5" t="n">
        <v>44</v>
      </c>
    </row>
    <row r="6">
      <c r="A6" s="4" t="inlineStr">
        <is>
          <t>Total revenues and other income</t>
        </is>
      </c>
      <c r="C6" s="5" t="n">
        <v>4970</v>
      </c>
      <c r="D6" s="5" t="n">
        <v>7038</v>
      </c>
      <c r="E6" s="5" t="n">
        <v>189600</v>
      </c>
    </row>
    <row r="7">
      <c r="A7" s="3" t="inlineStr">
        <is>
          <t>Operating expenses</t>
        </is>
      </c>
      <c r="C7" s="4" t="inlineStr">
        <is>
          <t xml:space="preserve"> </t>
        </is>
      </c>
      <c r="D7" s="4" t="inlineStr">
        <is>
          <t xml:space="preserve"> </t>
        </is>
      </c>
      <c r="E7" s="4" t="inlineStr">
        <is>
          <t xml:space="preserve"> </t>
        </is>
      </c>
    </row>
    <row r="8">
      <c r="A8" s="4" t="inlineStr">
        <is>
          <t>Research and development expenses</t>
        </is>
      </c>
      <c r="C8" s="5" t="n">
        <v>-48604</v>
      </c>
      <c r="D8" s="5" t="n">
        <v>-48784</v>
      </c>
      <c r="E8" s="5" t="n">
        <v>-50749</v>
      </c>
    </row>
    <row r="9">
      <c r="A9" s="4" t="inlineStr">
        <is>
          <t>Selling, general and administrative expenses</t>
        </is>
      </c>
      <c r="C9" s="5" t="n">
        <v>-17583</v>
      </c>
      <c r="D9" s="5" t="n">
        <v>-19362</v>
      </c>
      <c r="E9" s="5" t="n">
        <v>-22238</v>
      </c>
    </row>
    <row r="10">
      <c r="A10" s="4" t="inlineStr">
        <is>
          <t>Total operating expenses</t>
        </is>
      </c>
      <c r="C10" s="5" t="n">
        <v>-66187</v>
      </c>
      <c r="D10" s="5" t="n">
        <v>-68146</v>
      </c>
      <c r="E10" s="5" t="n">
        <v>-72987</v>
      </c>
    </row>
    <row r="11">
      <c r="A11" s="4" t="inlineStr">
        <is>
          <t>Operating result</t>
        </is>
      </c>
      <c r="C11" s="5" t="n">
        <v>-61217</v>
      </c>
      <c r="D11" s="5" t="n">
        <v>-61108</v>
      </c>
      <c r="E11" s="5" t="n">
        <v>116613</v>
      </c>
    </row>
    <row r="12">
      <c r="A12" s="4" t="inlineStr">
        <is>
          <t>Financial income</t>
        </is>
      </c>
      <c r="C12" s="5" t="n">
        <v>7214</v>
      </c>
      <c r="D12" s="5" t="n">
        <v>4279</v>
      </c>
      <c r="E12" s="5" t="n">
        <v>1859</v>
      </c>
    </row>
    <row r="13">
      <c r="A13" s="4" t="inlineStr">
        <is>
          <t>Financial expenses</t>
        </is>
      </c>
      <c r="C13" s="5" t="n">
        <v>-38</v>
      </c>
      <c r="D13" s="5" t="n">
        <v>-5155</v>
      </c>
      <c r="E13" s="5" t="n">
        <v>-619</v>
      </c>
    </row>
    <row r="14">
      <c r="A14" s="4" t="inlineStr">
        <is>
          <t>Net finance result</t>
        </is>
      </c>
      <c r="C14" s="5" t="n">
        <v>7176</v>
      </c>
      <c r="D14" s="5" t="n">
        <v>-876</v>
      </c>
      <c r="E14" s="5" t="n">
        <v>1240</v>
      </c>
    </row>
    <row r="15">
      <c r="A15" s="4" t="inlineStr">
        <is>
          <t>Result before income taxes</t>
        </is>
      </c>
      <c r="C15" s="5" t="n">
        <v>-54041</v>
      </c>
      <c r="D15" s="5" t="n">
        <v>-61984</v>
      </c>
      <c r="E15" s="5" t="n">
        <v>117853</v>
      </c>
    </row>
    <row r="16">
      <c r="A16" s="4" t="inlineStr">
        <is>
          <t>Income taxes</t>
        </is>
      </c>
      <c r="C16" s="5" t="n">
        <v>-2</v>
      </c>
      <c r="D16" s="5" t="n">
        <v>0</v>
      </c>
      <c r="E16" s="5" t="n">
        <v>0</v>
      </c>
    </row>
    <row r="17">
      <c r="A17" s="4" t="inlineStr">
        <is>
          <t>Net result, attributable to shareholders</t>
        </is>
      </c>
      <c r="C17" s="5" t="n">
        <v>-54043</v>
      </c>
      <c r="D17" s="5" t="n">
        <v>-61984</v>
      </c>
      <c r="E17" s="5" t="n">
        <v>117853</v>
      </c>
    </row>
    <row r="18">
      <c r="A18" s="3" t="inlineStr">
        <is>
          <t>Items that will not be reclassified to profit or loss</t>
        </is>
      </c>
      <c r="C18" s="4" t="inlineStr">
        <is>
          <t xml:space="preserve"> </t>
        </is>
      </c>
      <c r="D18" s="4" t="inlineStr">
        <is>
          <t xml:space="preserve"> </t>
        </is>
      </c>
      <c r="E18" s="4" t="inlineStr">
        <is>
          <t xml:space="preserve"> </t>
        </is>
      </c>
    </row>
    <row r="19">
      <c r="A19" s="4" t="inlineStr">
        <is>
          <t>Remeasurement of net pension liabilities, net of tax</t>
        </is>
      </c>
      <c r="B19" s="4" t="inlineStr">
        <is>
          <t>[1]</t>
        </is>
      </c>
      <c r="C19" s="5" t="n">
        <v>-485</v>
      </c>
      <c r="D19" s="5" t="n">
        <v>-1975</v>
      </c>
      <c r="E19" s="5" t="n">
        <v>5334</v>
      </c>
    </row>
    <row r="20">
      <c r="A20" s="3" t="inlineStr">
        <is>
          <t>Items that are or may be reclassified subsequently to profit or loss</t>
        </is>
      </c>
      <c r="C20" s="4" t="inlineStr">
        <is>
          <t xml:space="preserve"> </t>
        </is>
      </c>
      <c r="D20" s="4" t="inlineStr">
        <is>
          <t xml:space="preserve"> </t>
        </is>
      </c>
      <c r="E20" s="4" t="inlineStr">
        <is>
          <t xml:space="preserve"> </t>
        </is>
      </c>
    </row>
    <row r="21">
      <c r="A21" s="4" t="inlineStr">
        <is>
          <t>Exchange differences on translating foreign operations</t>
        </is>
      </c>
      <c r="C21" s="5" t="n">
        <v>-10</v>
      </c>
      <c r="D21" s="5" t="n">
        <v>-16</v>
      </c>
      <c r="E21" s="5" t="n">
        <v>-17</v>
      </c>
    </row>
    <row r="22">
      <c r="A22" s="4" t="inlineStr">
        <is>
          <t>Other comprehensive result, net of tax</t>
        </is>
      </c>
      <c r="C22" s="5" t="n">
        <v>-495</v>
      </c>
      <c r="D22" s="5" t="n">
        <v>-1991</v>
      </c>
      <c r="E22" s="5" t="n">
        <v>5317</v>
      </c>
    </row>
    <row r="23">
      <c r="A23" s="4" t="inlineStr">
        <is>
          <t>Total comprehensive result, attributable to shareholders</t>
        </is>
      </c>
      <c r="C23" s="6" t="n">
        <v>-54538</v>
      </c>
      <c r="D23" s="6" t="n">
        <v>-63975</v>
      </c>
      <c r="E23" s="6" t="n">
        <v>123170</v>
      </c>
    </row>
    <row r="24">
      <c r="A24" s="4" t="inlineStr">
        <is>
          <t>Basic earnings (loss) per share</t>
        </is>
      </c>
      <c r="C24" s="7" t="n">
        <v>-1.59</v>
      </c>
      <c r="D24" s="7" t="n">
        <v>-1.89</v>
      </c>
      <c r="E24" s="7" t="n">
        <v>3.63</v>
      </c>
    </row>
    <row r="25">
      <c r="A25" s="4" t="inlineStr">
        <is>
          <t>Diluted earnings (loss) per share</t>
        </is>
      </c>
      <c r="C25" s="7" t="n">
        <v>-1.59</v>
      </c>
      <c r="D25" s="7" t="n">
        <v>-1.89</v>
      </c>
      <c r="E25" s="7" t="n">
        <v>3.54</v>
      </c>
    </row>
    <row r="26"/>
    <row r="27">
      <c r="A27" s="4" t="inlineStr">
        <is>
          <t>[1] See note 18</t>
        </is>
      </c>
    </row>
  </sheetData>
  <mergeCells count="4">
    <mergeCell ref="A1:B2"/>
    <mergeCell ref="C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other than goodwill [abstract]</t>
        </is>
      </c>
      <c r="B3" s="4" t="inlineStr">
        <is>
          <t xml:space="preserve"> </t>
        </is>
      </c>
    </row>
    <row r="4">
      <c r="A4" s="4" t="inlineStr">
        <is>
          <t>Disclosure of Reconciliation of Changes in Intangible Assets</t>
        </is>
      </c>
      <c r="B4" s="4" t="inlineStr">
        <is>
          <t xml:space="preserve">in CHF thousands Software 2024 Cost At January 1, 2024 2,296 Additions 18 Disposals (11) At December 31, 2024 2,303 Accumulated amortization At January 1, 2024 (2,084) Amortization charge for the year (181) Disposals 11 At December 31, 2024 (2,254) Carrying amount at December 31, 2024 49 in CHF thousands Software 2023 Cost At January 1, 2023 2,122 Additions 233 Disposals (59) At December 31, 2023 2,296 Accumulated amortization At January 1, 2023 (1,851) Amortization charge for the year (292) Disposals 59 At December 31, 2023 (2,084) Carrying amount at December 31, 2023 2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Financial Assets at Amortized Cost</t>
        </is>
      </c>
      <c r="B4" s="4" t="inlineStr">
        <is>
          <t xml:space="preserve">in CHF thousands Financial assets at amortized costs 2024 Cash and cash equivalents 63,874 Trade receivables 286 Accrued income 276 Short-term time deposits 85,565 Balance at December 31 150,001 2023 Cash and cash equivalents 67,309 Trade receivables 295 Accrued income 1,131 Short-term time deposits 119,580 Balance at December 31 188,315 </t>
        </is>
      </c>
    </row>
    <row r="5">
      <c r="A5" s="4" t="inlineStr">
        <is>
          <t>Disclosure of Financial Liabilities at Amortized Cost</t>
        </is>
      </c>
      <c r="B5" s="4" t="inlineStr">
        <is>
          <t xml:space="preserve">in CHF thousands Financial liabilities at amortized cost 2024 Trade payables 679 Accrued project costs and royalties 2,057 Lease liabilities 2,444 Other non-employee related accrued expenses 551 Balance at December 31 5,731 2023 Trade payables 410 Accrued project costs and royalties 1,827 Lease liabilities 3,652 Other non-employee related accrued expenses 704 Balance at December 31 6,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Other Current Assets</t>
        </is>
      </c>
      <c r="B4" s="4" t="inlineStr">
        <is>
          <t xml:space="preserve">in CHF thousands 2024 2023 Prepayments 2,249 2,486 Accrued income 276 1,131 Balance at December 31 2,525 3,6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Detailed Information about Trade and Other Receivables</t>
        </is>
      </c>
      <c r="B4" s="4" t="inlineStr">
        <is>
          <t xml:space="preserve">in CHF thousands 2024 2023 Trade receivables 286 295 Value added tax 470 253 Withholding tax 1,484 1,339 Other receivables 77 66 Balance at December 31 2,317 1,953 Trade receivables are denominated in the following currencies: in CHF thousands 2024 2023 EUR 286 — USD — 295 Balance at December 31 286 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short-term time deposi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Reconciliation of Cash, Cash Equivalents and Short-Term Time Deposits</t>
        </is>
      </c>
      <c r="B4" s="4" t="inlineStr">
        <is>
          <t xml:space="preserve">in CHF thousands 2024 2023 Cash at bank in CHF 54,127 57,379 Cash at bank in EUR 2,812 4,948 Cash at bank in USD 6,695 4,829 Cash at bank in GBP 240 153 Total cash at bank at December 31 63,874 67,309 Short-term time deposits in CHF 47,500 77,500 Short-term time deposits in USD 38,065 42,080 Total short-term deposits at December 31 85,565 119,5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Disclosure of issuance of shares</t>
        </is>
      </c>
      <c r="B4" s="4" t="inlineStr">
        <is>
          <t xml:space="preserve">Ordinary shares Shares in issue at December 31, 2021 32,292,648 Issued in relation to creation of treasury shares in August 2022 3,500,000 Issued in relation to vesting of PSU, RSU and options 252,058 Shares in issue at December 31, 2022 36,044,706 Issued in relation to vesting of PSU, RSU and options 309,591 Shares in issue at December 31, 2023 36,354,297 Issued in relation to capital raise in October 2024 3,642,988 Issued in relation to vesting of PSU, RSU and options 365,810 Shares in issue at December 31, 2024 40,363,0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Detailed Information about Trade and Other Payables</t>
        </is>
      </c>
      <c r="B4" s="4" t="inlineStr">
        <is>
          <t xml:space="preserve">in CHF thousands 2024 2023 Trade payables 679 410 Social security 1,177 918 Other payables 3 — Balance at December 31 1,859 1,328 Trade payables are denominated in the following currencies: in CHF thousands 2024 2023 CHF 361 227 EUR 187 161 USD 76 22 GBP 55 — Balance at December 31 679 4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Accrued Expenses Explanatory</t>
        </is>
      </c>
      <c r="B4" s="4" t="inlineStr">
        <is>
          <t xml:space="preserve">in CHF thousands 2024 2023 Accrued project costs and royalties 2,057 1,827 Accrued payroll and bonuses 5,068 5,012 Other 584 708 Balance at December 31 7,709 7,5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y (Tables)</t>
        </is>
      </c>
      <c r="B1" s="2" t="inlineStr">
        <is>
          <t>12 Months Ended</t>
        </is>
      </c>
    </row>
    <row r="2">
      <c r="B2" s="2" t="inlineStr">
        <is>
          <t>Dec. 31, 2024</t>
        </is>
      </c>
    </row>
    <row r="3">
      <c r="A3" s="3" t="inlineStr">
        <is>
          <t>Contract liabilities [abstract]</t>
        </is>
      </c>
      <c r="B3" s="4" t="inlineStr">
        <is>
          <t xml:space="preserve"> </t>
        </is>
      </c>
    </row>
    <row r="4">
      <c r="A4" s="4" t="inlineStr">
        <is>
          <t>Explanation of Changes in Contract Liabilities</t>
        </is>
      </c>
      <c r="B4" s="4" t="inlineStr">
        <is>
          <t xml:space="preserve">The table below presents the movement on the contract liability: Contract liability at January 1, Additions Recognized as revenue Contract liability at December 31, in CHF thousands 2024 2024 Novartis 4,333 — (4,333) — Balance 4,333 — (4,333) — Contract liability at January 1, Additions Recognized as revenue Contract liability at December 31, in CHF thousands 2023 2023 Novartis 10,046 — (5,713) 4,333 Balance 10,046 — (5,713) 4,3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ditional information on the nature of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Attribution of Expenses by Nature</t>
        </is>
      </c>
      <c r="B4" s="4" t="inlineStr">
        <is>
          <t>Research and development expenses in CHF thousands 2024 2023 2022 Research consumables and external research and development expenses (17,529) (15,892) (17,154) Personnel expenses (1) , see also note 18 (26,735) (28,376) (28,101) Depreciation and amortization (1,950) (2,053) (1,971) Intellectual property (515) (853) (957) Facility expenses (1,100) (940) (854) Other research and development expenses (765) (660) (703) Royalties and license fees, see also note 17 (10) (10) (1,010) Total year ended December 31 (48,604) (48,784) (50,749) Selling, general and administrative expenses in CHF thousands 2024 2023 2021 Personnel expenses (2) , see also note 18 (10,961) (11,640) (11,788) Other administrative expenses (6,118) (7,283) (9,965) Depreciation and amortization (419) (367) (416) Facility expenses (85) (72) (69) Total year ended December 31 (17,583) (19,362) (22,238) Total operating expenses (66,187) (68,146) (72,987) (1) Research and development non-cash effective pension and share-based compensation costs were TCHF 1,833 in 2024, TCHF 3,447 in 2023 and TCHF 3,856 in 2022. (2) Selling, general and administrative non-cash effective pension and share based compensation costs were TCHF 1,586 in 2024, TCHF 2,260 in 2023 and TCHF 2,329 in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16" customWidth="1" min="2" max="2"/>
    <col width="15" customWidth="1" min="3" max="3"/>
    <col width="16" customWidth="1" min="4" max="4"/>
  </cols>
  <sheetData>
    <row r="1">
      <c r="A1" s="1" t="inlineStr">
        <is>
          <t>Consolidated Statement of Cash Flows - CHF (SFr)</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result attributable to shareholders</t>
        </is>
      </c>
      <c r="B4" s="6" t="n">
        <v>-54043000</v>
      </c>
      <c r="C4" s="6" t="n">
        <v>-61984000</v>
      </c>
      <c r="D4" s="6" t="n">
        <v>117853000</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2369000</v>
      </c>
      <c r="C6" s="5" t="n">
        <v>2420000</v>
      </c>
      <c r="D6" s="5" t="n">
        <v>2388000</v>
      </c>
    </row>
    <row r="7">
      <c r="A7" s="4" t="inlineStr">
        <is>
          <t>Share-based compensation costs</t>
        </is>
      </c>
      <c r="B7" s="5" t="n">
        <v>4105000</v>
      </c>
      <c r="C7" s="5" t="n">
        <v>5207000</v>
      </c>
      <c r="D7" s="5" t="n">
        <v>5088000</v>
      </c>
    </row>
    <row r="8">
      <c r="A8" s="4" t="inlineStr">
        <is>
          <t>Change in employee benefits</t>
        </is>
      </c>
      <c r="B8" s="5" t="n">
        <v>-670000</v>
      </c>
      <c r="C8" s="5" t="n">
        <v>535000</v>
      </c>
      <c r="D8" s="5" t="n">
        <v>1147000</v>
      </c>
    </row>
    <row r="9">
      <c r="A9" s="4" t="inlineStr">
        <is>
          <t>Income tax</t>
        </is>
      </c>
      <c r="B9" s="5" t="n">
        <v>2000</v>
      </c>
      <c r="C9" s="5" t="n">
        <v>0</v>
      </c>
      <c r="D9" s="5" t="n">
        <v>0</v>
      </c>
    </row>
    <row r="10">
      <c r="A10" s="4" t="inlineStr">
        <is>
          <t>Financial income</t>
        </is>
      </c>
      <c r="B10" s="5" t="n">
        <v>-7214000</v>
      </c>
      <c r="C10" s="5" t="n">
        <v>-4279000</v>
      </c>
      <c r="D10" s="5" t="n">
        <v>-1859000</v>
      </c>
    </row>
    <row r="11">
      <c r="A11" s="4" t="inlineStr">
        <is>
          <t>Financial expenses</t>
        </is>
      </c>
      <c r="B11" s="5" t="n">
        <v>38000</v>
      </c>
      <c r="C11" s="5" t="n">
        <v>5155000</v>
      </c>
      <c r="D11" s="5" t="n">
        <v>619000</v>
      </c>
    </row>
    <row r="12">
      <c r="A12" s="3" t="inlineStr">
        <is>
          <t>Changes in working capital:</t>
        </is>
      </c>
      <c r="B12" s="4" t="inlineStr">
        <is>
          <t xml:space="preserve"> </t>
        </is>
      </c>
      <c r="C12" s="4" t="inlineStr">
        <is>
          <t xml:space="preserve"> </t>
        </is>
      </c>
      <c r="D12" s="4" t="inlineStr">
        <is>
          <t xml:space="preserve"> </t>
        </is>
      </c>
    </row>
    <row r="13">
      <c r="A13" s="4" t="inlineStr">
        <is>
          <t>Change in other current assets</t>
        </is>
      </c>
      <c r="B13" s="5" t="n">
        <v>237000</v>
      </c>
      <c r="C13" s="5" t="n">
        <v>1424000</v>
      </c>
      <c r="D13" s="5" t="n">
        <v>1787000</v>
      </c>
    </row>
    <row r="14">
      <c r="A14" s="4" t="inlineStr">
        <is>
          <t>Change in trade and other receivables</t>
        </is>
      </c>
      <c r="B14" s="5" t="n">
        <v>-347000</v>
      </c>
      <c r="C14" s="5" t="n">
        <v>-933000</v>
      </c>
      <c r="D14" s="5" t="n">
        <v>25264000</v>
      </c>
    </row>
    <row r="15">
      <c r="A15" s="4" t="inlineStr">
        <is>
          <t>Change in trade and other payables</t>
        </is>
      </c>
      <c r="B15" s="5" t="n">
        <v>524000</v>
      </c>
      <c r="C15" s="5" t="n">
        <v>-812000</v>
      </c>
      <c r="D15" s="5" t="n">
        <v>-5339000</v>
      </c>
    </row>
    <row r="16">
      <c r="A16" s="4" t="inlineStr">
        <is>
          <t>Change in contract liability</t>
        </is>
      </c>
      <c r="B16" s="5" t="n">
        <v>-4333000</v>
      </c>
      <c r="C16" s="5" t="n">
        <v>-5713000</v>
      </c>
      <c r="D16" s="5" t="n">
        <v>-25190000</v>
      </c>
    </row>
    <row r="17">
      <c r="A17" s="4" t="inlineStr">
        <is>
          <t>Change in accrued expenses</t>
        </is>
      </c>
      <c r="B17" s="5" t="n">
        <v>161000</v>
      </c>
      <c r="C17" s="5" t="n">
        <v>45000</v>
      </c>
      <c r="D17" s="5" t="n">
        <v>-2434000</v>
      </c>
    </row>
    <row r="18">
      <c r="A18" s="4" t="inlineStr">
        <is>
          <t>Exchange (loss) gain on working capital positions</t>
        </is>
      </c>
      <c r="B18" s="5" t="n">
        <v>-39000</v>
      </c>
      <c r="C18" s="5" t="n">
        <v>-21000</v>
      </c>
      <c r="D18" s="5" t="n">
        <v>-98000</v>
      </c>
    </row>
    <row r="19">
      <c r="A19" s="4" t="inlineStr">
        <is>
          <t>Interest paid</t>
        </is>
      </c>
      <c r="B19" s="5" t="n">
        <v>-26000</v>
      </c>
      <c r="C19" s="5" t="n">
        <v>-34000</v>
      </c>
      <c r="D19" s="5" t="n">
        <v>-646000</v>
      </c>
    </row>
    <row r="20">
      <c r="A20" s="4" t="inlineStr">
        <is>
          <t>Income taxes paid</t>
        </is>
      </c>
      <c r="B20" s="5" t="n">
        <v>0</v>
      </c>
      <c r="C20" s="5" t="n">
        <v>0</v>
      </c>
      <c r="D20" s="5" t="n">
        <v>0</v>
      </c>
    </row>
    <row r="21">
      <c r="A21" s="4" t="inlineStr">
        <is>
          <t>Other financial expense</t>
        </is>
      </c>
      <c r="B21" s="5" t="n">
        <v>-12000</v>
      </c>
      <c r="C21" s="5" t="n">
        <v>-15000</v>
      </c>
      <c r="D21" s="5" t="n">
        <v>-14000</v>
      </c>
    </row>
    <row r="22">
      <c r="A22" s="4" t="inlineStr">
        <is>
          <t>Net cash (used in) from operating activities</t>
        </is>
      </c>
      <c r="B22" s="5" t="n">
        <v>-59248000</v>
      </c>
      <c r="C22" s="5" t="n">
        <v>-59005000</v>
      </c>
      <c r="D22" s="5" t="n">
        <v>118566000</v>
      </c>
    </row>
    <row r="23">
      <c r="A23" s="4" t="inlineStr">
        <is>
          <t>Proceeds from investments in short-term time deposits</t>
        </is>
      </c>
      <c r="B23" s="5" t="n">
        <v>277015000</v>
      </c>
      <c r="C23" s="5" t="n">
        <v>319443000</v>
      </c>
      <c r="D23" s="5" t="n">
        <v>199219000</v>
      </c>
    </row>
    <row r="24">
      <c r="A24" s="4" t="inlineStr">
        <is>
          <t>Investments in short-term time deposits</t>
        </is>
      </c>
      <c r="B24" s="5" t="n">
        <v>-240045000</v>
      </c>
      <c r="C24" s="5" t="n">
        <v>-277825000</v>
      </c>
      <c r="D24" s="5" t="n">
        <v>-299417000</v>
      </c>
    </row>
    <row r="25">
      <c r="A25" s="4" t="inlineStr">
        <is>
          <t>Acquisition of property, plant and equipment</t>
        </is>
      </c>
      <c r="B25" s="5" t="n">
        <v>-705000</v>
      </c>
      <c r="C25" s="5" t="n">
        <v>-575000</v>
      </c>
      <c r="D25" s="5" t="n">
        <v>-1177000</v>
      </c>
    </row>
    <row r="26">
      <c r="A26" s="4" t="inlineStr">
        <is>
          <t>Acquisition of intangible assets</t>
        </is>
      </c>
      <c r="B26" s="5" t="n">
        <v>-18000</v>
      </c>
      <c r="C26" s="5" t="n">
        <v>-233000</v>
      </c>
      <c r="D26" s="5" t="n">
        <v>-240000</v>
      </c>
    </row>
    <row r="27">
      <c r="A27" s="4" t="inlineStr">
        <is>
          <t>Interest received</t>
        </is>
      </c>
      <c r="B27" s="5" t="n">
        <v>4239000</v>
      </c>
      <c r="C27" s="5" t="n">
        <v>3827000</v>
      </c>
      <c r="D27" s="5" t="n">
        <v>494000</v>
      </c>
    </row>
    <row r="28">
      <c r="A28" s="4" t="inlineStr">
        <is>
          <t>Net cash from (used in) investing activities</t>
        </is>
      </c>
      <c r="B28" s="5" t="n">
        <v>40486000</v>
      </c>
      <c r="C28" s="5" t="n">
        <v>44637000</v>
      </c>
      <c r="D28" s="5" t="n">
        <v>-101121000</v>
      </c>
    </row>
    <row r="29">
      <c r="A29" s="4" t="inlineStr">
        <is>
          <t>Proceeds from issuance of new shares</t>
        </is>
      </c>
      <c r="B29" s="5" t="n">
        <v>17342000</v>
      </c>
      <c r="C29" s="5" t="n">
        <v>0</v>
      </c>
      <c r="D29" s="5" t="n">
        <v>0</v>
      </c>
    </row>
    <row r="30">
      <c r="A30" s="4" t="inlineStr">
        <is>
          <t>Transaction costs on issue of shares</t>
        </is>
      </c>
      <c r="B30" s="5" t="n">
        <v>-1741000</v>
      </c>
      <c r="C30" s="5" t="n">
        <v>0</v>
      </c>
      <c r="D30" s="5" t="n">
        <v>0</v>
      </c>
    </row>
    <row r="31">
      <c r="A31" s="4" t="inlineStr">
        <is>
          <t>Investments in treasury shares</t>
        </is>
      </c>
      <c r="B31" s="5" t="n">
        <v>0</v>
      </c>
      <c r="C31" s="5" t="n">
        <v>0</v>
      </c>
      <c r="D31" s="5" t="n">
        <v>-631000</v>
      </c>
    </row>
    <row r="32">
      <c r="A32" s="4" t="inlineStr">
        <is>
          <t>Proceeds from issuance of shares under LTI plans</t>
        </is>
      </c>
      <c r="B32" s="5" t="n">
        <v>40000</v>
      </c>
      <c r="C32" s="5" t="n">
        <v>31000</v>
      </c>
      <c r="D32" s="5" t="n">
        <v>250000</v>
      </c>
    </row>
    <row r="33">
      <c r="A33" s="4" t="inlineStr">
        <is>
          <t>Payment of lease liabilities</t>
        </is>
      </c>
      <c r="B33" s="5" t="n">
        <v>-1208000</v>
      </c>
      <c r="C33" s="5" t="n">
        <v>-1198000</v>
      </c>
      <c r="D33" s="5" t="n">
        <v>-1189000</v>
      </c>
    </row>
    <row r="34">
      <c r="A34" s="4" t="inlineStr">
        <is>
          <t>Net cash from (used in) financing activities</t>
        </is>
      </c>
      <c r="B34" s="5" t="n">
        <v>14433000</v>
      </c>
      <c r="C34" s="5" t="n">
        <v>-1167000</v>
      </c>
      <c r="D34" s="5" t="n">
        <v>-1570000</v>
      </c>
    </row>
    <row r="35">
      <c r="A35" s="4" t="inlineStr">
        <is>
          <t>Exchange (loss) gain on cash positions</t>
        </is>
      </c>
      <c r="B35" s="5" t="n">
        <v>894000</v>
      </c>
      <c r="C35" s="5" t="n">
        <v>-5102000</v>
      </c>
      <c r="D35" s="5" t="n">
        <v>258000</v>
      </c>
    </row>
    <row r="36">
      <c r="A36" s="4" t="inlineStr">
        <is>
          <t>Net increase (decrease) in cash and cash equivalents</t>
        </is>
      </c>
      <c r="B36" s="5" t="n">
        <v>-3435000</v>
      </c>
      <c r="C36" s="5" t="n">
        <v>-20637000</v>
      </c>
      <c r="D36" s="5" t="n">
        <v>16133000</v>
      </c>
    </row>
    <row r="37">
      <c r="A37" s="4" t="inlineStr">
        <is>
          <t>Cash and cash equivalents at January 1</t>
        </is>
      </c>
      <c r="B37" s="5" t="n">
        <v>67309000</v>
      </c>
      <c r="C37" s="5" t="n">
        <v>87946000</v>
      </c>
      <c r="D37" s="5" t="n">
        <v>71813000</v>
      </c>
    </row>
    <row r="38">
      <c r="A38" s="4" t="inlineStr">
        <is>
          <t>Cash and cash equivalents at December 31</t>
        </is>
      </c>
      <c r="B38" s="6" t="n">
        <v>63874000</v>
      </c>
      <c r="C38" s="6" t="n">
        <v>67309000</v>
      </c>
      <c r="D38" s="6" t="n">
        <v>8794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rsonnel expenses (Tables)</t>
        </is>
      </c>
      <c r="B1" s="2" t="inlineStr">
        <is>
          <t>12 Months Ended</t>
        </is>
      </c>
    </row>
    <row r="2">
      <c r="B2" s="2" t="inlineStr">
        <is>
          <t>Dec. 31, 2024</t>
        </is>
      </c>
    </row>
    <row r="3">
      <c r="A3" s="3" t="inlineStr">
        <is>
          <t>Personnel Expenses [Abstract]</t>
        </is>
      </c>
      <c r="B3" s="4" t="inlineStr">
        <is>
          <t xml:space="preserve"> </t>
        </is>
      </c>
    </row>
    <row r="4">
      <c r="A4" s="4" t="inlineStr">
        <is>
          <t>Disclosure of Detailed Information about Employee Expenses and Head Count</t>
        </is>
      </c>
      <c r="B4" s="4" t="inlineStr">
        <is>
          <t>in CHF thousands 2024 2023 2022 Salaries (27,031) (27,022) (27,737) Share-based compensation (non-cash effective) (4,105) (5,207) (5,088) Pension costs (1,467) (2,632) (3,192) Social security costs (2,449) (2,201) (2,399) Other personnel expenses (2,644) (2,954) (1,473) Total year ended December 31 (37,696) (40,016) (39,889) Full-time equivalents and head count 2024 2023 2022 Average number of full-time equivalents 161.7 167.8 167.4 Full-time equivalents at year end 158.5 167.5 175.3 Headcount at year end 174 182 191</t>
        </is>
      </c>
    </row>
    <row r="5">
      <c r="A5" s="4" t="inlineStr">
        <is>
          <t>Disclosure of Net Defined Benefit Liability (Asset)</t>
        </is>
      </c>
      <c r="B5" s="4" t="inlineStr">
        <is>
          <t>in CHF thousands 2024 2023 Defined benefit pension plans Actuarial assumptions Discount rate at January 1 1.50 % 2.25 % Discount rate at December 31 (1) 1.00 % 1.50 % Future salary increases at December 31 2.00 % 2.00 % Mortality tables BVG2020 GT BVG2020 GT Date of last actuarial valuation 31.12.2024 31.12.2023 Reconciliation of the amount recognized in the statement of financial position Defined benefit obligation at December 31 58,210 56,347 Fair value of plan assets at December 31 53,690 51,627 Net defined benefit liability at December 31 (2) 4,520 4,720 Components of defined benefit cost in profit or loss Current service cost (employer) 2,662 2,507 Past service cost (5) (1,297) 43 Interest expense on defined benefit obligation 836 1,182 Interest income on plan assets (761) (1,126) Administrative cost excl. cost for managing plan assets 27 26 Defined benefit cost recognized in profit or loss 1,467 2,632 thereof service cost and administrative cost 1,393 2,576 thereof net interest expense on the net defined benefit liability 74 56 Reconciliation of net defined benefit liability Net defined benefit liability at January 1 4,720 2,245 Defined benefit cost recognized in profit or loss (3) 1,467 2,632 Remeasurement of net pension liabilities 485 1,975 Contributions by the employer (3) (2,153) (2,132) Net defined benefit liability at December 31 (2) 4,520 4,720 Reconciliation of defined benefit obligation Defined benefit obligation at January 1 56,347 52,529 Interest expenses on defined benefit obligation 836 1,182 Current service cost (employer) 2,662 2,507 Contributions by plan participants 1,352 1,344 Benefits (paid)/deposited (5,210) (3,918) Past service cost (1,297) 43 Administrative cost (excl. cost for managing plan assets) 28 26 Actuarial (gain)/loss on defined benefit obligation 3,492 2,634 Defined benefit obligation at December 31 58,210 56,347 Reconciliation of amount recognized in OCI Actuarial (gain) / loss on changes in financial assumptions 3,708 3,644 Actuarial (gain) / loss on changes in demographic assumptions — (10) Actuarial (gain) / loss arising from experience adjustments (216) (1,000) Actuarial (gain)/loss on defined benefit obligation 3,492 2,634 Return on plan assets excluding interest income (3,007) (659) Remeasurement of net pension liabilities 485 1,975 Reconciliation of fair value of plan assets Fair value of plan assets at January 1 51,627 50,284 Interest income on plan assets 761 1,126 Contributions by the employer 2,153 2,132 Contributions by plan participants 1,352 1,344 Benefits (paid)/deposited (5,210) (3,918) Return on plan assets excl. interest income 3,007 659 Fair value of plan assets at December 31 53,690 51,627 Best estimate of contributions of next year Contributions by the employer 2,128 2,156 Plan asset classes Cash and cash equivalents 7,254 7,684 Equity instruments 23,455 21,810 Debt instruments (e.g. bonds) 10,391 9,047 Real estate funds 2,086 1,821 Others 1,961 1,792 Total plan assets at fair value (quoted market price) 45,147 42,154 Others 8,543 9,473 Total plan assets at fair value (non-quoted market price) 8,543 9,473 Total plan assets at fair value at December 31 53,690 51,627 thereof entity's own transferable financial instruments — — thereof property occupied or other assets used by the entity — — Sensitivity (4) Defined benefit obligation at December 31 with discount rate -0.25% 60,728 58,683 Defined benefit obligation at December 31 with discount rate +0.25% 55,875 54,179 Defined benefit obligation at December 31 with interest rate on retirement savings capital -0.25% 57,297 55,437 Defined benefit obligation at December 31 with interest rate on retirement savings capital +0.25% 59,149 57,283 Defined benefit obligation at December 31 with salary increases -0.25% 57,785 55,974 Defined benefit obligation at December 31 with salary increases +0.25% 58,623 56,707 Defined benefit obligation at December 31 with life expectancy +1 year 59,058 57,071 Defined benefit obligation at December 31 with life expectancy -1 year 57,360 55,619 Maturity profile of defined benefit obligation Weighted average duration of defined obligation in years at December 31 16.8 16.2 Weighted average duration of defined obligation in years at December 31 for active members 16.7 16.1 Weighted average duration of defined obligation in years at December 31 for pensioners 17.9 17.3 (1) Discount rates are based on industry benchmarks related to benefits with a 20 year duration. (2) In liabilities for employee benefits, as presented in the consolidated statement of financial position included are also TCHF 359 (2023: TCHF 343; 2022: TCHF 307) for accrued sabbatical cost. (3) The sum of these two positions represent the non-cash effective pension costs recognized in the profit and loss section of the consolidated statement of profit or loss and other comprehensive result of which TCHF 532 are research and development costs (2023: TCHF 390; 2022: TCHF 846) and TCHF 154 are selling, general and administrative costs (2023: TCHF 110; 2022: TCHF 250). (4) For the most important parameters which influence the pension obligation of the Company a sensitivity analysis was performed. The discount rate and the assumption for salary increases were modified by a certain percentage value. Sensitivity on mortality was calculated by changing the mortality with a constant factor for all age groups. With this procedure the Company could change the longevity for most of the age categories by one year longer or shorter than the baseline value. (5)</t>
        </is>
      </c>
    </row>
    <row r="6">
      <c r="A6" s="4" t="inlineStr">
        <is>
          <t>Disclosure of Defined Benefit Plan, Expense Recognized in Profit or Loss and Other Comprehensive Income</t>
        </is>
      </c>
      <c r="B6" s="4" t="inlineStr">
        <is>
          <t>The table below presents the amounts that are reflected in the statement of comprehensive income for the periods indicated: in CHF thousands 2024 2023 2022 Components of defined benefit cost in profit or loss Current service cost (employer) 2,662 2,507 3,137 Past service cost (1,297) 43 — Interest expense on defined benefit obligation 836 1,182 231 Interest income on plan assets (761) (1,126) (203) Administrative cost excl. cost for managing plan assets 27 26 27 Defined benefit cost recognized in profit or loss 1,467 2,632 3,192 thereof service cost and administrative cost 1,393 2,576 3,164 thereof net interest expense on the net defined benefit liability 74 56 28 Reconciliation of amount recognized in OCI Actuarial (gain) / loss on changes in financial assumptions 3,708 3,644 (12,222) Actuarial (gain) / loss on changes in demographic assumptions — (10) — Actuarial (gain) / loss arising from experience adjustments (216) (1,000) 3,546 Actuarial (gain)/loss on defined benefit obligation 3,492 2,634 (8,676) Return on plan assets excluding interest income (3,007) (659) 3,342 Remeasurement of net pension liabilities 485 1,975 (5,334)</t>
        </is>
      </c>
    </row>
    <row r="7">
      <c r="A7" s="4" t="inlineStr">
        <is>
          <t>Disclosure of Conditions and Inputs Used in the Measurement of the Fair Values at Grant Dates</t>
        </is>
      </c>
      <c r="B7" s="4" t="inlineStr">
        <is>
          <t>The following table provides the conditions as well as the inputs used in the measurement of the values at grant dates: RSU/PSU, conditions and assumptions 2024 2023 Nature of arrangement Grant of PSU/RSU Grant of PSU/RSU Grant date RSU April 17, 2024 April 4, 2023 Grant dates PSU Jan 1 - Oct 1 Jan 1 - Oct 1 Number of RSU granted 192,639 120,144 Number of PSU granted 1,690,241 1,162,228 Weighted average exercise price (CHF) 0.10 0.10 Share price (CHF) 3.38 - 6.57 3.86 - 6.16 Vesting period for RSU (years) 1.00 1.00 Full contractual life for RSU (years) 3.00 3.00 Vesting period for PSU (years), Management Board 3.00 3.00 Vesting period for PSU (years), employees excluding Management Board 3.00 (pro-rata annual vesting) 3.00 (pro-rata annual vesting) Full contractual life for PSU (years) 3.00 3.00 Settlement Common Shares Common Shares Expected volatility on Common shares 66.87 - 72.79 67.08 - 77.51 Risk-free interest rate p. a. (%) / CHF LIBOR / Common shares 1.47 - 1.65 (0.24) - 1.17 Expected volatility on NBI 21.93 - 23.14 23.36 - 28.66 Risk-free interest rate p. a. (%) / USD LIBOR / NBI 3.82 - 5.21 5.30 - 6.04 Expected volatility on SPI 12.72 - 13.07 13.20 - 17.27 Risk-free interest rate p. a. (%) / CHF LIBOR / SPI 1.47 - 1.65 (0.24) - 1.17 Expected dividend (CHF) — — Weighted average fair value of rights granted (CHF) 3.43 5.20 Latest expiry date Sep 30, 2027 Sep 30, 2026 Valuation model Monte Carlo Monte Carlo</t>
        </is>
      </c>
    </row>
    <row r="8">
      <c r="A8" s="4" t="inlineStr">
        <is>
          <t>Disclosure of Movements in the Number of Share Options</t>
        </is>
      </c>
      <c r="B8" s="4" t="inlineStr">
        <is>
          <t>The movements in the number of all issued RSUs, PSUs and share options are as follows: Share option / PSU / RSU movements Total (numbers) Weighted average exercise price (CHF) Options (numbers) Weighted average exercise price (CHF) PSU/RSU (numbers) Weighted average exercise price (CHF) Balance outstanding at December 31, 2022 982,906 2.05 282,105 6.89 700,801 0.10 Granted 1,282,372 0.10 — — 1,282,372 0.10 (Performance adjustment) (1) (79,703) 0.10 — — (79,703) 0.10 (Forfeited) (2) (63,218) 0.10 — — (63,218) 0.10 (Expired) — — — — — (Exercised options, vested PSU / RSU) (3) (309,591) 0.10 — — (309,591) 0.10 Balance outstanding at December 31, 2023 1,812,766 1.16 282,105 6.89 1,530,661 0.10 Granted 1,882,880 0.10 — — 1,882,880 0.10 (Performance adjustment) (1) (259,442) 0.10 — — (259,442) 0.10 (Forfeited) (2) (195,725) 0.10 — — (195,725) 0.10 (Expired) (281,604) 6.89 (281,604) 6.89 — (Exercised options, vested PSU / RSU) (3) (365,810) 0.10 (501) 6.94 (365,309) 0.10 Balance outstanding at December 31, 2024 2,593,065 0.10 — — 2,593,065 0.10 (1) Performance adjustments indicate forfeitures due to non-market performance conditions not achieved (2) Forfeited due to service conditions not fulfilled (3)</t>
        </is>
      </c>
    </row>
    <row r="9">
      <c r="A9" s="4" t="inlineStr">
        <is>
          <t>Disclosure of Movements in the Number of PSUs and RSUs</t>
        </is>
      </c>
      <c r="B9" s="4" t="inlineStr">
        <is>
          <t>The movements in the number of all issued RSUs, PSUs and share options are as follows: Share option / PSU / RSU movements Total (numbers) Weighted average exercise price (CHF) Options (numbers) Weighted average exercise price (CHF) PSU/RSU (numbers) Weighted average exercise price (CHF) Balance outstanding at December 31, 2022 982,906 2.05 282,105 6.89 700,801 0.10 Granted 1,282,372 0.10 — — 1,282,372 0.10 (Performance adjustment) (1) (79,703) 0.10 — — (79,703) 0.10 (Forfeited) (2) (63,218) 0.10 — — (63,218) 0.10 (Expired) — — — — — (Exercised options, vested PSU / RSU) (3) (309,591) 0.10 — — (309,591) 0.10 Balance outstanding at December 31, 2023 1,812,766 1.16 282,105 6.89 1,530,661 0.10 Granted 1,882,880 0.10 — — 1,882,880 0.10 (Performance adjustment) (1) (259,442) 0.10 — — (259,442) 0.10 (Forfeited) (2) (195,725) 0.10 — — (195,725) 0.10 (Expired) (281,604) 6.89 (281,604) 6.89 — (Exercised options, vested PSU / RSU) (3) (365,810) 0.10 (501) 6.94 (365,309) 0.10 Balance outstanding at December 31, 2024 2,593,065 0.10 — — 2,593,065 0.10 (1) Performance adjustments indicate forfeitures due to non-market performance conditions not achieved (2) Forfeited due to service conditions not fulfilled (3)</t>
        </is>
      </c>
    </row>
    <row r="10">
      <c r="A10" s="4" t="inlineStr">
        <is>
          <t>Disclosure of Exercise Prices, Number and Weighted Average Remaining Contractual Life of Outstanding Instruments</t>
        </is>
      </c>
      <c r="B10" s="4" t="inlineStr">
        <is>
          <t xml:space="preserve">The following table applies to all PSUs and RSUs outstanding at December 31, 2024: Exercise price PSU/RSU Remaining life PSU/RSU 0.10 2,593,065 1.4 Total 2,593,065 The following table applies to all share options, PSUs and RSUs outstanding at December 31, 2023: Exercise price Options / Remaining life Thereof exercisable options Options 6.06 15,450 0.4 15,450 6.94 266,655 0.7 266,655 PSU/RSU 0.10 1,530,661 1.4 Total 1,812,766 282,105 </t>
        </is>
      </c>
    </row>
    <row r="11">
      <c r="A11" s="4" t="inlineStr">
        <is>
          <t>Disclosure of Non-Cash Costs for Share-Based Payments by Functions</t>
        </is>
      </c>
      <c r="B11" s="4" t="inlineStr">
        <is>
          <t xml:space="preserve">The non-cash costs for share-based payments recognized in the statement of comprehensive income can be attributed to the Group’s two functions as follows: in CHF thousands 2024 2023 2022 Research and development 2,365 3,057 3,010 Selling, general and administrative 1,740 2,150 2,078 Total year ended December 31 4,105 5,207 5,0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come and financial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Detailed Information about Financial Income</t>
        </is>
      </c>
      <c r="B4" s="4" t="inlineStr">
        <is>
          <t xml:space="preserve">Financial income in CHF thousands 2024 2023 2022 Interest income on financial assets held at amortized costs 3,384 4,279 1,142 Net foreign exchange gain 3,830 — 717 Total year ended December 31 7,214 4,279 1,859 </t>
        </is>
      </c>
    </row>
    <row r="5">
      <c r="A5" s="4" t="inlineStr">
        <is>
          <t>Disclosure of Detailed Information about Financial Expense</t>
        </is>
      </c>
      <c r="B5" s="4" t="inlineStr">
        <is>
          <t>Financial expense in CHF thousands 2024 2023 2022 Net foreign exchange loss — (5,106) — Negative interest on financial assets held at amortized costs (1) — (562) Interest expense on leases (24) (34) (43) Other financial expenses (13) (15) (14) Total year ended December 31 (38) (5,155) (6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nd Deferred Taxes [Abstract]</t>
        </is>
      </c>
      <c r="B3" s="4" t="inlineStr">
        <is>
          <t xml:space="preserve"> </t>
        </is>
      </c>
    </row>
    <row r="4">
      <c r="A4" s="4" t="inlineStr">
        <is>
          <t>Disclosure of Expiry of Tax Loss Carryforwards</t>
        </is>
      </c>
      <c r="B4" s="4" t="inlineStr">
        <is>
          <t>The following table shows the expiry of tax loss carry forwards for the Company, for which no deferred tax asset was recognized: in CHF thousands 2024 2023 2027 (29,566) (29,566) 2028 (58,632) (58,632) 2030 (56,285) (56,285) 2031 (50,643) — Total tax loss carry forwards as at December 31 (195,126) (144,48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Weighted Average Number of Shares Used in Computation</t>
        </is>
      </c>
      <c r="B4" s="4" t="inlineStr">
        <is>
          <t xml:space="preserve">2024 2023 2022 Weighted average number of shares used in computing basic earnings per share 34,032,544 32,770,665 32,469,957 Weighted average number of shares used in computing diluted earnings per share 34,032,544 32,770,665 33,265,5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 liabilities [abstract]</t>
        </is>
      </c>
      <c r="B3" s="4" t="inlineStr">
        <is>
          <t xml:space="preserve"> </t>
        </is>
      </c>
    </row>
    <row r="4">
      <c r="A4" s="4" t="inlineStr">
        <is>
          <t>Disclosure of Movement of Lease Liabilities</t>
        </is>
      </c>
      <c r="B4" s="4" t="inlineStr">
        <is>
          <t xml:space="preserve">Set out below are the carrying amounts of the lease liabilities and the movements during the period: in CHF thousands 2024 2023 as at January 1, 3,652 4,850 Additions / new leases — — Remeasurements — — Recognition of interest on lease liabilities 24 34 Payments (1,232) (1,232) Balance as at December 31, 2,444 3,652 Current 1,217 1,208 Non-current 1,227 2,444 Balance as at December 31, 2,444 3,652 </t>
        </is>
      </c>
    </row>
    <row r="5">
      <c r="A5" s="4" t="inlineStr">
        <is>
          <t>Disclosure of Expenses Recognised in Profit or Loss</t>
        </is>
      </c>
      <c r="B5" s="4" t="inlineStr">
        <is>
          <t xml:space="preserve">The following are the expense amounts recognized in the consolidated statement of profit or loss and other comprehensive result. No expenses for leasing of low-value assets nor for short term leases were incurred for the years ended December 31, 2024, 2023 and 2022. in CHF thousands 2024 2023 2022 Depreciation on right-of-use assets 1,200 1,200 1,200 Interest expense on lease liabilities 24 34 43 Total amount recognized in profit or loss 1,224 1,234 1,243 </t>
        </is>
      </c>
    </row>
    <row r="6">
      <c r="A6" s="4" t="inlineStr">
        <is>
          <t>Disclosure of Contractual Maturities of Financial Liabilities</t>
        </is>
      </c>
      <c r="B6" s="4" t="inlineStr">
        <is>
          <t xml:space="preserve">Contractual maturities of financial liabilities at December 31, 2024 in CHF thousands Less than 1 year Between 1 and 2 years Between 2 and 5 years More than 5 years Total contractual cash-flows Carrying Amount lease liabilities Lease liabilities 1,232 1,232 — — 2,464 2,444 Contractual maturities of financial liabilities at December 31, 2023 in CHF thousands Less than 1 year Between 1 and 2 years Between 2 and 5 years More than 5 years Total contractual cash-flows Carrying Amount lease liabilities Lease liabilities 1,232 1,232 1,232 — 3,696 3,6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Compensation Costs of Key Management</t>
        </is>
      </c>
      <c r="B4" s="4" t="inlineStr">
        <is>
          <t xml:space="preserve">Compensation costs of key management, which includes executive management and the Board of Directors, are as follows: in CHF thousands 2024 2023 2022 Short-term employee benefits 2,644 2,761 3,159 Post-employment benefits 241 253 297 Share-based compensation 1,522 1,914 2,111 Total year ended December 31 4,407 4,928 5,5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 [Abstract]</t>
        </is>
      </c>
      <c r="B3" s="4" t="inlineStr">
        <is>
          <t xml:space="preserve"> </t>
        </is>
      </c>
    </row>
    <row r="4">
      <c r="A4" s="4" t="inlineStr">
        <is>
          <t>Sensitivity Analysis to Reasonable Possible Change in Exchange Rates and Interest Rates</t>
        </is>
      </c>
      <c r="B4" s="4" t="inlineStr">
        <is>
          <t>The following table demonstrates the sensitivity to a reasonably possible change in exchange rates for the Group's main foreign currencies, USD and EUR, with all other variables held constant, of the Group’s result before taxes. There is no direct impact on the Group’s equity. in % and CHF thousands Incr./Decr. exchange rate Effect on result before tax (in TCHF) USD Positions 2024 +10 % 4,468 -10 % (4,468) 2023 +10 % 4,718 -10 % (4,718) 2022 +10 % 5,904 -10 % (5,904) EUR Positions 2024 +10 % 291 -10 % (291) 2023 +10 % 479 -10 % (479) 2022 +10 % 1,252 -10 % (1,252) The following table demonstrates the sensitivity of the main currencies used in the Group, to reasonably possible changes in interest rates, with all other variables held constant, of the Group’s results before tax. There is no direct impact on the Group’s equity. in % and CHF thousands Incr./Decr. interest rate Effect on result before tax (in TCHF) CHF Positions 2024 +0.5 % 508 -0.5 % (508) 2023 +0.5 % 674 -0.5 % (674) 2022 +0.5 % 888 -0.5 % (888) USD Positions 2024 +0.5 % 224 -0.5 % (224) 2023 +0.5 % 235 -0.5 % (235) 2022 +0.5 % 294 -0.5 % (294) EUR Positions 2024 +0.5 % 14 -0.5 % (14) 2023 +0.5 % 25 -0.5 % (25) 2022 +0.5 % 63 -0.5 % (63)</t>
        </is>
      </c>
    </row>
    <row r="5">
      <c r="A5" s="4" t="inlineStr">
        <is>
          <t>Disclosure of Maximum Credit Risk Exposure</t>
        </is>
      </c>
      <c r="B5" s="4" t="inlineStr">
        <is>
          <t xml:space="preserve">The maximum credit risk as of the balance sheet date was as follows: Credit risk in CHF thousands 2024 2023 Cash and cash equivalents 63,874 67,309 Trade receivables 286 295 Accrued income 276 1,131 Short-term time deposits 85,565 119,580 Total credit risk as at December 31 150,001 188,3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mmary of material accounting policies - Segment Reporting (Details)</t>
        </is>
      </c>
      <c r="B1" s="2" t="inlineStr">
        <is>
          <t>12 Months Ended</t>
        </is>
      </c>
    </row>
    <row r="2">
      <c r="B2" s="2" t="inlineStr">
        <is>
          <t>Dec. 31, 2024 segment</t>
        </is>
      </c>
    </row>
    <row r="3">
      <c r="A3" s="3" t="inlineStr">
        <is>
          <t>Disclosure Of Significant 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Disclosure of Useful Lives of Property, Plant and Equipment (Details)</t>
        </is>
      </c>
      <c r="B1" s="2" t="inlineStr">
        <is>
          <t>12 Months Ended</t>
        </is>
      </c>
    </row>
    <row r="2">
      <c r="B2" s="2" t="inlineStr">
        <is>
          <t>Dec. 31, 2024</t>
        </is>
      </c>
    </row>
    <row r="3">
      <c r="A3" s="4" t="inlineStr">
        <is>
          <t>Laboratory equipment:</t>
        </is>
      </c>
      <c r="B3" s="4" t="inlineStr">
        <is>
          <t xml:space="preserve"> </t>
        </is>
      </c>
    </row>
    <row r="4">
      <c r="A4" s="3" t="inlineStr">
        <is>
          <t>Disclosure of detailed information about property, plant and equipment [line items]</t>
        </is>
      </c>
      <c r="B4" s="4" t="inlineStr">
        <is>
          <t xml:space="preserve"> </t>
        </is>
      </c>
    </row>
    <row r="5">
      <c r="A5" s="4" t="inlineStr">
        <is>
          <t>Applicable estimated useful lives, property, plant and equipment</t>
        </is>
      </c>
      <c r="B5" s="4" t="inlineStr">
        <is>
          <t>5 years</t>
        </is>
      </c>
    </row>
    <row r="6">
      <c r="A6" s="4" t="inlineStr">
        <is>
          <t>Office equipment</t>
        </is>
      </c>
      <c r="B6" s="4" t="inlineStr">
        <is>
          <t xml:space="preserve"> </t>
        </is>
      </c>
    </row>
    <row r="7">
      <c r="A7" s="3" t="inlineStr">
        <is>
          <t>Disclosure of detailed information about property, plant and equipment [line items]</t>
        </is>
      </c>
      <c r="B7" s="4" t="inlineStr">
        <is>
          <t xml:space="preserve"> </t>
        </is>
      </c>
    </row>
    <row r="8">
      <c r="A8" s="4" t="inlineStr">
        <is>
          <t>Applicable estimated useful lives, property, plant and equipment</t>
        </is>
      </c>
      <c r="B8" s="4" t="inlineStr">
        <is>
          <t>3 years</t>
        </is>
      </c>
    </row>
    <row r="9">
      <c r="A9" s="4" t="inlineStr">
        <is>
          <t>IT hardware</t>
        </is>
      </c>
      <c r="B9" s="4" t="inlineStr">
        <is>
          <t xml:space="preserve"> </t>
        </is>
      </c>
    </row>
    <row r="10">
      <c r="A10" s="3" t="inlineStr">
        <is>
          <t>Disclosure of detailed information about property, plant and equipment [line items]</t>
        </is>
      </c>
      <c r="B10" s="4" t="inlineStr">
        <is>
          <t xml:space="preserve"> </t>
        </is>
      </c>
    </row>
    <row r="11">
      <c r="A11" s="4" t="inlineStr">
        <is>
          <t>Applicable estimated useful lives, property, plant and equipment</t>
        </is>
      </c>
      <c r="B11"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ummary of material accounting policies - Intangible Assets (Details)</t>
        </is>
      </c>
      <c r="B1" s="2" t="inlineStr">
        <is>
          <t>12 Months Ended</t>
        </is>
      </c>
    </row>
    <row r="2">
      <c r="B2" s="2" t="inlineStr">
        <is>
          <t>Dec. 31, 2024</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Applicable estimated useful lives, intangible assets</t>
        </is>
      </c>
      <c r="B5"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 width="27" customWidth="1" min="5" max="5"/>
    <col width="23" customWidth="1" min="6" max="6"/>
    <col width="18" customWidth="1" min="7" max="7"/>
  </cols>
  <sheetData>
    <row r="1">
      <c r="A1" s="1" t="inlineStr">
        <is>
          <t>Consolidated Statement of Changes in Equity - CHF (SFr)</t>
        </is>
      </c>
      <c r="C1" s="2" t="inlineStr">
        <is>
          <t>Total</t>
        </is>
      </c>
      <c r="D1" s="2" t="inlineStr">
        <is>
          <t>Share capital</t>
        </is>
      </c>
      <c r="E1" s="2" t="inlineStr">
        <is>
          <t>Additional paid-in capital</t>
        </is>
      </c>
      <c r="F1" s="2" t="inlineStr">
        <is>
          <t>Treasury share reserve</t>
        </is>
      </c>
      <c r="G1" s="2" t="inlineStr">
        <is>
          <t>Cumulative losses</t>
        </is>
      </c>
    </row>
    <row r="2">
      <c r="A2" s="4" t="inlineStr">
        <is>
          <t>Equity at beginning of period at Dec. 31, 2021</t>
        </is>
      </c>
      <c r="C2" s="6" t="n">
        <v>107289000</v>
      </c>
      <c r="D2" s="6" t="n">
        <v>3229000</v>
      </c>
      <c r="E2" s="6" t="n">
        <v>355010000</v>
      </c>
      <c r="F2" s="4" t="inlineStr">
        <is>
          <t xml:space="preserve"> </t>
        </is>
      </c>
      <c r="G2" s="6" t="n">
        <v>-250950000</v>
      </c>
    </row>
    <row r="3">
      <c r="A3" s="4" t="inlineStr">
        <is>
          <t>Net result</t>
        </is>
      </c>
      <c r="C3" s="5" t="n">
        <v>117853000</v>
      </c>
      <c r="D3" s="4" t="inlineStr">
        <is>
          <t xml:space="preserve"> </t>
        </is>
      </c>
      <c r="E3" s="4" t="inlineStr">
        <is>
          <t xml:space="preserve"> </t>
        </is>
      </c>
      <c r="F3" s="4" t="inlineStr">
        <is>
          <t xml:space="preserve"> </t>
        </is>
      </c>
      <c r="G3" s="5" t="n">
        <v>117853000</v>
      </c>
    </row>
    <row r="4">
      <c r="A4" s="4" t="inlineStr">
        <is>
          <t>Remeasurement of net pension liabilities</t>
        </is>
      </c>
      <c r="B4" s="4" t="inlineStr">
        <is>
          <t>[1]</t>
        </is>
      </c>
      <c r="C4" s="5" t="n">
        <v>5334000</v>
      </c>
      <c r="D4" s="4" t="inlineStr">
        <is>
          <t xml:space="preserve"> </t>
        </is>
      </c>
      <c r="E4" s="4" t="inlineStr">
        <is>
          <t xml:space="preserve"> </t>
        </is>
      </c>
      <c r="F4" s="4" t="inlineStr">
        <is>
          <t xml:space="preserve"> </t>
        </is>
      </c>
      <c r="G4" s="5" t="n">
        <v>5334000</v>
      </c>
    </row>
    <row r="5">
      <c r="A5" s="4" t="inlineStr">
        <is>
          <t>Exchange differences on translating foreign operations</t>
        </is>
      </c>
      <c r="C5" s="5" t="n">
        <v>-17000</v>
      </c>
      <c r="D5" s="4" t="inlineStr">
        <is>
          <t xml:space="preserve"> </t>
        </is>
      </c>
      <c r="E5" s="4" t="inlineStr">
        <is>
          <t xml:space="preserve"> </t>
        </is>
      </c>
      <c r="F5" s="4" t="inlineStr">
        <is>
          <t xml:space="preserve"> </t>
        </is>
      </c>
      <c r="G5" s="5" t="n">
        <v>-17000</v>
      </c>
    </row>
    <row r="6">
      <c r="A6" s="4" t="inlineStr">
        <is>
          <t>Total comprehensive result, attributable to shareholders</t>
        </is>
      </c>
      <c r="C6" s="5" t="n">
        <v>123170000</v>
      </c>
      <c r="D6" s="4" t="inlineStr">
        <is>
          <t xml:space="preserve"> </t>
        </is>
      </c>
      <c r="E6" s="4" t="inlineStr">
        <is>
          <t xml:space="preserve"> </t>
        </is>
      </c>
      <c r="F6" s="4" t="inlineStr">
        <is>
          <t xml:space="preserve"> </t>
        </is>
      </c>
      <c r="G6" s="5" t="n">
        <v>123170000</v>
      </c>
    </row>
    <row r="7">
      <c r="A7" s="4" t="inlineStr">
        <is>
          <t>Share-based compensation costs</t>
        </is>
      </c>
      <c r="B7" s="4" t="inlineStr">
        <is>
          <t>[1]</t>
        </is>
      </c>
      <c r="C7" s="5" t="n">
        <v>5088000</v>
      </c>
      <c r="D7" s="4" t="inlineStr">
        <is>
          <t xml:space="preserve"> </t>
        </is>
      </c>
      <c r="E7" s="5" t="n">
        <v>5088000</v>
      </c>
      <c r="F7" s="4" t="inlineStr">
        <is>
          <t xml:space="preserve"> </t>
        </is>
      </c>
      <c r="G7" s="4" t="inlineStr">
        <is>
          <t xml:space="preserve"> </t>
        </is>
      </c>
    </row>
    <row r="8">
      <c r="A8" s="4" t="inlineStr">
        <is>
          <t>Issuance of new shares, net of transaction costs</t>
        </is>
      </c>
      <c r="B8" s="4" t="inlineStr">
        <is>
          <t>[2]</t>
        </is>
      </c>
      <c r="C8" s="5" t="n">
        <v>350000</v>
      </c>
      <c r="D8" s="5" t="n">
        <v>350000</v>
      </c>
      <c r="E8" s="4" t="inlineStr">
        <is>
          <t xml:space="preserve"> </t>
        </is>
      </c>
      <c r="F8" s="4" t="inlineStr">
        <is>
          <t xml:space="preserve"> </t>
        </is>
      </c>
      <c r="G8" s="4" t="inlineStr">
        <is>
          <t xml:space="preserve"> </t>
        </is>
      </c>
    </row>
    <row r="9">
      <c r="A9" s="4" t="inlineStr">
        <is>
          <t>Issuance of treasury shares incl. transaction costs</t>
        </is>
      </c>
      <c r="B9" s="4" t="inlineStr">
        <is>
          <t>[2]</t>
        </is>
      </c>
      <c r="C9" s="5" t="n">
        <v>-981000</v>
      </c>
      <c r="D9" s="4" t="inlineStr">
        <is>
          <t xml:space="preserve"> </t>
        </is>
      </c>
      <c r="E9" s="4" t="inlineStr">
        <is>
          <t xml:space="preserve"> </t>
        </is>
      </c>
      <c r="F9" s="6" t="n">
        <v>-981000</v>
      </c>
      <c r="G9" s="4" t="inlineStr">
        <is>
          <t xml:space="preserve"> </t>
        </is>
      </c>
    </row>
    <row r="10">
      <c r="A10" s="4" t="inlineStr">
        <is>
          <t>Issuance of new shares under LTI plans, net of transaction costs</t>
        </is>
      </c>
      <c r="B10" s="4" t="inlineStr">
        <is>
          <t>[2]</t>
        </is>
      </c>
      <c r="C10" s="5" t="n">
        <v>250000</v>
      </c>
      <c r="D10" s="5" t="n">
        <v>25000</v>
      </c>
      <c r="E10" s="5" t="n">
        <v>225000</v>
      </c>
      <c r="F10" s="4" t="inlineStr">
        <is>
          <t xml:space="preserve"> </t>
        </is>
      </c>
      <c r="G10" s="4" t="inlineStr">
        <is>
          <t xml:space="preserve"> </t>
        </is>
      </c>
    </row>
    <row r="11">
      <c r="A11" s="4" t="inlineStr">
        <is>
          <t>Equity at end of period at Dec. 31, 2022</t>
        </is>
      </c>
      <c r="C11" s="5" t="n">
        <v>235166000</v>
      </c>
      <c r="D11" s="5" t="n">
        <v>3604000</v>
      </c>
      <c r="E11" s="5" t="n">
        <v>360323000</v>
      </c>
      <c r="F11" s="5" t="n">
        <v>-981000</v>
      </c>
      <c r="G11" s="5" t="n">
        <v>-127780000</v>
      </c>
    </row>
    <row r="12">
      <c r="A12" s="4" t="inlineStr">
        <is>
          <t>Net result</t>
        </is>
      </c>
      <c r="C12" s="5" t="n">
        <v>-61984000</v>
      </c>
      <c r="D12" s="4" t="inlineStr">
        <is>
          <t xml:space="preserve"> </t>
        </is>
      </c>
      <c r="E12" s="4" t="inlineStr">
        <is>
          <t xml:space="preserve"> </t>
        </is>
      </c>
      <c r="F12" s="4" t="inlineStr">
        <is>
          <t xml:space="preserve"> </t>
        </is>
      </c>
      <c r="G12" s="5" t="n">
        <v>-61984000</v>
      </c>
    </row>
    <row r="13">
      <c r="A13" s="4" t="inlineStr">
        <is>
          <t>Remeasurement of net pension liabilities</t>
        </is>
      </c>
      <c r="B13" s="4" t="inlineStr">
        <is>
          <t>[1]</t>
        </is>
      </c>
      <c r="C13" s="5" t="n">
        <v>-1975000</v>
      </c>
      <c r="D13" s="4" t="inlineStr">
        <is>
          <t xml:space="preserve"> </t>
        </is>
      </c>
      <c r="E13" s="4" t="inlineStr">
        <is>
          <t xml:space="preserve"> </t>
        </is>
      </c>
      <c r="F13" s="4" t="inlineStr">
        <is>
          <t xml:space="preserve"> </t>
        </is>
      </c>
      <c r="G13" s="5" t="n">
        <v>-1975000</v>
      </c>
    </row>
    <row r="14">
      <c r="A14" s="4" t="inlineStr">
        <is>
          <t>Exchange differences on translating foreign operations</t>
        </is>
      </c>
      <c r="C14" s="5" t="n">
        <v>-16000</v>
      </c>
      <c r="D14" s="4" t="inlineStr">
        <is>
          <t xml:space="preserve"> </t>
        </is>
      </c>
      <c r="E14" s="4" t="inlineStr">
        <is>
          <t xml:space="preserve"> </t>
        </is>
      </c>
      <c r="F14" s="4" t="inlineStr">
        <is>
          <t xml:space="preserve"> </t>
        </is>
      </c>
      <c r="G14" s="5" t="n">
        <v>-16000</v>
      </c>
    </row>
    <row r="15">
      <c r="A15" s="4" t="inlineStr">
        <is>
          <t>Total comprehensive result, attributable to shareholders</t>
        </is>
      </c>
      <c r="C15" s="5" t="n">
        <v>-63975000</v>
      </c>
      <c r="D15" s="4" t="inlineStr">
        <is>
          <t xml:space="preserve"> </t>
        </is>
      </c>
      <c r="E15" s="4" t="inlineStr">
        <is>
          <t xml:space="preserve"> </t>
        </is>
      </c>
      <c r="F15" s="4" t="inlineStr">
        <is>
          <t xml:space="preserve"> </t>
        </is>
      </c>
      <c r="G15" s="5" t="n">
        <v>-63975000</v>
      </c>
    </row>
    <row r="16">
      <c r="A16" s="4" t="inlineStr">
        <is>
          <t>Share-based compensation costs</t>
        </is>
      </c>
      <c r="B16" s="4" t="inlineStr">
        <is>
          <t>[1]</t>
        </is>
      </c>
      <c r="C16" s="5" t="n">
        <v>5207000</v>
      </c>
      <c r="D16" s="4" t="inlineStr">
        <is>
          <t xml:space="preserve"> </t>
        </is>
      </c>
      <c r="E16" s="5" t="n">
        <v>5207000</v>
      </c>
      <c r="F16" s="4" t="inlineStr">
        <is>
          <t xml:space="preserve"> </t>
        </is>
      </c>
      <c r="G16" s="4" t="inlineStr">
        <is>
          <t xml:space="preserve"> </t>
        </is>
      </c>
    </row>
    <row r="17">
      <c r="A17" s="4" t="inlineStr">
        <is>
          <t>Issuance of new shares under LTI plans, net of transaction costs</t>
        </is>
      </c>
      <c r="B17" s="4" t="inlineStr">
        <is>
          <t>[2]</t>
        </is>
      </c>
      <c r="C17" s="5" t="n">
        <v>31000</v>
      </c>
      <c r="D17" s="5" t="n">
        <v>31000</v>
      </c>
      <c r="E17" s="4" t="inlineStr">
        <is>
          <t xml:space="preserve"> </t>
        </is>
      </c>
      <c r="F17" s="4" t="inlineStr">
        <is>
          <t xml:space="preserve"> </t>
        </is>
      </c>
      <c r="G17" s="4" t="inlineStr">
        <is>
          <t xml:space="preserve"> </t>
        </is>
      </c>
    </row>
    <row r="18">
      <c r="A18" s="4" t="inlineStr">
        <is>
          <t>Equity at end of period at Dec. 31, 2023</t>
        </is>
      </c>
      <c r="C18" s="5" t="n">
        <v>176429000</v>
      </c>
      <c r="D18" s="5" t="n">
        <v>3635000</v>
      </c>
      <c r="E18" s="5" t="n">
        <v>365530000</v>
      </c>
      <c r="F18" s="5" t="n">
        <v>-981000</v>
      </c>
      <c r="G18" s="5" t="n">
        <v>-191755000</v>
      </c>
    </row>
    <row r="19">
      <c r="A19" s="4" t="inlineStr">
        <is>
          <t>Net result</t>
        </is>
      </c>
      <c r="C19" s="5" t="n">
        <v>-54043000</v>
      </c>
      <c r="D19" s="4" t="inlineStr">
        <is>
          <t xml:space="preserve"> </t>
        </is>
      </c>
      <c r="E19" s="4" t="inlineStr">
        <is>
          <t xml:space="preserve"> </t>
        </is>
      </c>
      <c r="F19" s="4" t="inlineStr">
        <is>
          <t xml:space="preserve"> </t>
        </is>
      </c>
      <c r="G19" s="5" t="n">
        <v>-54043000</v>
      </c>
    </row>
    <row r="20">
      <c r="A20" s="4" t="inlineStr">
        <is>
          <t>Remeasurement of net pension liabilities</t>
        </is>
      </c>
      <c r="B20" s="4" t="inlineStr">
        <is>
          <t>[1]</t>
        </is>
      </c>
      <c r="C20" s="5" t="n">
        <v>-485000</v>
      </c>
      <c r="D20" s="4" t="inlineStr">
        <is>
          <t xml:space="preserve"> </t>
        </is>
      </c>
      <c r="E20" s="4" t="inlineStr">
        <is>
          <t xml:space="preserve"> </t>
        </is>
      </c>
      <c r="F20" s="4" t="inlineStr">
        <is>
          <t xml:space="preserve"> </t>
        </is>
      </c>
      <c r="G20" s="5" t="n">
        <v>-485000</v>
      </c>
    </row>
    <row r="21">
      <c r="A21" s="4" t="inlineStr">
        <is>
          <t>Exchange differences on translating foreign operations</t>
        </is>
      </c>
      <c r="C21" s="5" t="n">
        <v>-10000</v>
      </c>
      <c r="D21" s="4" t="inlineStr">
        <is>
          <t xml:space="preserve"> </t>
        </is>
      </c>
      <c r="E21" s="4" t="inlineStr">
        <is>
          <t xml:space="preserve"> </t>
        </is>
      </c>
      <c r="F21" s="4" t="inlineStr">
        <is>
          <t xml:space="preserve"> </t>
        </is>
      </c>
      <c r="G21" s="5" t="n">
        <v>-10000</v>
      </c>
    </row>
    <row r="22">
      <c r="A22" s="4" t="inlineStr">
        <is>
          <t>Total comprehensive result, attributable to shareholders</t>
        </is>
      </c>
      <c r="C22" s="5" t="n">
        <v>-54538000</v>
      </c>
      <c r="D22" s="4" t="inlineStr">
        <is>
          <t xml:space="preserve"> </t>
        </is>
      </c>
      <c r="E22" s="4" t="inlineStr">
        <is>
          <t xml:space="preserve"> </t>
        </is>
      </c>
      <c r="F22" s="4" t="inlineStr">
        <is>
          <t xml:space="preserve"> </t>
        </is>
      </c>
      <c r="G22" s="5" t="n">
        <v>-54538000</v>
      </c>
    </row>
    <row r="23">
      <c r="A23" s="4" t="inlineStr">
        <is>
          <t>Share-based compensation costs</t>
        </is>
      </c>
      <c r="B23" s="4" t="inlineStr">
        <is>
          <t>[1]</t>
        </is>
      </c>
      <c r="C23" s="5" t="n">
        <v>4105000</v>
      </c>
      <c r="D23" s="4" t="inlineStr">
        <is>
          <t xml:space="preserve"> </t>
        </is>
      </c>
      <c r="E23" s="5" t="n">
        <v>4105000</v>
      </c>
      <c r="F23" s="4" t="inlineStr">
        <is>
          <t xml:space="preserve"> </t>
        </is>
      </c>
      <c r="G23" s="4" t="inlineStr">
        <is>
          <t xml:space="preserve"> </t>
        </is>
      </c>
    </row>
    <row r="24">
      <c r="A24" s="4" t="inlineStr">
        <is>
          <t>Issuance of new shares, net of transaction costs</t>
        </is>
      </c>
      <c r="B24" s="4" t="inlineStr">
        <is>
          <t>[2]</t>
        </is>
      </c>
      <c r="C24" s="5" t="n">
        <v>15601000</v>
      </c>
      <c r="D24" s="5" t="n">
        <v>364000</v>
      </c>
      <c r="E24" s="5" t="n">
        <v>15237000</v>
      </c>
      <c r="F24" s="4" t="inlineStr">
        <is>
          <t xml:space="preserve"> </t>
        </is>
      </c>
      <c r="G24" s="4" t="inlineStr">
        <is>
          <t xml:space="preserve"> </t>
        </is>
      </c>
    </row>
    <row r="25">
      <c r="A25" s="4" t="inlineStr">
        <is>
          <t>Issuance of new shares under LTI plans, net of transaction costs</t>
        </is>
      </c>
      <c r="B25" s="4" t="inlineStr">
        <is>
          <t>[2]</t>
        </is>
      </c>
      <c r="C25" s="5" t="n">
        <v>40000</v>
      </c>
      <c r="D25" s="5" t="n">
        <v>37000</v>
      </c>
      <c r="E25" s="5" t="n">
        <v>3000</v>
      </c>
      <c r="F25" s="4" t="inlineStr">
        <is>
          <t xml:space="preserve"> </t>
        </is>
      </c>
      <c r="G25" s="4" t="inlineStr">
        <is>
          <t xml:space="preserve"> </t>
        </is>
      </c>
    </row>
    <row r="26">
      <c r="A26" s="4" t="inlineStr">
        <is>
          <t>Equity at end of period at Dec. 31, 2024</t>
        </is>
      </c>
      <c r="C26" s="6" t="n">
        <v>141637000</v>
      </c>
      <c r="D26" s="6" t="n">
        <v>4036310</v>
      </c>
      <c r="E26" s="6" t="n">
        <v>384875000</v>
      </c>
      <c r="F26" s="6" t="n">
        <v>-981000</v>
      </c>
      <c r="G26" s="6" t="n">
        <v>-246293000</v>
      </c>
    </row>
    <row r="27"/>
    <row r="28">
      <c r="A28" s="4" t="inlineStr">
        <is>
          <t>[1] See note 18 See note 12</t>
        </is>
      </c>
    </row>
  </sheetData>
  <mergeCells count="3">
    <mergeCell ref="A1:B1"/>
    <mergeCell ref="A27:F27"/>
    <mergeCell ref="A28:F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ies - Employee Benefits (Details) - employee</t>
        </is>
      </c>
      <c r="B1" s="2" t="inlineStr">
        <is>
          <t>12 Months Ended</t>
        </is>
      </c>
    </row>
    <row r="2">
      <c r="B2" s="2" t="inlineStr">
        <is>
          <t>Dec. 31, 2024</t>
        </is>
      </c>
      <c r="C2" s="2" t="inlineStr">
        <is>
          <t>Dec. 31, 2023</t>
        </is>
      </c>
    </row>
    <row r="3">
      <c r="A3" s="3" t="inlineStr">
        <is>
          <t>Disclosure Of Detailed Information About Employee Benefits [Line Items]</t>
        </is>
      </c>
      <c r="B3" s="4" t="inlineStr">
        <is>
          <t xml:space="preserve"> </t>
        </is>
      </c>
      <c r="C3" s="4" t="inlineStr">
        <is>
          <t xml:space="preserve"> </t>
        </is>
      </c>
    </row>
    <row r="4">
      <c r="A4" s="4" t="inlineStr">
        <is>
          <t>Percentage of VSAO contributions in total company's defined benefit plans</t>
        </is>
      </c>
      <c r="B4" s="8" t="n">
        <v>0.9</v>
      </c>
      <c r="C4" s="4" t="inlineStr">
        <is>
          <t xml:space="preserve"> </t>
        </is>
      </c>
    </row>
    <row r="5">
      <c r="A5" s="4" t="inlineStr">
        <is>
          <t>VSAO</t>
        </is>
      </c>
      <c r="B5" s="4" t="inlineStr">
        <is>
          <t xml:space="preserve"> </t>
        </is>
      </c>
      <c r="C5" s="4" t="inlineStr">
        <is>
          <t xml:space="preserve"> </t>
        </is>
      </c>
    </row>
    <row r="6">
      <c r="A6" s="3" t="inlineStr">
        <is>
          <t>Disclosure Of Detailed Information About Employee Benefits [Line Items]</t>
        </is>
      </c>
      <c r="B6" s="4" t="inlineStr">
        <is>
          <t xml:space="preserve"> </t>
        </is>
      </c>
      <c r="C6" s="4" t="inlineStr">
        <is>
          <t xml:space="preserve"> </t>
        </is>
      </c>
    </row>
    <row r="7">
      <c r="A7" s="4" t="inlineStr">
        <is>
          <t>Defined benefit plan, employer contribution</t>
        </is>
      </c>
      <c r="B7" s="8" t="n">
        <v>0.6</v>
      </c>
      <c r="C7" s="4" t="inlineStr">
        <is>
          <t xml:space="preserve"> </t>
        </is>
      </c>
    </row>
    <row r="8">
      <c r="A8" s="4" t="inlineStr">
        <is>
          <t>Defined benefit plan, employee contribution</t>
        </is>
      </c>
      <c r="B8" s="8" t="n">
        <v>0.4</v>
      </c>
      <c r="C8" s="4" t="inlineStr">
        <is>
          <t xml:space="preserve"> </t>
        </is>
      </c>
    </row>
    <row r="9">
      <c r="A9" s="4" t="inlineStr">
        <is>
          <t>Voluntary complementary plan</t>
        </is>
      </c>
      <c r="B9" s="4" t="inlineStr">
        <is>
          <t xml:space="preserve"> </t>
        </is>
      </c>
      <c r="C9" s="4" t="inlineStr">
        <is>
          <t xml:space="preserve"> </t>
        </is>
      </c>
    </row>
    <row r="10">
      <c r="A10" s="3" t="inlineStr">
        <is>
          <t>Disclosure Of Detailed Information About Employee Benefits [Line Items]</t>
        </is>
      </c>
      <c r="B10" s="4" t="inlineStr">
        <is>
          <t xml:space="preserve"> </t>
        </is>
      </c>
      <c r="C10" s="4" t="inlineStr">
        <is>
          <t xml:space="preserve"> </t>
        </is>
      </c>
    </row>
    <row r="11">
      <c r="A11" s="4" t="inlineStr">
        <is>
          <t>Defined benefit plan, employer contribution</t>
        </is>
      </c>
      <c r="B11" s="8" t="n">
        <v>0.7</v>
      </c>
      <c r="C11" s="4" t="inlineStr">
        <is>
          <t xml:space="preserve"> </t>
        </is>
      </c>
    </row>
    <row r="12">
      <c r="A12" s="4" t="inlineStr">
        <is>
          <t>Defined benefit plan, employee contribution</t>
        </is>
      </c>
      <c r="B12" s="8" t="n">
        <v>0.3</v>
      </c>
      <c r="C12" s="4" t="inlineStr">
        <is>
          <t xml:space="preserve"> </t>
        </is>
      </c>
    </row>
    <row r="13">
      <c r="A13" s="4" t="inlineStr">
        <is>
          <t>Number of employees that participated</t>
        </is>
      </c>
      <c r="B13" s="5" t="n">
        <v>33</v>
      </c>
      <c r="C13" s="5" t="n">
        <v>29</v>
      </c>
    </row>
    <row r="14">
      <c r="A14" s="4" t="inlineStr">
        <is>
          <t>Number of eligible employees</t>
        </is>
      </c>
      <c r="B14" s="5" t="n">
        <v>33</v>
      </c>
      <c r="C14" s="5" t="n">
        <v>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2" customWidth="1" min="6" max="6"/>
    <col width="22" customWidth="1" min="7" max="7"/>
  </cols>
  <sheetData>
    <row r="1">
      <c r="A1" s="1" t="inlineStr">
        <is>
          <t>Revenues, other income and and entity-wide disclosures - Narrative (Details) SFr in Thousands, $ in Millions</t>
        </is>
      </c>
      <c r="B1" s="2" t="inlineStr">
        <is>
          <t>12 Months Ended</t>
        </is>
      </c>
    </row>
    <row r="2">
      <c r="B2" s="2" t="inlineStr">
        <is>
          <t>Dec. 31, 2024 CHF (SFr)</t>
        </is>
      </c>
      <c r="C2" s="2" t="inlineStr">
        <is>
          <t>Dec. 31, 2023 CHF (SFr)</t>
        </is>
      </c>
      <c r="D2" s="2" t="inlineStr">
        <is>
          <t>Dec. 31, 2022 CHF (SFr)</t>
        </is>
      </c>
      <c r="E2" s="2" t="inlineStr">
        <is>
          <t>Dec. 31, 2021 CHF (SFr)</t>
        </is>
      </c>
      <c r="F2" s="2" t="inlineStr">
        <is>
          <t>Dec. 31, 2018 USD ($)</t>
        </is>
      </c>
      <c r="G2" s="2" t="inlineStr">
        <is>
          <t>Dec. 31, 2024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6" t="n">
        <v>48604</v>
      </c>
      <c r="C4" s="6" t="n">
        <v>48784</v>
      </c>
      <c r="D4" s="6" t="n">
        <v>50749</v>
      </c>
      <c r="E4" s="4" t="inlineStr">
        <is>
          <t xml:space="preserve"> </t>
        </is>
      </c>
      <c r="F4" s="4" t="inlineStr">
        <is>
          <t xml:space="preserve"> </t>
        </is>
      </c>
      <c r="G4" s="4" t="inlineStr">
        <is>
          <t xml:space="preserve"> </t>
        </is>
      </c>
    </row>
    <row r="5">
      <c r="A5" s="4" t="inlineStr">
        <is>
          <t>Trade receivables</t>
        </is>
      </c>
      <c r="B5" s="5" t="n">
        <v>286</v>
      </c>
      <c r="C5" s="5" t="n">
        <v>295</v>
      </c>
      <c r="D5" s="4" t="inlineStr">
        <is>
          <t xml:space="preserve"> </t>
        </is>
      </c>
      <c r="E5" s="4" t="inlineStr">
        <is>
          <t xml:space="preserve"> </t>
        </is>
      </c>
      <c r="F5" s="4" t="inlineStr">
        <is>
          <t xml:space="preserve"> </t>
        </is>
      </c>
      <c r="G5" s="4" t="inlineStr">
        <is>
          <t xml:space="preserve"> </t>
        </is>
      </c>
    </row>
    <row r="6">
      <c r="A6" s="4" t="inlineStr">
        <is>
          <t>Revenues from research and development collaborations</t>
        </is>
      </c>
      <c r="B6" s="5" t="n">
        <v>4970</v>
      </c>
      <c r="C6" s="5" t="n">
        <v>7038</v>
      </c>
      <c r="D6" s="5" t="n">
        <v>189556</v>
      </c>
      <c r="E6" s="4" t="inlineStr">
        <is>
          <t xml:space="preserve"> </t>
        </is>
      </c>
      <c r="F6" s="4" t="inlineStr">
        <is>
          <t xml:space="preserve"> </t>
        </is>
      </c>
      <c r="G6" s="4" t="inlineStr">
        <is>
          <t xml:space="preserve"> </t>
        </is>
      </c>
    </row>
    <row r="7">
      <c r="A7" s="4" t="inlineStr">
        <is>
          <t>Recognized as revenue</t>
        </is>
      </c>
      <c r="B7" s="5" t="n">
        <v>4333</v>
      </c>
      <c r="C7" s="5" t="n">
        <v>5713</v>
      </c>
      <c r="D7" s="4" t="inlineStr">
        <is>
          <t xml:space="preserve"> </t>
        </is>
      </c>
      <c r="E7" s="4" t="inlineStr">
        <is>
          <t xml:space="preserve"> </t>
        </is>
      </c>
      <c r="F7" s="4" t="inlineStr">
        <is>
          <t xml:space="preserve"> </t>
        </is>
      </c>
      <c r="G7" s="4" t="inlineStr">
        <is>
          <t xml:space="preserve"> </t>
        </is>
      </c>
    </row>
    <row r="8">
      <c r="A8" s="4" t="inlineStr">
        <is>
          <t>Other income</t>
        </is>
      </c>
      <c r="B8" s="5" t="n">
        <v>0</v>
      </c>
      <c r="C8" s="5" t="n">
        <v>0</v>
      </c>
      <c r="D8" s="5" t="n">
        <v>44</v>
      </c>
      <c r="E8" s="4" t="inlineStr">
        <is>
          <t xml:space="preserve"> </t>
        </is>
      </c>
      <c r="F8" s="4" t="inlineStr">
        <is>
          <t xml:space="preserve"> </t>
        </is>
      </c>
      <c r="G8" s="4" t="inlineStr">
        <is>
          <t xml:space="preserve"> </t>
        </is>
      </c>
    </row>
    <row r="9">
      <c r="A9" s="4" t="inlineStr">
        <is>
          <t>Novart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gnized as revenue</t>
        </is>
      </c>
      <c r="B11" s="5" t="n">
        <v>4333</v>
      </c>
      <c r="C11" s="5" t="n">
        <v>5713</v>
      </c>
      <c r="D11" s="4" t="inlineStr">
        <is>
          <t xml:space="preserve"> </t>
        </is>
      </c>
      <c r="E11" s="4" t="inlineStr">
        <is>
          <t xml:space="preserve"> </t>
        </is>
      </c>
      <c r="F11" s="4" t="inlineStr">
        <is>
          <t xml:space="preserve"> </t>
        </is>
      </c>
      <c r="G11" s="4" t="inlineStr">
        <is>
          <t xml:space="preserve"> </t>
        </is>
      </c>
    </row>
    <row r="12">
      <c r="A12" s="4" t="inlineStr">
        <is>
          <t>FOP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payment</t>
        </is>
      </c>
      <c r="B14" s="4" t="inlineStr">
        <is>
          <t xml:space="preserve"> </t>
        </is>
      </c>
      <c r="C14" s="4" t="inlineStr">
        <is>
          <t xml:space="preserve"> </t>
        </is>
      </c>
      <c r="D14" s="4" t="inlineStr">
        <is>
          <t xml:space="preserve"> </t>
        </is>
      </c>
      <c r="E14" s="6" t="n">
        <v>7000</v>
      </c>
      <c r="F14" s="4" t="inlineStr">
        <is>
          <t xml:space="preserve"> </t>
        </is>
      </c>
      <c r="G14" s="4" t="inlineStr">
        <is>
          <t xml:space="preserve"> </t>
        </is>
      </c>
    </row>
    <row r="15">
      <c r="A15" s="4" t="inlineStr">
        <is>
          <t>Co-development Agreement with Orano 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arch and development expense</t>
        </is>
      </c>
      <c r="B17" s="5" t="n">
        <v>57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cence and Collaboration Agreement with Novart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receivables</t>
        </is>
      </c>
      <c r="B20" s="5" t="n">
        <v>18600</v>
      </c>
      <c r="C20" s="4" t="inlineStr">
        <is>
          <t xml:space="preserve"> </t>
        </is>
      </c>
      <c r="D20" s="4" t="inlineStr">
        <is>
          <t xml:space="preserve"> </t>
        </is>
      </c>
      <c r="E20" s="4" t="inlineStr">
        <is>
          <t xml:space="preserve"> </t>
        </is>
      </c>
      <c r="F20" s="4" t="inlineStr">
        <is>
          <t xml:space="preserve"> </t>
        </is>
      </c>
      <c r="G20" s="9" t="n">
        <v>20</v>
      </c>
    </row>
    <row r="21">
      <c r="A21" s="4" t="inlineStr">
        <is>
          <t>Licence and Collaboration Agreement with Novartis | Novart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 from research and development collaborations</t>
        </is>
      </c>
      <c r="B23" s="5" t="n">
        <v>5000</v>
      </c>
      <c r="C23" s="5" t="n">
        <v>7000</v>
      </c>
      <c r="D23" s="5" t="n">
        <v>9800</v>
      </c>
      <c r="E23" s="4" t="inlineStr">
        <is>
          <t xml:space="preserve"> </t>
        </is>
      </c>
      <c r="F23" s="4" t="inlineStr">
        <is>
          <t xml:space="preserve"> </t>
        </is>
      </c>
      <c r="G23" s="4" t="inlineStr">
        <is>
          <t xml:space="preserve"> </t>
        </is>
      </c>
    </row>
    <row r="24">
      <c r="A24" s="4" t="inlineStr">
        <is>
          <t>Decrease through recharge of employee related expenses</t>
        </is>
      </c>
      <c r="B24" s="5" t="n">
        <v>6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vartis Option and Equity Right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 from research and development collaborations</t>
        </is>
      </c>
      <c r="B27" s="4" t="inlineStr">
        <is>
          <t xml:space="preserve"> </t>
        </is>
      </c>
      <c r="C27" s="4" t="inlineStr">
        <is>
          <t xml:space="preserve"> </t>
        </is>
      </c>
      <c r="D27" s="5" t="n">
        <v>150000</v>
      </c>
      <c r="E27" s="4" t="inlineStr">
        <is>
          <t xml:space="preserve"> </t>
        </is>
      </c>
      <c r="F27" s="4" t="inlineStr">
        <is>
          <t xml:space="preserve"> </t>
        </is>
      </c>
      <c r="G27" s="4" t="inlineStr">
        <is>
          <t xml:space="preserve"> </t>
        </is>
      </c>
    </row>
    <row r="28">
      <c r="A28" s="4" t="inlineStr">
        <is>
          <t>Novartis Option and Equity Rights Agreement | Commercial supply of 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 from research and development collaborations</t>
        </is>
      </c>
      <c r="B30" s="4" t="inlineStr">
        <is>
          <t xml:space="preserve"> </t>
        </is>
      </c>
      <c r="C30" s="4" t="inlineStr">
        <is>
          <t xml:space="preserve"> </t>
        </is>
      </c>
      <c r="D30" s="5" t="n">
        <v>13100</v>
      </c>
      <c r="E30" s="4" t="inlineStr">
        <is>
          <t xml:space="preserve"> </t>
        </is>
      </c>
      <c r="F30" s="4" t="inlineStr">
        <is>
          <t xml:space="preserve"> </t>
        </is>
      </c>
      <c r="G30" s="4" t="inlineStr">
        <is>
          <t xml:space="preserve"> </t>
        </is>
      </c>
    </row>
    <row r="31">
      <c r="A31" s="4" t="inlineStr">
        <is>
          <t>Reservation Agreement with FOP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isaggregation of revenue from contracts with custom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 from research and development collaborations</t>
        </is>
      </c>
      <c r="B33" s="5" t="n">
        <v>0</v>
      </c>
      <c r="C33" s="5" t="n">
        <v>0</v>
      </c>
      <c r="D33" s="5" t="n">
        <v>7000</v>
      </c>
      <c r="E33" s="4" t="inlineStr">
        <is>
          <t xml:space="preserve"> </t>
        </is>
      </c>
      <c r="F33" s="4" t="inlineStr">
        <is>
          <t xml:space="preserve"> </t>
        </is>
      </c>
      <c r="G33" s="4" t="inlineStr">
        <is>
          <t xml:space="preserve"> </t>
        </is>
      </c>
    </row>
    <row r="34">
      <c r="A34" s="4" t="inlineStr">
        <is>
          <t>Licence and Collaboration Agreement with Amgen,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isaggregation of revenue from contracts with custom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 from research and development collaborations</t>
        </is>
      </c>
      <c r="B36" s="6" t="n">
        <v>0</v>
      </c>
      <c r="C36" s="6" t="n">
        <v>0</v>
      </c>
      <c r="D36" s="6" t="n">
        <v>9653</v>
      </c>
      <c r="E36" s="4" t="inlineStr">
        <is>
          <t xml:space="preserve"> </t>
        </is>
      </c>
      <c r="F36" s="4" t="inlineStr">
        <is>
          <t xml:space="preserve"> </t>
        </is>
      </c>
      <c r="G36" s="4" t="inlineStr">
        <is>
          <t xml:space="preserve"> </t>
        </is>
      </c>
    </row>
    <row r="37">
      <c r="A37" s="4" t="inlineStr">
        <is>
          <t>Upfront payment | $</t>
        </is>
      </c>
      <c r="B37" s="4" t="inlineStr">
        <is>
          <t xml:space="preserve"> </t>
        </is>
      </c>
      <c r="C37" s="4" t="inlineStr">
        <is>
          <t xml:space="preserve"> </t>
        </is>
      </c>
      <c r="D37" s="4" t="inlineStr">
        <is>
          <t xml:space="preserve"> </t>
        </is>
      </c>
      <c r="E37" s="4" t="inlineStr">
        <is>
          <t xml:space="preserve"> </t>
        </is>
      </c>
      <c r="F37" s="9" t="n">
        <v>50</v>
      </c>
      <c r="G37"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other income and and entity-wide disclosures - Disclosure of Revenue by Country (Details) - CHF (SFr) SFr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4970</v>
      </c>
      <c r="C4" s="6" t="n">
        <v>7038</v>
      </c>
      <c r="D4" s="6" t="n">
        <v>189556</v>
      </c>
    </row>
    <row r="5">
      <c r="A5" s="4" t="inlineStr">
        <is>
          <t>Revenues Switzerland</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4970</v>
      </c>
      <c r="C7" s="5" t="n">
        <v>7038</v>
      </c>
      <c r="D7" s="5" t="n">
        <v>179903</v>
      </c>
    </row>
    <row r="8">
      <c r="A8" s="4" t="inlineStr">
        <is>
          <t>Revenues US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6" t="n">
        <v>0</v>
      </c>
      <c r="C10" s="6" t="n">
        <v>0</v>
      </c>
      <c r="D10" s="6" t="n">
        <v>96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other income and and entity-wide disclosures - Disclosure of Revenue by Major Alliance Partner (Details) - CHF (SFr) SFr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4970</v>
      </c>
      <c r="C4" s="6" t="n">
        <v>7038</v>
      </c>
      <c r="D4" s="6" t="n">
        <v>189556</v>
      </c>
    </row>
    <row r="5">
      <c r="A5" s="4" t="inlineStr">
        <is>
          <t>Novartis AG, Switzerland</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4970</v>
      </c>
      <c r="C7" s="5" t="n">
        <v>7038</v>
      </c>
      <c r="D7" s="5" t="n">
        <v>172903</v>
      </c>
    </row>
    <row r="8">
      <c r="A8" s="4" t="inlineStr">
        <is>
          <t>FOPH, Switzerlan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0</v>
      </c>
      <c r="C10" s="5" t="n">
        <v>0</v>
      </c>
      <c r="D10" s="5" t="n">
        <v>7000</v>
      </c>
    </row>
    <row r="11">
      <c r="A11" s="4" t="inlineStr">
        <is>
          <t>Amgen Inc., USA</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6" t="n">
        <v>0</v>
      </c>
      <c r="C13" s="6" t="n">
        <v>0</v>
      </c>
      <c r="D13" s="6" t="n">
        <v>96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Reconciliation of Changes in Property, Plant and Equipment (Details) - CHF (SFr) SFr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5681</v>
      </c>
      <c r="C4" s="4" t="inlineStr">
        <is>
          <t xml:space="preserve"> </t>
        </is>
      </c>
    </row>
    <row r="5">
      <c r="A5" s="4" t="inlineStr">
        <is>
          <t>Property, plant and equipment at end of period</t>
        </is>
      </c>
      <c r="B5" s="5" t="n">
        <v>4198</v>
      </c>
      <c r="C5" s="6" t="n">
        <v>5681</v>
      </c>
    </row>
    <row r="6">
      <c r="A6" s="4" t="inlineStr">
        <is>
          <t>Property, plant and equipment | Lab equipme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1672</v>
      </c>
      <c r="C8" s="4" t="inlineStr">
        <is>
          <t xml:space="preserve"> </t>
        </is>
      </c>
    </row>
    <row r="9">
      <c r="A9" s="4" t="inlineStr">
        <is>
          <t>Property, plant and equipment at end of period</t>
        </is>
      </c>
      <c r="B9" s="5" t="n">
        <v>1344</v>
      </c>
      <c r="C9" s="5" t="n">
        <v>1672</v>
      </c>
    </row>
    <row r="10">
      <c r="A10" s="4" t="inlineStr">
        <is>
          <t>Property, plant and equipment | Office equipmen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t beginning of period</t>
        </is>
      </c>
      <c r="B12" s="5" t="n">
        <v>23</v>
      </c>
      <c r="C12" s="4" t="inlineStr">
        <is>
          <t xml:space="preserve"> </t>
        </is>
      </c>
    </row>
    <row r="13">
      <c r="A13" s="4" t="inlineStr">
        <is>
          <t>Property, plant and equipment at end of period</t>
        </is>
      </c>
      <c r="B13" s="5" t="n">
        <v>119</v>
      </c>
      <c r="C13" s="5" t="n">
        <v>23</v>
      </c>
    </row>
    <row r="14">
      <c r="A14" s="4" t="inlineStr">
        <is>
          <t>Property, plant and equipment | IT hardwar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at beginning of period</t>
        </is>
      </c>
      <c r="B16" s="5" t="n">
        <v>186</v>
      </c>
      <c r="C16" s="4" t="inlineStr">
        <is>
          <t xml:space="preserve"> </t>
        </is>
      </c>
    </row>
    <row r="17">
      <c r="A17" s="4" t="inlineStr">
        <is>
          <t>Property, plant and equipment at end of period</t>
        </is>
      </c>
      <c r="B17" s="5" t="n">
        <v>206</v>
      </c>
      <c r="C17" s="5" t="n">
        <v>186</v>
      </c>
    </row>
    <row r="18">
      <c r="A18" s="4" t="inlineStr">
        <is>
          <t>Property, plant and equipment | Leasehold improvement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at beginning of period</t>
        </is>
      </c>
      <c r="B20" s="5" t="n">
        <v>199</v>
      </c>
      <c r="C20" s="4" t="inlineStr">
        <is>
          <t xml:space="preserve"> </t>
        </is>
      </c>
    </row>
    <row r="21">
      <c r="A21" s="4" t="inlineStr">
        <is>
          <t>Property, plant and equipment at end of period</t>
        </is>
      </c>
      <c r="B21" s="5" t="n">
        <v>128</v>
      </c>
      <c r="C21" s="5" t="n">
        <v>199</v>
      </c>
    </row>
    <row r="22">
      <c r="A22" s="4" t="inlineStr">
        <is>
          <t>Right-of-use assets</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at beginning of period</t>
        </is>
      </c>
      <c r="B24" s="5" t="n">
        <v>3601</v>
      </c>
      <c r="C24" s="4" t="inlineStr">
        <is>
          <t xml:space="preserve"> </t>
        </is>
      </c>
    </row>
    <row r="25">
      <c r="A25" s="4" t="inlineStr">
        <is>
          <t>Property, plant and equipment at end of period</t>
        </is>
      </c>
      <c r="B25" s="5" t="n">
        <v>2401</v>
      </c>
      <c r="C25" s="5" t="n">
        <v>3601</v>
      </c>
    </row>
    <row r="26">
      <c r="A26" s="4" t="inlineStr">
        <is>
          <t>Cos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5" t="n">
        <v>22023</v>
      </c>
      <c r="C28" s="5" t="n">
        <v>21932</v>
      </c>
    </row>
    <row r="29">
      <c r="A29" s="4" t="inlineStr">
        <is>
          <t>Additions</t>
        </is>
      </c>
      <c r="B29" s="5" t="n">
        <v>705</v>
      </c>
      <c r="C29" s="5" t="n">
        <v>575</v>
      </c>
    </row>
    <row r="30">
      <c r="A30" s="4" t="inlineStr">
        <is>
          <t>Disposals</t>
        </is>
      </c>
      <c r="B30" s="5" t="n">
        <v>-265</v>
      </c>
      <c r="C30" s="5" t="n">
        <v>-484</v>
      </c>
    </row>
    <row r="31">
      <c r="A31" s="4" t="inlineStr">
        <is>
          <t>Property, plant and equipment at end of period</t>
        </is>
      </c>
      <c r="B31" s="5" t="n">
        <v>22463</v>
      </c>
      <c r="C31" s="5" t="n">
        <v>22023</v>
      </c>
    </row>
    <row r="32">
      <c r="A32" s="4" t="inlineStr">
        <is>
          <t>Cost | Property, plant and equipment | Lab equipment</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Property, plant and equipment at beginning of period</t>
        </is>
      </c>
      <c r="B34" s="5" t="n">
        <v>9740</v>
      </c>
      <c r="C34" s="5" t="n">
        <v>9646</v>
      </c>
    </row>
    <row r="35">
      <c r="A35" s="4" t="inlineStr">
        <is>
          <t>Additions</t>
        </is>
      </c>
      <c r="B35" s="5" t="n">
        <v>356</v>
      </c>
      <c r="C35" s="5" t="n">
        <v>397</v>
      </c>
    </row>
    <row r="36">
      <c r="A36" s="4" t="inlineStr">
        <is>
          <t>Disposals</t>
        </is>
      </c>
      <c r="B36" s="5" t="n">
        <v>-94</v>
      </c>
      <c r="C36" s="5" t="n">
        <v>-303</v>
      </c>
    </row>
    <row r="37">
      <c r="A37" s="4" t="inlineStr">
        <is>
          <t>Property, plant and equipment at end of period</t>
        </is>
      </c>
      <c r="B37" s="5" t="n">
        <v>10002</v>
      </c>
      <c r="C37" s="5" t="n">
        <v>9740</v>
      </c>
    </row>
    <row r="38">
      <c r="A38" s="4" t="inlineStr">
        <is>
          <t>Cost | Property, plant and equipment | Office equipment</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 at beginning of period</t>
        </is>
      </c>
      <c r="B40" s="5" t="n">
        <v>723</v>
      </c>
      <c r="C40" s="5" t="n">
        <v>731</v>
      </c>
    </row>
    <row r="41">
      <c r="A41" s="4" t="inlineStr">
        <is>
          <t>Additions</t>
        </is>
      </c>
      <c r="B41" s="5" t="n">
        <v>145</v>
      </c>
      <c r="C41" s="5" t="n">
        <v>6</v>
      </c>
    </row>
    <row r="42">
      <c r="A42" s="4" t="inlineStr">
        <is>
          <t>Disposals</t>
        </is>
      </c>
      <c r="B42" s="5" t="n">
        <v>-104</v>
      </c>
      <c r="C42" s="5" t="n">
        <v>-14</v>
      </c>
    </row>
    <row r="43">
      <c r="A43" s="4" t="inlineStr">
        <is>
          <t>Property, plant and equipment at end of period</t>
        </is>
      </c>
      <c r="B43" s="5" t="n">
        <v>764</v>
      </c>
      <c r="C43" s="5" t="n">
        <v>723</v>
      </c>
    </row>
    <row r="44">
      <c r="A44" s="4" t="inlineStr">
        <is>
          <t>Cost | Property, plant and equipment | IT hardware</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Property, plant and equipment at beginning of period</t>
        </is>
      </c>
      <c r="B46" s="5" t="n">
        <v>1311</v>
      </c>
      <c r="C46" s="5" t="n">
        <v>1315</v>
      </c>
    </row>
    <row r="47">
      <c r="A47" s="4" t="inlineStr">
        <is>
          <t>Additions</t>
        </is>
      </c>
      <c r="B47" s="5" t="n">
        <v>204</v>
      </c>
      <c r="C47" s="5" t="n">
        <v>163</v>
      </c>
    </row>
    <row r="48">
      <c r="A48" s="4" t="inlineStr">
        <is>
          <t>Disposals</t>
        </is>
      </c>
      <c r="B48" s="5" t="n">
        <v>-67</v>
      </c>
      <c r="C48" s="5" t="n">
        <v>-167</v>
      </c>
    </row>
    <row r="49">
      <c r="A49" s="4" t="inlineStr">
        <is>
          <t>Property, plant and equipment at end of period</t>
        </is>
      </c>
      <c r="B49" s="5" t="n">
        <v>1448</v>
      </c>
      <c r="C49" s="5" t="n">
        <v>1311</v>
      </c>
    </row>
    <row r="50">
      <c r="A50" s="4" t="inlineStr">
        <is>
          <t>Cost | Property, plant and equipment | Leasehold improvement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5" t="n">
        <v>633</v>
      </c>
      <c r="C52" s="5" t="n">
        <v>624</v>
      </c>
    </row>
    <row r="53">
      <c r="A53" s="4" t="inlineStr">
        <is>
          <t>Additions</t>
        </is>
      </c>
      <c r="B53" s="5" t="n">
        <v>0</v>
      </c>
      <c r="C53" s="5" t="n">
        <v>9</v>
      </c>
    </row>
    <row r="54">
      <c r="A54" s="4" t="inlineStr">
        <is>
          <t>Disposals</t>
        </is>
      </c>
      <c r="B54" s="5" t="n">
        <v>0</v>
      </c>
      <c r="C54" s="5" t="n">
        <v>0</v>
      </c>
    </row>
    <row r="55">
      <c r="A55" s="4" t="inlineStr">
        <is>
          <t>Property, plant and equipment at end of period</t>
        </is>
      </c>
      <c r="B55" s="5" t="n">
        <v>633</v>
      </c>
      <c r="C55" s="5" t="n">
        <v>633</v>
      </c>
    </row>
    <row r="56">
      <c r="A56" s="4" t="inlineStr">
        <is>
          <t>Cost | Right-of-use assets</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Property, plant and equipment at beginning of period</t>
        </is>
      </c>
      <c r="B58" s="5" t="n">
        <v>9616</v>
      </c>
      <c r="C58" s="5" t="n">
        <v>9616</v>
      </c>
    </row>
    <row r="59">
      <c r="A59" s="4" t="inlineStr">
        <is>
          <t>Additions</t>
        </is>
      </c>
      <c r="B59" s="5" t="n">
        <v>0</v>
      </c>
      <c r="C59" s="5" t="n">
        <v>0</v>
      </c>
    </row>
    <row r="60">
      <c r="A60" s="4" t="inlineStr">
        <is>
          <t>Disposals</t>
        </is>
      </c>
      <c r="B60" s="5" t="n">
        <v>0</v>
      </c>
      <c r="C60" s="5" t="n">
        <v>0</v>
      </c>
    </row>
    <row r="61">
      <c r="A61" s="4" t="inlineStr">
        <is>
          <t>Property, plant and equipment at end of period</t>
        </is>
      </c>
      <c r="B61" s="5" t="n">
        <v>9616</v>
      </c>
      <c r="C61" s="5" t="n">
        <v>9616</v>
      </c>
    </row>
    <row r="62">
      <c r="A62" s="4" t="inlineStr">
        <is>
          <t>Accumulated depreciation</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Property, plant and equipment at beginning of period</t>
        </is>
      </c>
      <c r="B64" s="5" t="n">
        <v>-16342</v>
      </c>
      <c r="C64" s="5" t="n">
        <v>-14697</v>
      </c>
    </row>
    <row r="65">
      <c r="A65" s="4" t="inlineStr">
        <is>
          <t>Depreciation charge for the year</t>
        </is>
      </c>
      <c r="B65" s="5" t="n">
        <v>-2188</v>
      </c>
      <c r="C65" s="5" t="n">
        <v>-2128</v>
      </c>
    </row>
    <row r="66">
      <c r="A66" s="4" t="inlineStr">
        <is>
          <t>Disposals</t>
        </is>
      </c>
      <c r="B66" s="5" t="n">
        <v>265</v>
      </c>
      <c r="C66" s="5" t="n">
        <v>484</v>
      </c>
    </row>
    <row r="67">
      <c r="A67" s="4" t="inlineStr">
        <is>
          <t>Property, plant and equipment at end of period</t>
        </is>
      </c>
      <c r="B67" s="5" t="n">
        <v>-18265</v>
      </c>
      <c r="C67" s="5" t="n">
        <v>-16342</v>
      </c>
    </row>
    <row r="68">
      <c r="A68" s="4" t="inlineStr">
        <is>
          <t>Accumulated depreciation | Property, plant and equipment | Lab equipment</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Property, plant and equipment at beginning of period</t>
        </is>
      </c>
      <c r="B70" s="5" t="n">
        <v>-8068</v>
      </c>
      <c r="C70" s="5" t="n">
        <v>-7660</v>
      </c>
    </row>
    <row r="71">
      <c r="A71" s="4" t="inlineStr">
        <is>
          <t>Depreciation charge for the year</t>
        </is>
      </c>
      <c r="B71" s="5" t="n">
        <v>-684</v>
      </c>
      <c r="C71" s="5" t="n">
        <v>-711</v>
      </c>
    </row>
    <row r="72">
      <c r="A72" s="4" t="inlineStr">
        <is>
          <t>Disposals</t>
        </is>
      </c>
      <c r="B72" s="5" t="n">
        <v>94</v>
      </c>
      <c r="C72" s="5" t="n">
        <v>303</v>
      </c>
    </row>
    <row r="73">
      <c r="A73" s="4" t="inlineStr">
        <is>
          <t>Property, plant and equipment at end of period</t>
        </is>
      </c>
      <c r="B73" s="5" t="n">
        <v>-8658</v>
      </c>
      <c r="C73" s="5" t="n">
        <v>-8068</v>
      </c>
    </row>
    <row r="74">
      <c r="A74" s="4" t="inlineStr">
        <is>
          <t>Accumulated depreciation | Property, plant and equipment | Office equipment</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5" t="n">
        <v>-700</v>
      </c>
      <c r="C76" s="5" t="n">
        <v>-687</v>
      </c>
    </row>
    <row r="77">
      <c r="A77" s="4" t="inlineStr">
        <is>
          <t>Depreciation charge for the year</t>
        </is>
      </c>
      <c r="B77" s="5" t="n">
        <v>-49</v>
      </c>
      <c r="C77" s="5" t="n">
        <v>-27</v>
      </c>
    </row>
    <row r="78">
      <c r="A78" s="4" t="inlineStr">
        <is>
          <t>Disposals</t>
        </is>
      </c>
      <c r="B78" s="5" t="n">
        <v>104</v>
      </c>
      <c r="C78" s="5" t="n">
        <v>14</v>
      </c>
    </row>
    <row r="79">
      <c r="A79" s="4" t="inlineStr">
        <is>
          <t>Property, plant and equipment at end of period</t>
        </is>
      </c>
      <c r="B79" s="5" t="n">
        <v>-645</v>
      </c>
      <c r="C79" s="5" t="n">
        <v>-700</v>
      </c>
    </row>
    <row r="80">
      <c r="A80" s="4" t="inlineStr">
        <is>
          <t>Accumulated depreciation | Property, plant and equipment | IT hardware</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Property, plant and equipment at beginning of period</t>
        </is>
      </c>
      <c r="B82" s="5" t="n">
        <v>-1125</v>
      </c>
      <c r="C82" s="5" t="n">
        <v>-1172</v>
      </c>
    </row>
    <row r="83">
      <c r="A83" s="4" t="inlineStr">
        <is>
          <t>Depreciation charge for the year</t>
        </is>
      </c>
      <c r="B83" s="5" t="n">
        <v>-184</v>
      </c>
      <c r="C83" s="5" t="n">
        <v>-120</v>
      </c>
    </row>
    <row r="84">
      <c r="A84" s="4" t="inlineStr">
        <is>
          <t>Disposals</t>
        </is>
      </c>
      <c r="B84" s="5" t="n">
        <v>67</v>
      </c>
      <c r="C84" s="5" t="n">
        <v>167</v>
      </c>
    </row>
    <row r="85">
      <c r="A85" s="4" t="inlineStr">
        <is>
          <t>Property, plant and equipment at end of period</t>
        </is>
      </c>
      <c r="B85" s="5" t="n">
        <v>-1242</v>
      </c>
      <c r="C85" s="5" t="n">
        <v>-1125</v>
      </c>
    </row>
    <row r="86">
      <c r="A86" s="4" t="inlineStr">
        <is>
          <t>Accumulated depreciation | Property, plant and equipment | Leasehold improvements</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Property, plant and equipment at beginning of period</t>
        </is>
      </c>
      <c r="B88" s="5" t="n">
        <v>-434</v>
      </c>
      <c r="C88" s="5" t="n">
        <v>-364</v>
      </c>
    </row>
    <row r="89">
      <c r="A89" s="4" t="inlineStr">
        <is>
          <t>Depreciation charge for the year</t>
        </is>
      </c>
      <c r="B89" s="5" t="n">
        <v>-70</v>
      </c>
      <c r="C89" s="5" t="n">
        <v>-70</v>
      </c>
    </row>
    <row r="90">
      <c r="A90" s="4" t="inlineStr">
        <is>
          <t>Disposals</t>
        </is>
      </c>
      <c r="B90" s="5" t="n">
        <v>0</v>
      </c>
      <c r="C90" s="5" t="n">
        <v>0</v>
      </c>
    </row>
    <row r="91">
      <c r="A91" s="4" t="inlineStr">
        <is>
          <t>Property, plant and equipment at end of period</t>
        </is>
      </c>
      <c r="B91" s="5" t="n">
        <v>-504</v>
      </c>
      <c r="C91" s="5" t="n">
        <v>-434</v>
      </c>
    </row>
    <row r="92">
      <c r="A92" s="4" t="inlineStr">
        <is>
          <t>Accumulated depreciation | Right-of-use assets</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Property, plant and equipment at beginning of period</t>
        </is>
      </c>
      <c r="B94" s="5" t="n">
        <v>-6015</v>
      </c>
      <c r="C94" s="5" t="n">
        <v>-4815</v>
      </c>
    </row>
    <row r="95">
      <c r="A95" s="4" t="inlineStr">
        <is>
          <t>Depreciation charge for the year</t>
        </is>
      </c>
      <c r="B95" s="5" t="n">
        <v>-1200</v>
      </c>
      <c r="C95" s="5" t="n">
        <v>-1200</v>
      </c>
    </row>
    <row r="96">
      <c r="A96" s="4" t="inlineStr">
        <is>
          <t>Disposals</t>
        </is>
      </c>
      <c r="B96" s="5" t="n">
        <v>0</v>
      </c>
      <c r="C96" s="5" t="n">
        <v>0</v>
      </c>
    </row>
    <row r="97">
      <c r="A97" s="4" t="inlineStr">
        <is>
          <t>Property, plant and equipment at end of period</t>
        </is>
      </c>
      <c r="B97" s="6" t="n">
        <v>-7215</v>
      </c>
      <c r="C97" s="6" t="n">
        <v>-60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CHF (SFr) SFr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Intangible assets at beginning of period</t>
        </is>
      </c>
      <c r="B4" s="6" t="n">
        <v>212</v>
      </c>
      <c r="C4" s="4" t="inlineStr">
        <is>
          <t xml:space="preserve"> </t>
        </is>
      </c>
    </row>
    <row r="5">
      <c r="A5" s="4" t="inlineStr">
        <is>
          <t>Intangible assets at end of period</t>
        </is>
      </c>
      <c r="B5" s="5" t="n">
        <v>49</v>
      </c>
      <c r="C5" s="6" t="n">
        <v>212</v>
      </c>
    </row>
    <row r="6">
      <c r="A6" s="4" t="inlineStr">
        <is>
          <t>Software</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 at beginning of period</t>
        </is>
      </c>
      <c r="B8" s="5" t="n">
        <v>212</v>
      </c>
      <c r="C8" s="4" t="inlineStr">
        <is>
          <t xml:space="preserve"> </t>
        </is>
      </c>
    </row>
    <row r="9">
      <c r="A9" s="4" t="inlineStr">
        <is>
          <t>Intangible assets at end of period</t>
        </is>
      </c>
      <c r="B9" s="5" t="n">
        <v>49</v>
      </c>
      <c r="C9" s="5" t="n">
        <v>212</v>
      </c>
    </row>
    <row r="10">
      <c r="A10" s="4" t="inlineStr">
        <is>
          <t>Cost | Software</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at beginning of period</t>
        </is>
      </c>
      <c r="B12" s="5" t="n">
        <v>2296</v>
      </c>
      <c r="C12" s="5" t="n">
        <v>2122</v>
      </c>
    </row>
    <row r="13">
      <c r="A13" s="4" t="inlineStr">
        <is>
          <t>Additions</t>
        </is>
      </c>
      <c r="B13" s="5" t="n">
        <v>18</v>
      </c>
      <c r="C13" s="5" t="n">
        <v>233</v>
      </c>
    </row>
    <row r="14">
      <c r="A14" s="4" t="inlineStr">
        <is>
          <t>Disposals</t>
        </is>
      </c>
      <c r="B14" s="5" t="n">
        <v>-11</v>
      </c>
      <c r="C14" s="5" t="n">
        <v>-59</v>
      </c>
    </row>
    <row r="15">
      <c r="A15" s="4" t="inlineStr">
        <is>
          <t>Intangible assets at end of period</t>
        </is>
      </c>
      <c r="B15" s="5" t="n">
        <v>2303</v>
      </c>
      <c r="C15" s="5" t="n">
        <v>2296</v>
      </c>
    </row>
    <row r="16">
      <c r="A16" s="4" t="inlineStr">
        <is>
          <t>Accumulated depreciation | Software</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ntangible assets at beginning of period</t>
        </is>
      </c>
      <c r="B18" s="5" t="n">
        <v>-2084</v>
      </c>
      <c r="C18" s="5" t="n">
        <v>-1851</v>
      </c>
    </row>
    <row r="19">
      <c r="A19" s="4" t="inlineStr">
        <is>
          <t>Amortization charge for the year</t>
        </is>
      </c>
      <c r="B19" s="5" t="n">
        <v>-181</v>
      </c>
      <c r="C19" s="5" t="n">
        <v>-292</v>
      </c>
    </row>
    <row r="20">
      <c r="A20" s="4" t="inlineStr">
        <is>
          <t>Disposals</t>
        </is>
      </c>
      <c r="B20" s="5" t="n">
        <v>11</v>
      </c>
      <c r="C20" s="5" t="n">
        <v>59</v>
      </c>
    </row>
    <row r="21">
      <c r="A21" s="4" t="inlineStr">
        <is>
          <t>Intangible assets at end of period</t>
        </is>
      </c>
      <c r="B21" s="6" t="n">
        <v>-2254</v>
      </c>
      <c r="C21" s="6" t="n">
        <v>-20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Assets at Amortized Cost (Details) - Financial assets at amortized costs - CHF (SFr) SF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50001</v>
      </c>
      <c r="C3" s="6" t="n">
        <v>188315</v>
      </c>
    </row>
    <row r="4">
      <c r="A4" s="4" t="inlineStr">
        <is>
          <t>Cash and cash equival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t>
        </is>
      </c>
      <c r="B6" s="5" t="n">
        <v>63874</v>
      </c>
      <c r="C6" s="5" t="n">
        <v>67309</v>
      </c>
    </row>
    <row r="7">
      <c r="A7" s="4" t="inlineStr">
        <is>
          <t>Trade receivabl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t>
        </is>
      </c>
      <c r="B9" s="5" t="n">
        <v>286</v>
      </c>
      <c r="C9" s="5" t="n">
        <v>295</v>
      </c>
    </row>
    <row r="10">
      <c r="A10" s="4" t="inlineStr">
        <is>
          <t>Accrued incom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t>
        </is>
      </c>
      <c r="B12" s="5" t="n">
        <v>276</v>
      </c>
      <c r="C12" s="5" t="n">
        <v>1131</v>
      </c>
    </row>
    <row r="13">
      <c r="A13" s="4" t="inlineStr">
        <is>
          <t>Short-term time deposi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t>
        </is>
      </c>
      <c r="B15" s="6" t="n">
        <v>85565</v>
      </c>
      <c r="C15" s="6" t="n">
        <v>1195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Liabilities at Amortized Cost (Details) - Financial liabilities at amortized cost - CHF (SFr) SF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n">
        <v>5731</v>
      </c>
      <c r="C3" s="6" t="n">
        <v>6593</v>
      </c>
    </row>
    <row r="4">
      <c r="A4" s="4" t="inlineStr">
        <is>
          <t>Trade payabl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t>
        </is>
      </c>
      <c r="B6" s="5" t="n">
        <v>679</v>
      </c>
      <c r="C6" s="5" t="n">
        <v>410</v>
      </c>
    </row>
    <row r="7">
      <c r="A7" s="4" t="inlineStr">
        <is>
          <t>Accrued project costs and royalti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5" t="n">
        <v>2057</v>
      </c>
      <c r="C9" s="5" t="n">
        <v>1827</v>
      </c>
    </row>
    <row r="10">
      <c r="A10" s="4" t="inlineStr">
        <is>
          <t>Lease liabiliti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5" t="n">
        <v>2444</v>
      </c>
      <c r="C12" s="5" t="n">
        <v>3652</v>
      </c>
    </row>
    <row r="13">
      <c r="A13" s="4" t="inlineStr">
        <is>
          <t>Other non-employee related accrued expens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6" t="n">
        <v>551</v>
      </c>
      <c r="C15" s="6" t="n">
        <v>7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CHF (SFr) SFr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repayments</t>
        </is>
      </c>
      <c r="B3" s="6" t="n">
        <v>2249</v>
      </c>
      <c r="C3" s="6" t="n">
        <v>2486</v>
      </c>
    </row>
    <row r="4">
      <c r="A4" s="4" t="inlineStr">
        <is>
          <t>Accrued income</t>
        </is>
      </c>
      <c r="B4" s="5" t="n">
        <v>276</v>
      </c>
      <c r="C4" s="5" t="n">
        <v>1131</v>
      </c>
    </row>
    <row r="5">
      <c r="A5" s="4" t="inlineStr">
        <is>
          <t>Balance at December 31</t>
        </is>
      </c>
      <c r="B5" s="6" t="n">
        <v>2525</v>
      </c>
      <c r="C5" s="6" t="n">
        <v>36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Detailed Information about Trade and Other Receivables (Details) - CHF (SFr) SFr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286</v>
      </c>
      <c r="C3" s="6" t="n">
        <v>295</v>
      </c>
    </row>
    <row r="4">
      <c r="A4" s="4" t="inlineStr">
        <is>
          <t>Value added tax</t>
        </is>
      </c>
      <c r="B4" s="5" t="n">
        <v>470</v>
      </c>
      <c r="C4" s="5" t="n">
        <v>253</v>
      </c>
    </row>
    <row r="5">
      <c r="A5" s="4" t="inlineStr">
        <is>
          <t>Withholding tax</t>
        </is>
      </c>
      <c r="B5" s="5" t="n">
        <v>1484</v>
      </c>
      <c r="C5" s="5" t="n">
        <v>1339</v>
      </c>
    </row>
    <row r="6">
      <c r="A6" s="4" t="inlineStr">
        <is>
          <t>Other receivables</t>
        </is>
      </c>
      <c r="B6" s="5" t="n">
        <v>77</v>
      </c>
      <c r="C6" s="5" t="n">
        <v>66</v>
      </c>
    </row>
    <row r="7">
      <c r="A7" s="4" t="inlineStr">
        <is>
          <t>Trade and other receivables</t>
        </is>
      </c>
      <c r="B7" s="6" t="n">
        <v>2317</v>
      </c>
      <c r="C7" s="6" t="n">
        <v>1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12 Months Ended</t>
        </is>
      </c>
    </row>
    <row r="2">
      <c r="B2" s="2" t="inlineStr">
        <is>
          <t>Dec. 31, 2024</t>
        </is>
      </c>
    </row>
    <row r="3">
      <c r="A3" s="3" t="inlineStr">
        <is>
          <t>Disclosure Of General Information [Abstract]</t>
        </is>
      </c>
      <c r="B3" s="4" t="inlineStr">
        <is>
          <t xml:space="preserve"> </t>
        </is>
      </c>
    </row>
    <row r="4">
      <c r="A4" s="4" t="inlineStr">
        <is>
          <t>General information</t>
        </is>
      </c>
      <c r="B4" s="4" t="inlineStr">
        <is>
          <t>General information Molecular Partners AG ("Company") and its subsidiary (collectively "Molecular Partners" or, "Group") is a clinical-stage biotech company pioneering the design and development of DARPin therapeutics for medical challenges other drug modalities cannot readily address. The Company has programs in various stages of pre-clinical and clinical development, with oncology as its main focus. Molecular Partners leverages the advantages of DARPins to provide unique solutions to patients through its proprietary programs as well as through partnerships with leading pharmaceutical companies. The Company was founded on November 22, 2004, and is domiciled at Wagistrasse 14, 8952 Schlieren, Canton of Zurich, Switzerland. It is subject to the provisions of the articles of association and to article 620 et seq. of the Swiss Code of Obligations, which describe the legal requirements for companies limited by shares (“Aktiengesellschaften”). Molecular Partners Inc. is a wholly owned subsidiary of Molecular Partners AG. Molecular Partners Inc. was incorporated in the United States in the State of Delaware on October 8, 2018. Molecular Partners Inc. is based in Cambridge, Massachusetts. These audited consolidated financial statements as of and for the year ended December 31, 2024 comprise Molecular Partners AG and Molecular Partners Inc. The Company’s shares are listed on the SIX Swiss Exchange (Ticker: MOLN) since November 5, 2014 and on the Nasdaq Global Select Market (Ticker: MOLN) since June 16,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Trade Receivables Denominated in Other Currency Explanatory (Details) - CHF (SFr) SFr in Thousands</t>
        </is>
      </c>
      <c r="B1" s="2" t="inlineStr">
        <is>
          <t>Dec. 31, 2024</t>
        </is>
      </c>
      <c r="C1" s="2" t="inlineStr">
        <is>
          <t>Dec. 31, 2023</t>
        </is>
      </c>
    </row>
    <row r="2">
      <c r="A2" s="3" t="inlineStr">
        <is>
          <t>Disclosure Of Trade And Other Receivables [Line Items]</t>
        </is>
      </c>
      <c r="B2" s="4" t="inlineStr">
        <is>
          <t xml:space="preserve"> </t>
        </is>
      </c>
      <c r="C2" s="4" t="inlineStr">
        <is>
          <t xml:space="preserve"> </t>
        </is>
      </c>
    </row>
    <row r="3">
      <c r="A3" s="4" t="inlineStr">
        <is>
          <t>Trade receivables</t>
        </is>
      </c>
      <c r="B3" s="6" t="n">
        <v>286</v>
      </c>
      <c r="C3" s="6" t="n">
        <v>295</v>
      </c>
    </row>
    <row r="4">
      <c r="A4" s="4" t="inlineStr">
        <is>
          <t>EUR</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Trade receivables</t>
        </is>
      </c>
      <c r="B6" s="5" t="n">
        <v>286</v>
      </c>
      <c r="C6" s="5" t="n">
        <v>0</v>
      </c>
    </row>
    <row r="7">
      <c r="A7" s="4" t="inlineStr">
        <is>
          <t>USD</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Trade receivables</t>
        </is>
      </c>
      <c r="B9" s="6" t="n">
        <v>0</v>
      </c>
      <c r="C9" s="6" t="n">
        <v>2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term time deposits - Disclosure of Reconciliation of Cash, Cash Equivalents and Short-Term Time Deposits (Details) - CHF (SFr) SFr in Thousands</t>
        </is>
      </c>
      <c r="B1" s="2" t="inlineStr">
        <is>
          <t>Dec. 31, 2024</t>
        </is>
      </c>
      <c r="C1" s="2" t="inlineStr">
        <is>
          <t>Dec. 31, 2023</t>
        </is>
      </c>
      <c r="D1" s="2" t="inlineStr">
        <is>
          <t>Dec. 31, 2022</t>
        </is>
      </c>
      <c r="E1" s="2" t="inlineStr">
        <is>
          <t>Dec. 31, 2021</t>
        </is>
      </c>
    </row>
    <row r="2">
      <c r="A2" s="3" t="inlineStr">
        <is>
          <t>Disclosure Of Reconciliation Of Cash, Cash Equivalents And Short-Term Time Deposi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874</v>
      </c>
      <c r="C3" s="6" t="n">
        <v>67309</v>
      </c>
      <c r="D3" s="6" t="n">
        <v>87946</v>
      </c>
      <c r="E3" s="6" t="n">
        <v>71813</v>
      </c>
    </row>
    <row r="4">
      <c r="A4" s="4" t="inlineStr">
        <is>
          <t>Short-term time deposits</t>
        </is>
      </c>
      <c r="B4" s="5" t="n">
        <v>85565</v>
      </c>
      <c r="C4" s="5" t="n">
        <v>119580</v>
      </c>
      <c r="D4" s="4" t="inlineStr">
        <is>
          <t xml:space="preserve"> </t>
        </is>
      </c>
      <c r="E4" s="4" t="inlineStr">
        <is>
          <t xml:space="preserve"> </t>
        </is>
      </c>
    </row>
    <row r="5">
      <c r="A5" s="4" t="inlineStr">
        <is>
          <t>CHF</t>
        </is>
      </c>
      <c r="B5" s="4" t="inlineStr">
        <is>
          <t xml:space="preserve"> </t>
        </is>
      </c>
      <c r="C5" s="4" t="inlineStr">
        <is>
          <t xml:space="preserve"> </t>
        </is>
      </c>
      <c r="D5" s="4" t="inlineStr">
        <is>
          <t xml:space="preserve"> </t>
        </is>
      </c>
      <c r="E5" s="4" t="inlineStr">
        <is>
          <t xml:space="preserve"> </t>
        </is>
      </c>
    </row>
    <row r="6">
      <c r="A6" s="3" t="inlineStr">
        <is>
          <t>Disclosure Of Reconciliation Of Cash, Cash Equivalents And Short-Term Time Deposi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54127</v>
      </c>
      <c r="C7" s="5" t="n">
        <v>57379</v>
      </c>
      <c r="D7" s="4" t="inlineStr">
        <is>
          <t xml:space="preserve"> </t>
        </is>
      </c>
      <c r="E7" s="4" t="inlineStr">
        <is>
          <t xml:space="preserve"> </t>
        </is>
      </c>
    </row>
    <row r="8">
      <c r="A8" s="4" t="inlineStr">
        <is>
          <t>Short-term time deposits</t>
        </is>
      </c>
      <c r="B8" s="5" t="n">
        <v>47500</v>
      </c>
      <c r="C8" s="5" t="n">
        <v>77500</v>
      </c>
      <c r="D8" s="4" t="inlineStr">
        <is>
          <t xml:space="preserve"> </t>
        </is>
      </c>
      <c r="E8" s="4" t="inlineStr">
        <is>
          <t xml:space="preserve"> </t>
        </is>
      </c>
    </row>
    <row r="9">
      <c r="A9" s="4" t="inlineStr">
        <is>
          <t>EUR</t>
        </is>
      </c>
      <c r="B9" s="4" t="inlineStr">
        <is>
          <t xml:space="preserve"> </t>
        </is>
      </c>
      <c r="C9" s="4" t="inlineStr">
        <is>
          <t xml:space="preserve"> </t>
        </is>
      </c>
      <c r="D9" s="4" t="inlineStr">
        <is>
          <t xml:space="preserve"> </t>
        </is>
      </c>
      <c r="E9" s="4" t="inlineStr">
        <is>
          <t xml:space="preserve"> </t>
        </is>
      </c>
    </row>
    <row r="10">
      <c r="A10" s="3" t="inlineStr">
        <is>
          <t>Disclosure Of Reconciliation Of Cash, Cash Equivalents And Short-Term Time Deposi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2812</v>
      </c>
      <c r="C11" s="5" t="n">
        <v>4948</v>
      </c>
      <c r="D11" s="4" t="inlineStr">
        <is>
          <t xml:space="preserve"> </t>
        </is>
      </c>
      <c r="E11" s="4" t="inlineStr">
        <is>
          <t xml:space="preserve"> </t>
        </is>
      </c>
    </row>
    <row r="12">
      <c r="A12" s="4" t="inlineStr">
        <is>
          <t>USD</t>
        </is>
      </c>
      <c r="B12" s="4" t="inlineStr">
        <is>
          <t xml:space="preserve"> </t>
        </is>
      </c>
      <c r="C12" s="4" t="inlineStr">
        <is>
          <t xml:space="preserve"> </t>
        </is>
      </c>
      <c r="D12" s="4" t="inlineStr">
        <is>
          <t xml:space="preserve"> </t>
        </is>
      </c>
      <c r="E12" s="4" t="inlineStr">
        <is>
          <t xml:space="preserve"> </t>
        </is>
      </c>
    </row>
    <row r="13">
      <c r="A13" s="3" t="inlineStr">
        <is>
          <t>Disclosure Of Reconciliation Of Cash, Cash Equivalents And Short-Term Time Deposit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6695</v>
      </c>
      <c r="C14" s="5" t="n">
        <v>4829</v>
      </c>
      <c r="D14" s="4" t="inlineStr">
        <is>
          <t xml:space="preserve"> </t>
        </is>
      </c>
      <c r="E14" s="4" t="inlineStr">
        <is>
          <t xml:space="preserve"> </t>
        </is>
      </c>
    </row>
    <row r="15">
      <c r="A15" s="4" t="inlineStr">
        <is>
          <t>Short-term time deposits</t>
        </is>
      </c>
      <c r="B15" s="5" t="n">
        <v>38065</v>
      </c>
      <c r="C15" s="5" t="n">
        <v>42080</v>
      </c>
      <c r="D15" s="4" t="inlineStr">
        <is>
          <t xml:space="preserve"> </t>
        </is>
      </c>
      <c r="E15" s="4" t="inlineStr">
        <is>
          <t xml:space="preserve"> </t>
        </is>
      </c>
    </row>
    <row r="16">
      <c r="A16" s="4" t="inlineStr">
        <is>
          <t>GBP</t>
        </is>
      </c>
      <c r="B16" s="4" t="inlineStr">
        <is>
          <t xml:space="preserve"> </t>
        </is>
      </c>
      <c r="C16" s="4" t="inlineStr">
        <is>
          <t xml:space="preserve"> </t>
        </is>
      </c>
      <c r="D16" s="4" t="inlineStr">
        <is>
          <t xml:space="preserve"> </t>
        </is>
      </c>
      <c r="E16" s="4" t="inlineStr">
        <is>
          <t xml:space="preserve"> </t>
        </is>
      </c>
    </row>
    <row r="17">
      <c r="A17" s="3" t="inlineStr">
        <is>
          <t>Disclosure Of Reconciliation Of Cash, Cash Equivalents And Short-Term Time Deposi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240</v>
      </c>
      <c r="C18" s="6" t="n">
        <v>153</v>
      </c>
      <c r="D18" s="4" t="inlineStr">
        <is>
          <t xml:space="preserve"> </t>
        </is>
      </c>
      <c r="E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ash and cash equivalents and short-term time deposits - Narrative (Details)</t>
        </is>
      </c>
      <c r="B1" s="2" t="inlineStr">
        <is>
          <t>Dec. 31, 2024 position bank</t>
        </is>
      </c>
      <c r="C1" s="2" t="inlineStr">
        <is>
          <t>Dec. 31, 2023 position bank</t>
        </is>
      </c>
    </row>
    <row r="2">
      <c r="A2" s="4" t="inlineStr">
        <is>
          <t>CHF</t>
        </is>
      </c>
      <c r="B2" s="4" t="inlineStr">
        <is>
          <t xml:space="preserve"> </t>
        </is>
      </c>
      <c r="C2" s="4" t="inlineStr">
        <is>
          <t xml:space="preserve"> </t>
        </is>
      </c>
    </row>
    <row r="3">
      <c r="A3" s="3" t="inlineStr">
        <is>
          <t>Disclosure Of Detailed Information About Cash, Cash Equivalents And Short-Term Time Deposits [Line Items]</t>
        </is>
      </c>
      <c r="B3" s="4" t="inlineStr">
        <is>
          <t xml:space="preserve"> </t>
        </is>
      </c>
      <c r="C3" s="4" t="inlineStr">
        <is>
          <t xml:space="preserve"> </t>
        </is>
      </c>
    </row>
    <row r="4">
      <c r="A4" s="4" t="inlineStr">
        <is>
          <t>Number of short-term time deposit positions | position</t>
        </is>
      </c>
      <c r="B4" s="5" t="n">
        <v>5</v>
      </c>
      <c r="C4" s="5" t="n">
        <v>6</v>
      </c>
    </row>
    <row r="5">
      <c r="A5" s="4" t="inlineStr">
        <is>
          <t>Number of banks where deposits are held | bank</t>
        </is>
      </c>
      <c r="B5" s="5" t="n">
        <v>3</v>
      </c>
      <c r="C5" s="5" t="n">
        <v>3</v>
      </c>
    </row>
    <row r="6">
      <c r="A6" s="4" t="inlineStr">
        <is>
          <t>USD</t>
        </is>
      </c>
      <c r="B6" s="4" t="inlineStr">
        <is>
          <t xml:space="preserve"> </t>
        </is>
      </c>
      <c r="C6" s="4" t="inlineStr">
        <is>
          <t xml:space="preserve"> </t>
        </is>
      </c>
    </row>
    <row r="7">
      <c r="A7" s="3" t="inlineStr">
        <is>
          <t>Disclosure Of Detailed Information About Cash, Cash Equivalents And Short-Term Time Deposits [Line Items]</t>
        </is>
      </c>
      <c r="B7" s="4" t="inlineStr">
        <is>
          <t xml:space="preserve"> </t>
        </is>
      </c>
      <c r="C7" s="4" t="inlineStr">
        <is>
          <t xml:space="preserve"> </t>
        </is>
      </c>
    </row>
    <row r="8">
      <c r="A8" s="4" t="inlineStr">
        <is>
          <t>Number of short-term time deposit positions | position</t>
        </is>
      </c>
      <c r="B8" s="5" t="n">
        <v>5</v>
      </c>
      <c r="C8" s="5" t="n">
        <v>3</v>
      </c>
    </row>
    <row r="9">
      <c r="A9" s="4" t="inlineStr">
        <is>
          <t>Number of banks where deposits are held | bank</t>
        </is>
      </c>
      <c r="B9" s="5" t="n">
        <v>3</v>
      </c>
      <c r="C9" s="5"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s>
  <sheetData>
    <row r="1">
      <c r="A1" s="1" t="inlineStr">
        <is>
          <t>Shareholders’ equity - Narrative (Details) - CHF (SFr)</t>
        </is>
      </c>
      <c r="C1" s="2" t="inlineStr">
        <is>
          <t>12 Months Ended</t>
        </is>
      </c>
    </row>
    <row r="2">
      <c r="B2" s="2" t="inlineStr">
        <is>
          <t>Oct. 25, 2024</t>
        </is>
      </c>
      <c r="C2" s="2" t="inlineStr">
        <is>
          <t>Dec. 31, 2024</t>
        </is>
      </c>
      <c r="D2" s="2" t="inlineStr">
        <is>
          <t>Dec. 31, 2023</t>
        </is>
      </c>
      <c r="E2" s="2" t="inlineStr">
        <is>
          <t>Dec. 31, 2022</t>
        </is>
      </c>
      <c r="F2" s="2" t="inlineStr">
        <is>
          <t>Aug.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in related to capital raise (in shares)</t>
        </is>
      </c>
      <c r="B4" s="5" t="n">
        <v>3642988</v>
      </c>
      <c r="C4" s="5" t="n">
        <v>3642988</v>
      </c>
      <c r="D4" s="4" t="inlineStr">
        <is>
          <t xml:space="preserve"> </t>
        </is>
      </c>
      <c r="E4" s="4" t="inlineStr">
        <is>
          <t xml:space="preserve"> </t>
        </is>
      </c>
      <c r="F4" s="4" t="inlineStr">
        <is>
          <t xml:space="preserve"> </t>
        </is>
      </c>
    </row>
    <row r="5">
      <c r="A5" s="4" t="inlineStr">
        <is>
          <t>Shares issued, percent of registered share capital</t>
        </is>
      </c>
      <c r="B5" s="8" t="n">
        <v>0.09</v>
      </c>
      <c r="C5" s="4" t="inlineStr">
        <is>
          <t xml:space="preserve"> </t>
        </is>
      </c>
      <c r="D5" s="4" t="inlineStr">
        <is>
          <t xml:space="preserve"> </t>
        </is>
      </c>
      <c r="E5" s="4" t="inlineStr">
        <is>
          <t xml:space="preserve"> </t>
        </is>
      </c>
      <c r="F5" s="4" t="inlineStr">
        <is>
          <t xml:space="preserve"> </t>
        </is>
      </c>
    </row>
    <row r="6">
      <c r="A6" s="4" t="inlineStr">
        <is>
          <t>Offering price per share (in CHF per share)</t>
        </is>
      </c>
      <c r="B6" s="7" t="n">
        <v>4.76</v>
      </c>
      <c r="C6" s="4" t="inlineStr">
        <is>
          <t xml:space="preserve"> </t>
        </is>
      </c>
      <c r="D6" s="4" t="inlineStr">
        <is>
          <t xml:space="preserve"> </t>
        </is>
      </c>
      <c r="E6" s="4" t="inlineStr">
        <is>
          <t xml:space="preserve"> </t>
        </is>
      </c>
      <c r="F6" s="4" t="inlineStr">
        <is>
          <t xml:space="preserve"> </t>
        </is>
      </c>
    </row>
    <row r="7">
      <c r="A7" s="4" t="inlineStr">
        <is>
          <t>Transaction costs on issue of shares</t>
        </is>
      </c>
      <c r="B7" s="6" t="n">
        <v>1740777</v>
      </c>
      <c r="C7" s="6" t="n">
        <v>1741000</v>
      </c>
      <c r="D7" s="6" t="n">
        <v>0</v>
      </c>
      <c r="E7" s="6" t="n">
        <v>0</v>
      </c>
      <c r="F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5" t="n">
        <v>3500000</v>
      </c>
    </row>
    <row r="9">
      <c r="A9" s="4" t="inlineStr">
        <is>
          <t>Par value per share (in CHF per share)</t>
        </is>
      </c>
      <c r="B9" s="4" t="inlineStr">
        <is>
          <t xml:space="preserve"> </t>
        </is>
      </c>
      <c r="C9" s="7" t="n">
        <v>0.1</v>
      </c>
      <c r="D9" s="4" t="inlineStr">
        <is>
          <t xml:space="preserve"> </t>
        </is>
      </c>
      <c r="E9" s="4" t="inlineStr">
        <is>
          <t xml:space="preserve"> </t>
        </is>
      </c>
      <c r="F9" s="7" t="n">
        <v>0.1</v>
      </c>
    </row>
    <row r="10">
      <c r="A10" s="4" t="inlineStr">
        <is>
          <t>Nominal value of treasury shares</t>
        </is>
      </c>
      <c r="B10" s="4" t="inlineStr">
        <is>
          <t xml:space="preserve"> </t>
        </is>
      </c>
      <c r="C10" s="6" t="n">
        <v>350000</v>
      </c>
      <c r="D10" s="4" t="inlineStr">
        <is>
          <t xml:space="preserve"> </t>
        </is>
      </c>
      <c r="E10" s="4" t="inlineStr">
        <is>
          <t xml:space="preserve"> </t>
        </is>
      </c>
      <c r="F10" s="4" t="inlineStr">
        <is>
          <t xml:space="preserve"> </t>
        </is>
      </c>
    </row>
    <row r="11">
      <c r="A11" s="4" t="inlineStr">
        <is>
          <t>Transaction costs related to issuance of treasury shares</t>
        </is>
      </c>
      <c r="B11" s="4" t="inlineStr">
        <is>
          <t xml:space="preserve"> </t>
        </is>
      </c>
      <c r="C11" s="6" t="n">
        <v>631336</v>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49" customWidth="1" min="2" max="2"/>
    <col width="31" customWidth="1" min="3" max="3"/>
    <col width="31" customWidth="1" min="4" max="4"/>
    <col width="24" customWidth="1" min="5" max="5"/>
    <col width="27" customWidth="1" min="6" max="6"/>
    <col width="31" customWidth="1" min="7" max="7"/>
  </cols>
  <sheetData>
    <row r="1">
      <c r="A1" s="1" t="inlineStr">
        <is>
          <t>Shareholders’ equity - Classes of Share Capital (Details)</t>
        </is>
      </c>
      <c r="B1" s="2" t="inlineStr">
        <is>
          <t>12 Months Ended</t>
        </is>
      </c>
    </row>
    <row r="2">
      <c r="B2" s="2" t="inlineStr">
        <is>
          <t>Dec. 31, 2024 CHF (SFr) vote SFr / shares shares</t>
        </is>
      </c>
      <c r="C2" s="2" t="inlineStr">
        <is>
          <t>Dec. 31, 2023 CHF (SFr) shares</t>
        </is>
      </c>
      <c r="D2" s="2" t="inlineStr">
        <is>
          <t>Dec. 31, 2022 CHF (SFr) shares</t>
        </is>
      </c>
      <c r="E2" s="2" t="inlineStr">
        <is>
          <t>Feb. 11, 2025 CHF (SFr)</t>
        </is>
      </c>
      <c r="F2" s="2" t="inlineStr">
        <is>
          <t>Aug. 31, 2022 SFr / shares</t>
        </is>
      </c>
      <c r="G2" s="2" t="inlineStr">
        <is>
          <t>Dec. 31, 2021 CHF (SFr)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t>
        </is>
      </c>
      <c r="B4" s="6" t="n">
        <v>141637000</v>
      </c>
      <c r="C4" s="6" t="n">
        <v>176429000</v>
      </c>
      <c r="D4" s="6" t="n">
        <v>235166000</v>
      </c>
      <c r="E4" s="4" t="inlineStr">
        <is>
          <t xml:space="preserve"> </t>
        </is>
      </c>
      <c r="F4" s="4" t="inlineStr">
        <is>
          <t xml:space="preserve"> </t>
        </is>
      </c>
      <c r="G4" s="6" t="n">
        <v>107289000</v>
      </c>
    </row>
    <row r="5">
      <c r="A5" s="4" t="inlineStr">
        <is>
          <t>Number of shares outstanding (in shares) | shares</t>
        </is>
      </c>
      <c r="B5" s="5" t="n">
        <v>40363095</v>
      </c>
      <c r="C5" s="5" t="n">
        <v>36354297</v>
      </c>
      <c r="D5" s="5" t="n">
        <v>36044706</v>
      </c>
      <c r="E5" s="4" t="inlineStr">
        <is>
          <t xml:space="preserve"> </t>
        </is>
      </c>
      <c r="F5" s="4" t="inlineStr">
        <is>
          <t xml:space="preserve"> </t>
        </is>
      </c>
      <c r="G5" s="5" t="n">
        <v>32292648</v>
      </c>
    </row>
    <row r="6">
      <c r="A6" s="4" t="inlineStr">
        <is>
          <t>Par value per share (in CHF per share) | SFr / shares</t>
        </is>
      </c>
      <c r="B6" s="7" t="n">
        <v>0.1</v>
      </c>
      <c r="C6" s="4" t="inlineStr">
        <is>
          <t xml:space="preserve"> </t>
        </is>
      </c>
      <c r="D6" s="4" t="inlineStr">
        <is>
          <t xml:space="preserve"> </t>
        </is>
      </c>
      <c r="E6" s="4" t="inlineStr">
        <is>
          <t xml:space="preserve"> </t>
        </is>
      </c>
      <c r="F6" s="7" t="n">
        <v>0.1</v>
      </c>
      <c r="G6" s="4" t="inlineStr">
        <is>
          <t xml:space="preserve"> </t>
        </is>
      </c>
    </row>
    <row r="7">
      <c r="A7" s="4" t="inlineStr">
        <is>
          <t>Proceeds from exercise of options</t>
        </is>
      </c>
      <c r="B7" s="6" t="n">
        <v>40000</v>
      </c>
      <c r="C7" s="6" t="n">
        <v>31000</v>
      </c>
      <c r="D7" s="6" t="n">
        <v>250000</v>
      </c>
      <c r="E7" s="4" t="inlineStr">
        <is>
          <t xml:space="preserve"> </t>
        </is>
      </c>
      <c r="F7" s="4" t="inlineStr">
        <is>
          <t xml:space="preserve"> </t>
        </is>
      </c>
      <c r="G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t>
        </is>
      </c>
      <c r="B10" s="6" t="n">
        <v>399972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utstanding (in shares) | shares</t>
        </is>
      </c>
      <c r="B11" s="5" t="n">
        <v>399972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otes per share | vote</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ditional 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outstanding (in shares) | shares</t>
        </is>
      </c>
      <c r="B15" s="5" t="n">
        <v>3658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share capital, employee participation</t>
        </is>
      </c>
      <c r="B16" s="6" t="n">
        <v>363419</v>
      </c>
      <c r="C16" s="5" t="n">
        <v>400000</v>
      </c>
      <c r="D16" s="4" t="inlineStr">
        <is>
          <t xml:space="preserve"> </t>
        </is>
      </c>
      <c r="E16" s="4" t="inlineStr">
        <is>
          <t xml:space="preserve"> </t>
        </is>
      </c>
      <c r="F16" s="4" t="inlineStr">
        <is>
          <t xml:space="preserve"> </t>
        </is>
      </c>
      <c r="G16" s="4" t="inlineStr">
        <is>
          <t xml:space="preserve"> </t>
        </is>
      </c>
    </row>
    <row r="17">
      <c r="A17" s="4" t="inlineStr">
        <is>
          <t>Number of shares authorized, employee participation (in shares) | shares</t>
        </is>
      </c>
      <c r="B17" s="5" t="n">
        <v>36341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horized share capital, financing transactions</t>
        </is>
      </c>
      <c r="B18" s="6" t="n">
        <v>2260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 financing transactions (in shares) | shares</t>
        </is>
      </c>
      <c r="B19" s="5" t="n">
        <v>22608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range limit</t>
        </is>
      </c>
      <c r="B22" s="10" t="n">
        <v>363542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 Potential ordinary share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range limit</t>
        </is>
      </c>
      <c r="B25" s="4" t="inlineStr">
        <is>
          <t xml:space="preserve"> </t>
        </is>
      </c>
      <c r="C25" s="4" t="inlineStr">
        <is>
          <t xml:space="preserve"> </t>
        </is>
      </c>
      <c r="D25" s="4" t="inlineStr">
        <is>
          <t xml:space="preserve"> </t>
        </is>
      </c>
      <c r="E25" s="6" t="n">
        <v>5489726</v>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range limit</t>
        </is>
      </c>
      <c r="B28" s="11" t="n">
        <v>5453144.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 Potential ordinary share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ital range limit</t>
        </is>
      </c>
      <c r="B31" s="4" t="inlineStr">
        <is>
          <t xml:space="preserve"> </t>
        </is>
      </c>
      <c r="C31" s="4" t="inlineStr">
        <is>
          <t xml:space="preserve"> </t>
        </is>
      </c>
      <c r="D31" s="4" t="inlineStr">
        <is>
          <t xml:space="preserve"> </t>
        </is>
      </c>
      <c r="E31" s="6" t="n">
        <v>3672011</v>
      </c>
      <c r="F31" s="4" t="inlineStr">
        <is>
          <t xml:space="preserve"> </t>
        </is>
      </c>
      <c r="G31" s="4" t="inlineStr">
        <is>
          <t xml:space="preserve"> </t>
        </is>
      </c>
    </row>
    <row r="32">
      <c r="A32" s="4" t="inlineStr">
        <is>
          <t>PSU, RSU and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exercise of options</t>
        </is>
      </c>
      <c r="B34" s="5" t="n">
        <v>36581</v>
      </c>
      <c r="C34" s="5" t="n">
        <v>30959</v>
      </c>
      <c r="D34" s="5" t="n">
        <v>269552</v>
      </c>
      <c r="E34" s="4" t="inlineStr">
        <is>
          <t xml:space="preserve"> </t>
        </is>
      </c>
      <c r="F34" s="4" t="inlineStr">
        <is>
          <t xml:space="preserve"> </t>
        </is>
      </c>
      <c r="G34" s="4" t="inlineStr">
        <is>
          <t xml:space="preserve"> </t>
        </is>
      </c>
    </row>
    <row r="35">
      <c r="A35" s="4" t="inlineStr">
        <is>
          <t>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t>
        </is>
      </c>
      <c r="B37" s="6" t="n">
        <v>4036310</v>
      </c>
      <c r="C37" s="6" t="n">
        <v>3635000</v>
      </c>
      <c r="D37" s="6" t="n">
        <v>3604000</v>
      </c>
      <c r="E37" s="4" t="inlineStr">
        <is>
          <t xml:space="preserve"> </t>
        </is>
      </c>
      <c r="F37" s="4" t="inlineStr">
        <is>
          <t xml:space="preserve"> </t>
        </is>
      </c>
      <c r="G37" s="6" t="n">
        <v>3229000</v>
      </c>
    </row>
    <row r="38">
      <c r="A38" s="4" t="inlineStr">
        <is>
          <t>Number of shares outstanding (in shares) | shares</t>
        </is>
      </c>
      <c r="B38" s="5" t="n">
        <v>40363095</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hareholders' equity - Shares Issued (Details) - shares</t>
        </is>
      </c>
      <c r="C1" s="2" t="inlineStr">
        <is>
          <t>12 Months Ended</t>
        </is>
      </c>
    </row>
    <row r="2">
      <c r="B2" s="2" t="inlineStr">
        <is>
          <t>Oct. 25, 2024</t>
        </is>
      </c>
      <c r="C2" s="2" t="inlineStr">
        <is>
          <t>Dec. 31, 2024</t>
        </is>
      </c>
      <c r="D2" s="2" t="inlineStr">
        <is>
          <t>Dec. 31, 2023</t>
        </is>
      </c>
      <c r="E2" s="2" t="inlineStr">
        <is>
          <t>Dec. 31, 2022</t>
        </is>
      </c>
    </row>
    <row r="3">
      <c r="A3" s="3" t="inlineStr">
        <is>
          <t>Changes in number of shares outstanding [abstract]</t>
        </is>
      </c>
      <c r="B3" s="4" t="inlineStr">
        <is>
          <t xml:space="preserve"> </t>
        </is>
      </c>
      <c r="C3" s="4" t="inlineStr">
        <is>
          <t xml:space="preserve"> </t>
        </is>
      </c>
      <c r="D3" s="4" t="inlineStr">
        <is>
          <t xml:space="preserve"> </t>
        </is>
      </c>
      <c r="E3" s="4" t="inlineStr">
        <is>
          <t xml:space="preserve"> </t>
        </is>
      </c>
    </row>
    <row r="4">
      <c r="A4" s="4" t="inlineStr">
        <is>
          <t>Shares in issue at start of period</t>
        </is>
      </c>
      <c r="B4" s="4" t="inlineStr">
        <is>
          <t xml:space="preserve"> </t>
        </is>
      </c>
      <c r="C4" s="5" t="n">
        <v>36354297</v>
      </c>
      <c r="D4" s="5" t="n">
        <v>36044706</v>
      </c>
      <c r="E4" s="5" t="n">
        <v>32292648</v>
      </c>
    </row>
    <row r="5">
      <c r="A5" s="4" t="inlineStr">
        <is>
          <t>Issued in relation to creation of treasury shares in August 2022 (in shares)</t>
        </is>
      </c>
      <c r="B5" s="4" t="inlineStr">
        <is>
          <t xml:space="preserve"> </t>
        </is>
      </c>
      <c r="C5" s="4" t="inlineStr">
        <is>
          <t xml:space="preserve"> </t>
        </is>
      </c>
      <c r="D5" s="4" t="inlineStr">
        <is>
          <t xml:space="preserve"> </t>
        </is>
      </c>
      <c r="E5" s="5" t="n">
        <v>3500000</v>
      </c>
    </row>
    <row r="6">
      <c r="A6" s="4" t="inlineStr">
        <is>
          <t>Issued in relation to capital raise (in shares)</t>
        </is>
      </c>
      <c r="B6" s="5" t="n">
        <v>3642988</v>
      </c>
      <c r="C6" s="5" t="n">
        <v>3642988</v>
      </c>
      <c r="D6" s="4" t="inlineStr">
        <is>
          <t xml:space="preserve"> </t>
        </is>
      </c>
      <c r="E6" s="4" t="inlineStr">
        <is>
          <t xml:space="preserve"> </t>
        </is>
      </c>
    </row>
    <row r="7">
      <c r="A7" s="4" t="inlineStr">
        <is>
          <t>Issued in relation to vesting of PSU, RSU and options (in shares)</t>
        </is>
      </c>
      <c r="B7" s="4" t="inlineStr">
        <is>
          <t xml:space="preserve"> </t>
        </is>
      </c>
      <c r="C7" s="5" t="n">
        <v>365810</v>
      </c>
      <c r="D7" s="5" t="n">
        <v>309591</v>
      </c>
      <c r="E7" s="5" t="n">
        <v>252058</v>
      </c>
    </row>
    <row r="8">
      <c r="A8" s="4" t="inlineStr">
        <is>
          <t>Shares in issue at end of period</t>
        </is>
      </c>
      <c r="B8" s="4" t="inlineStr">
        <is>
          <t xml:space="preserve"> </t>
        </is>
      </c>
      <c r="C8" s="5" t="n">
        <v>40363095</v>
      </c>
      <c r="D8" s="5" t="n">
        <v>36354297</v>
      </c>
      <c r="E8" s="5" t="n">
        <v>3604470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Detailed Information about Trade and Other Payables (Details) - CHF (SFr) SFr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payables</t>
        </is>
      </c>
      <c r="B3" s="6" t="n">
        <v>679</v>
      </c>
      <c r="C3" s="6" t="n">
        <v>410</v>
      </c>
    </row>
    <row r="4">
      <c r="A4" s="4" t="inlineStr">
        <is>
          <t>Social security</t>
        </is>
      </c>
      <c r="B4" s="5" t="n">
        <v>1177</v>
      </c>
      <c r="C4" s="5" t="n">
        <v>918</v>
      </c>
    </row>
    <row r="5">
      <c r="A5" s="4" t="inlineStr">
        <is>
          <t>Other payables</t>
        </is>
      </c>
      <c r="B5" s="5" t="n">
        <v>3</v>
      </c>
      <c r="C5" s="5" t="n">
        <v>0</v>
      </c>
    </row>
    <row r="6">
      <c r="A6" s="4" t="inlineStr">
        <is>
          <t>Trade and other payables</t>
        </is>
      </c>
      <c r="B6" s="6" t="n">
        <v>1859</v>
      </c>
      <c r="C6" s="6" t="n">
        <v>13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Trade Payables Denominated in Other Currency Explanatory (Details) - CHF (SFr) SFr in Thousands</t>
        </is>
      </c>
      <c r="B1" s="2" t="inlineStr">
        <is>
          <t>Dec. 31, 2024</t>
        </is>
      </c>
      <c r="C1" s="2" t="inlineStr">
        <is>
          <t>Dec. 31, 2023</t>
        </is>
      </c>
    </row>
    <row r="2">
      <c r="A2" s="3" t="inlineStr">
        <is>
          <t>Disclosure Of Trade And Other Payables [Line Items]</t>
        </is>
      </c>
      <c r="B2" s="4" t="inlineStr">
        <is>
          <t xml:space="preserve"> </t>
        </is>
      </c>
      <c r="C2" s="4" t="inlineStr">
        <is>
          <t xml:space="preserve"> </t>
        </is>
      </c>
    </row>
    <row r="3">
      <c r="A3" s="4" t="inlineStr">
        <is>
          <t>Trade payables</t>
        </is>
      </c>
      <c r="B3" s="6" t="n">
        <v>679</v>
      </c>
      <c r="C3" s="6" t="n">
        <v>410</v>
      </c>
    </row>
    <row r="4">
      <c r="A4" s="4" t="inlineStr">
        <is>
          <t>CHF</t>
        </is>
      </c>
      <c r="B4" s="4" t="inlineStr">
        <is>
          <t xml:space="preserve"> </t>
        </is>
      </c>
      <c r="C4" s="4" t="inlineStr">
        <is>
          <t xml:space="preserve"> </t>
        </is>
      </c>
    </row>
    <row r="5">
      <c r="A5" s="3" t="inlineStr">
        <is>
          <t>Disclosure Of Trade And Other Payables [Line Items]</t>
        </is>
      </c>
      <c r="B5" s="4" t="inlineStr">
        <is>
          <t xml:space="preserve"> </t>
        </is>
      </c>
      <c r="C5" s="4" t="inlineStr">
        <is>
          <t xml:space="preserve"> </t>
        </is>
      </c>
    </row>
    <row r="6">
      <c r="A6" s="4" t="inlineStr">
        <is>
          <t>Trade payables</t>
        </is>
      </c>
      <c r="B6" s="5" t="n">
        <v>361</v>
      </c>
      <c r="C6" s="5" t="n">
        <v>227</v>
      </c>
    </row>
    <row r="7">
      <c r="A7" s="4" t="inlineStr">
        <is>
          <t>EUR</t>
        </is>
      </c>
      <c r="B7" s="4" t="inlineStr">
        <is>
          <t xml:space="preserve"> </t>
        </is>
      </c>
      <c r="C7" s="4" t="inlineStr">
        <is>
          <t xml:space="preserve"> </t>
        </is>
      </c>
    </row>
    <row r="8">
      <c r="A8" s="3" t="inlineStr">
        <is>
          <t>Disclosure Of Trade And Other Payables [Line Items]</t>
        </is>
      </c>
      <c r="B8" s="4" t="inlineStr">
        <is>
          <t xml:space="preserve"> </t>
        </is>
      </c>
      <c r="C8" s="4" t="inlineStr">
        <is>
          <t xml:space="preserve"> </t>
        </is>
      </c>
    </row>
    <row r="9">
      <c r="A9" s="4" t="inlineStr">
        <is>
          <t>Trade payables</t>
        </is>
      </c>
      <c r="B9" s="5" t="n">
        <v>187</v>
      </c>
      <c r="C9" s="5" t="n">
        <v>161</v>
      </c>
    </row>
    <row r="10">
      <c r="A10" s="4" t="inlineStr">
        <is>
          <t>USD</t>
        </is>
      </c>
      <c r="B10" s="4" t="inlineStr">
        <is>
          <t xml:space="preserve"> </t>
        </is>
      </c>
      <c r="C10" s="4" t="inlineStr">
        <is>
          <t xml:space="preserve"> </t>
        </is>
      </c>
    </row>
    <row r="11">
      <c r="A11" s="3" t="inlineStr">
        <is>
          <t>Disclosure Of Trade And Other Payables [Line Items]</t>
        </is>
      </c>
      <c r="B11" s="4" t="inlineStr">
        <is>
          <t xml:space="preserve"> </t>
        </is>
      </c>
      <c r="C11" s="4" t="inlineStr">
        <is>
          <t xml:space="preserve"> </t>
        </is>
      </c>
    </row>
    <row r="12">
      <c r="A12" s="4" t="inlineStr">
        <is>
          <t>Trade payables</t>
        </is>
      </c>
      <c r="B12" s="5" t="n">
        <v>76</v>
      </c>
      <c r="C12" s="5" t="n">
        <v>22</v>
      </c>
    </row>
    <row r="13">
      <c r="A13" s="4" t="inlineStr">
        <is>
          <t>GBP</t>
        </is>
      </c>
      <c r="B13" s="4" t="inlineStr">
        <is>
          <t xml:space="preserve"> </t>
        </is>
      </c>
      <c r="C13" s="4" t="inlineStr">
        <is>
          <t xml:space="preserve"> </t>
        </is>
      </c>
    </row>
    <row r="14">
      <c r="A14" s="3" t="inlineStr">
        <is>
          <t>Disclosure Of Trade And Other Payables [Line Items]</t>
        </is>
      </c>
      <c r="B14" s="4" t="inlineStr">
        <is>
          <t xml:space="preserve"> </t>
        </is>
      </c>
      <c r="C14" s="4" t="inlineStr">
        <is>
          <t xml:space="preserve"> </t>
        </is>
      </c>
    </row>
    <row r="15">
      <c r="A15" s="4" t="inlineStr">
        <is>
          <t>Trade payables</t>
        </is>
      </c>
      <c r="B15" s="6" t="n">
        <v>55</v>
      </c>
      <c r="C1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Details) - CHF (SFr) SFr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rued project costs and royalties</t>
        </is>
      </c>
      <c r="B3" s="6" t="n">
        <v>2057</v>
      </c>
      <c r="C3" s="6" t="n">
        <v>1827</v>
      </c>
    </row>
    <row r="4">
      <c r="A4" s="4" t="inlineStr">
        <is>
          <t>Accrued payroll and bonuses</t>
        </is>
      </c>
      <c r="B4" s="5" t="n">
        <v>5068</v>
      </c>
      <c r="C4" s="5" t="n">
        <v>5012</v>
      </c>
    </row>
    <row r="5">
      <c r="A5" s="4" t="inlineStr">
        <is>
          <t>Other</t>
        </is>
      </c>
      <c r="B5" s="5" t="n">
        <v>584</v>
      </c>
      <c r="C5" s="5" t="n">
        <v>708</v>
      </c>
    </row>
    <row r="6">
      <c r="A6" s="4" t="inlineStr">
        <is>
          <t>Accrued expenses</t>
        </is>
      </c>
      <c r="B6" s="6" t="n">
        <v>7709</v>
      </c>
      <c r="C6" s="6" t="n">
        <v>75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y - Explanation of Changes in Contract Liabilities (Details) - CHF (SFr) SFr in Thousands</t>
        </is>
      </c>
      <c r="B1" s="2" t="inlineStr">
        <is>
          <t>12 Months Ended</t>
        </is>
      </c>
    </row>
    <row r="2">
      <c r="B2" s="2" t="inlineStr">
        <is>
          <t>Dec. 31, 2024</t>
        </is>
      </c>
      <c r="C2" s="2" t="inlineStr">
        <is>
          <t>Dec. 31, 2023</t>
        </is>
      </c>
    </row>
    <row r="3">
      <c r="A3" s="3" t="inlineStr">
        <is>
          <t>Disclosure Of Detailed Information About Contract Liability [Line Items]</t>
        </is>
      </c>
      <c r="B3" s="4" t="inlineStr">
        <is>
          <t xml:space="preserve"> </t>
        </is>
      </c>
      <c r="C3" s="4" t="inlineStr">
        <is>
          <t xml:space="preserve"> </t>
        </is>
      </c>
    </row>
    <row r="4">
      <c r="A4" s="4" t="inlineStr">
        <is>
          <t>Contract liability at beginning of period</t>
        </is>
      </c>
      <c r="B4" s="6" t="n">
        <v>4333</v>
      </c>
      <c r="C4" s="6" t="n">
        <v>10046</v>
      </c>
    </row>
    <row r="5">
      <c r="A5" s="4" t="inlineStr">
        <is>
          <t>Additions</t>
        </is>
      </c>
      <c r="B5" s="5" t="n">
        <v>0</v>
      </c>
      <c r="C5" s="5" t="n">
        <v>0</v>
      </c>
    </row>
    <row r="6">
      <c r="A6" s="4" t="inlineStr">
        <is>
          <t>Recognized as revenue</t>
        </is>
      </c>
      <c r="B6" s="5" t="n">
        <v>-4333</v>
      </c>
      <c r="C6" s="5" t="n">
        <v>-5713</v>
      </c>
    </row>
    <row r="7">
      <c r="A7" s="4" t="inlineStr">
        <is>
          <t>Contract liability at end of period</t>
        </is>
      </c>
      <c r="B7" s="5" t="n">
        <v>0</v>
      </c>
      <c r="C7" s="5" t="n">
        <v>4333</v>
      </c>
    </row>
    <row r="8">
      <c r="A8" s="4" t="inlineStr">
        <is>
          <t>Novartis</t>
        </is>
      </c>
      <c r="B8" s="4" t="inlineStr">
        <is>
          <t xml:space="preserve"> </t>
        </is>
      </c>
      <c r="C8" s="4" t="inlineStr">
        <is>
          <t xml:space="preserve"> </t>
        </is>
      </c>
    </row>
    <row r="9">
      <c r="A9" s="3" t="inlineStr">
        <is>
          <t>Disclosure Of Detailed Information About Contract Liability [Line Items]</t>
        </is>
      </c>
      <c r="B9" s="4" t="inlineStr">
        <is>
          <t xml:space="preserve"> </t>
        </is>
      </c>
      <c r="C9" s="4" t="inlineStr">
        <is>
          <t xml:space="preserve"> </t>
        </is>
      </c>
    </row>
    <row r="10">
      <c r="A10" s="4" t="inlineStr">
        <is>
          <t>Contract liability at beginning of period</t>
        </is>
      </c>
      <c r="B10" s="5" t="n">
        <v>4333</v>
      </c>
      <c r="C10" s="5" t="n">
        <v>10046</v>
      </c>
    </row>
    <row r="11">
      <c r="A11" s="4" t="inlineStr">
        <is>
          <t>Additions</t>
        </is>
      </c>
      <c r="B11" s="5" t="n">
        <v>0</v>
      </c>
      <c r="C11" s="5" t="n">
        <v>0</v>
      </c>
    </row>
    <row r="12">
      <c r="A12" s="4" t="inlineStr">
        <is>
          <t>Recognized as revenue</t>
        </is>
      </c>
      <c r="B12" s="5" t="n">
        <v>-4333</v>
      </c>
      <c r="C12" s="5" t="n">
        <v>-5713</v>
      </c>
    </row>
    <row r="13">
      <c r="A13" s="4" t="inlineStr">
        <is>
          <t>Contract liability at end of period</t>
        </is>
      </c>
      <c r="B13" s="6" t="n">
        <v>0</v>
      </c>
      <c r="C13" s="6" t="n">
        <v>43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ummary of material accounting policies</t>
        </is>
      </c>
      <c r="B4" s="4" t="inlineStr">
        <is>
          <t>Summary of material accounting policies Basis of preparation These consolidated financial statements have been prepared in accordance with the IFRS® Accounting Standards ("IFRS") as issued by the IASB. The accounting policies set forth below have been consistently applied to all years presented. Unless stated otherwise, all financial statements are presented in thousands of Swiss Francs (“TCHF”). The consolidated financial statements have been prepared under the historical cost convention.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financial statements are disclosed in note 4 “Critical accounting estimates and judgments”. Based on the Group's cash and short-term time deposits positions at December 31, 2024, the Group deemed there to be no material uncertainties that would cast doubt on the Group's ability to operate on a going concern basis. The consolidated financial statements as of and for the year ended December 31, 2024 were approved for issuance by the Company's Board of Directors on March 5, 2025. Due to rounding, the numbers presented in the financial statements might not precisely equal those included in the accompanying notes. Basis of consolidation (i)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Transactions eliminated on consolidation Intra-group balances and transactions, and any unrealized income and expenses arising from intra-group transactions, are eliminated. New or revised IFRS standards and interpretations The following new or revised standards that became effective during 2024 did not have a material effect on these consolidated financial statements: • Lease Liability in a sales and Leaseback - Amendments to IFRS 16 • Statement of Cash flows - Amendments to IAS 7 • Financials Instruments disclosures - amendments to IFRS 7 • Classification of Liabilities - Amendments to IAS 1 Several new or revised standards have been published that are not yet effective and that have not been early adopted. Possible impacts have not yet been assessed but are anticipated to be immaterial. Segment reporting The Group operates in one segment, focusing on the discovery, development and prospective commercialization of a new class of biopharmaceutical products. The executive management, acting together as the chief operating decision maker, assess the financial performance and allocate resources on an aggregated level, and monitor the Group's operating expenses. Accounting policies applied are the same for both internal and external reporting purposes. The Group derives its research and collaboration revenues from research and development collaborations with third parties. Foreign currency translation / transactions The consolidated financial statements are presented in thousands of CHF. The presentation currency of the Group is the functional currency of the Compan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The results and financial position of foreign operations that have a functional currency different from the presentation currency are translated into the presentation currency as follows: • assets and liabilities are translated at the closing rate at the date of the respective balance sheet; • income and expenses for each consolidated statement of profit or loss and other comprehensive result are translated at average exchange rates (unless this is not a reasonable approximation of the cumulative effect of the rates prevailing on the transaction dates, in which case income and expenses are translated at the exchange rates at the dates of the transactions); and • all resulting exchange differences are recognized in other comprehensive result. Property, plant and equipment Laboratory equipment, Office equipment, IT hardware and Leasehold improvements are stated at historical cost less accumulated depreciation and any impairment. Historical cost includes expenditures that are directly attributable to the acquisition of the items. Depreciation is calculated on a straight-line basis over the expected useful lives of the individual assets or asset categories. The applicable estimated useful lives are as follows: Laboratory equipment: 5 years Office equipment: 3 years IT hardware: 2 years Leasehold improvements and right-of-use assets are depreciated using the straight-line method over the shorter of their estimated useful life and the lease term. The assets’ residual values and useful lives are reviewed, and adjusted if appropriate, at each reporting date. An asset’s carrying amount is written down to its recoverable amount, if the asset's carrying amount exceeds its estimated recoverable amount. Intangible assets Intangible assets are solely comprised of software. They are stated at historical cost less accumulated amortization and any impairment. Historical cost includes expenditures that are directly attributable to the acquisition of the items. Amortization is calculated on a straight-line basis over the expected useful lives of the individual assets or asset categories. The applicable estimated useful life of intangible assets is determined to be two years. Leases At inception of a contract, the Group assesses whether a contract is, or contains a lease. This is the case if the contract conveys the right to control the use of an identified asset for a period of time in exchange for consideration. The Group has elected not to recognize right-of-use assets and lease liabilities for leases of low-value assets (threshold of CHF 5,000) and short-term leases. Short-term leases are leases with a lease term of twelve months or less that do not contain a purchase option. For all other leases the Group recognizes a right-of-use asset and a lease liability at the lease commencement date. The Group does not provide residual value guarantees and does not have any leases not yet commenced to which it is committed. The Group is presenting right-of-use assets in Property, Plant and Equipment, whereas lease liabilities are presented separately within current and non-current liabilities in the consolidated statement of financial position. Financial assets at amortized costs Classification Cash and cash equivalents / short-term deposits / trade and other receivables (except for VAT and withholding taxes) (and when applicable accrued interest income) are all considered held-to-collect items and are labeled under financial assets measured at amortized costs, with the following definition / accounting policy: Financial assets measured at amortized cost are assets that meet both of the following conditions: (1) the asset is held within a business model whose objective is to hold assets in order to collect contractual cash flows; and (2) the contractual terms of the financial asset give rise on specified dates to cash flows that are solely payments of principal and interest on the principal amount outstanding. They arise when the Group provides money, goods or services directly to a debtor with no intention of trading the receivable. They are included in current assets, except for maturities longer than 12 months after the balance sheet date which are classified as non-current assets. Interest income on the short-term deposit is accounted for on the statement of comprehensive income as financial income. Measurement Initially, financial assets, except for trade receivables, are measured at their fair value plus, in the case of financial assets not at fair value through profit or loss, transaction costs that are directly attributable to the acquisition or issue of the financial asset; for the Group these are considered to be immaterial. Trade receivables are initially measured at their transaction price. Subsequent measurement for the financial assets mentioned above which are classified as measured at amortized cost, is based on the effective interest method, reduced by any impairment loss. For trade receivables, the Group applies a simplified approach which requires expected credit losses to be recognized from initial recognition (measuring the loss allowance at an amount equal to lifetime expected credit losses). This takes into consideration past history, combined with predictive information which accounts for the specific circumstances of the customer (e.g., credit rating etc.), and other relevant factors such as the economic environment. Other financial assets at amortized costs Other receivables generally arise from transactions outside the usual operating activities of the Group. Financial liabilities at amortized costs Trade payables and non-employee related accrued expense are measured at amortized costs and classified as financial liabilities. Cash and cash equivalents Cash includes cash at banks. The Group considers all short-term, highly liquid investments convertible into known amounts of cash with maturities of three months or less from the date of acquisition to be cash equivalents, provided that they are subject to an insignificant risk of changes in value. The cash flow statement is based on cash and cash equivalents. Share capital / Additional paid-in capital Common shares are classified as equity. Incremental costs directly attributable to the issue of new shares are shown in equity as a deduction from the proceeds. The Group has not paid any dividends since its inception and does not anticipate paying dividends in the foreseeable future. Treasury shares The amount of the consideration paid for the acquisition of treasury shares, which includes directly attributable costs, is recognized as a deduction from equity. When treasury shares are sold subsequently, the amount received is recognized as an increase in equity, and the resulting surplus or deficit on the transaction is presented in additional paid-in capital. Income taxes Income taxes include current and deferred taxes. Current income taxes are recognized on taxable profits at applicable tax rates. Deferred taxes are calculated using the balance sheet liability method. Deferred income taxes reflect the net tax effects of temporary differences between the carrying amounts of assets and liabilities for financial reporting purposes and the amounts used for income tax purposes. Deferred tax assets and liabilities are measured using the tax rates expected to apply to taxable income in the years in which those temporary differences are expected to be recovered or settled based on tax rates enacted or substantially enacted at the balance sheet date. Deferred tax assets are recognized if it is probable that sufficient taxable profits will be available against which the deferred tax assets can be utilized. At each balance sheet date, the Group reassesses unrecognized deferred tax assets and the carrying amount of recognized deferred tax assets. The Group recognizes a previously unrecognized deferred tax asset to the extent that it has become probable that future taxable profit will allow the deferred tax asset to be recovered. The Group conversely reduces the carrying amount of a deferred tax asset to the extent that it is no longer probable that sufficient taxable profit will be available to allow the benefit of part or the entire deferred tax asset to be utilized. The amount of deferred tax liabilities and deferred tax assets reflects the tax consequences on the balance sheet date of the Group's expectation of recovery or settlement of the carrying amounts of its assets and liabilities. Deferred tax assets and liabilities are not discounted and are classified as non-current assets and liabilities in the statement of financial position. They are offset against each other if they relate to the same taxable entity and tax authority. Molecular Partners Inc., the Group's U.S. subsidiary, is subject to statutory U.S. federal corporate income taxes and Massachusetts and New York state minimal tax. Employee benefits Postretirement benefits (pension plans) The Company provides retirement, death and disability benefits to its Swiss employees in line with local customs and requirements through two separate plans, which are both accounted for as defined benefit plans. The first plan is the compulsory defined benefit plan which is funded through employer (60%) and employee (40%) contributions to the Swiss pension fund VSAO (to which the Company is affiliated). This Company-wide plan has been in place since inception of the Company and all employees of the Company are eligible to its benefits (if all the conditions for admission according to the pension fund regulations are fulfilled, e.g. working duration of more than one month etc.) On retirement, the plan participant will receive the accumulated savings, which consist of a transfer-in at entry, all savings contributions paid in by the employer and the employee (net of any withdrawals) and the interest granted on those savings at the discretion of the pension foundation. At that time, the plan participant has the right to choose between a lump-sum payment and an annuity, or a combination thereof. The annuity is calculated using a fixed conversion rate (dependent on the retirement age) determined by the pension foundation. The VSAO’s plan assets are pooled and the Company’s share is calculated based on its share of retirement savings and actuarial reserves for the annuities. Additional funding requirements may be determined by the pension foundation in case of a severe underfunding. Should the Company withdraw from the plan, the withdrawal may qualify as a partial liquidation under Swiss law. The second plan is a voluntary complementary defined management benefit scheme established as of January 1, 2014, in which only employees with a certain management level and / or above a certain salary level are eligible to participate. 33 of the 33 eligible employees participated in this plan as of December 31, 2024 (December 31, 2023: 29 out of 29). This plan is set up by affiliation to a collective foundation of Swiss Life, a Switzerland-based insurance company, for which contributions are 30% funded by the employee and 70% funded by the Company. The purpose of this voluntary plan is to allow higher (entirely extra-mandatory) retirement savings opportunity in a tax effective manner and higher risk benefits for the senior management. In addition, plan participants are entitled to a lump sum payment of at least five times of their annual insured salary in case of death. This is a fully insured Swiss pension plan that covers all investment and actuarial risks, including invalidity and death. The pension plan of VSAO accounts for over 90% of both the Company’s defined benefit obligation and plan assets. The net liability recognized in the statement of financial position in respect of defined benefit pension plans is the total defined benefit obligation at the balance sheet date less the fair value of plan assets. The defined benefit obligation (DBO) is calculated quarterly by independent actuaries using the projected unit credit method. According to this method, an additional unit of pension benefits is earned each year. In the case of active plan participants, the DBO corresponds to the present value of retirement, survivors', disability, and termination benefits at the valuation day. The DBO of retirees corresponds to the present value of the current annuities, possibly including future pension increases. Pension liabilities are determined on an actuarial basis using a number of assumptions, such as the discount rate and the expected long-term salary increase rate applied to determine the defined benefit obligation. The estimation of the fair value of plan assets attributable to the Company depends on the coverage ratio and technical bases and provisions of the pension fund VSAO. In determining the appropriate discount rate, for example, the Company considers the interest rates of high-quality corporate bonds that are denominated in the currency in which the benefits will be paid, and that have terms to maturity approximating the terms of the related pension liabilities. In determining the fair value of plan assets, the Company adds to the participants’ savings a share of the pension fund VSAO’s technical and fluctuation reserves. Additional information is disclosed in note 18.1. Current and past service costs as well as the net interest on the defined benefit obligation are recognized in profit or loss in the period in which they are incurred, and are presented as part of personnel expenses. Remeasurements of the defined benefit pension plans are recognized in other comprehensive income (OCI). The Group has set up a 401k plan for its U.S. based employees. Under the plan the U.S. entity matches the employee's contribution and provides a true-up in matched contributions at year end. The 401k plan qualifies as a defined contribution plan and the associated expenses, that are deemed immaterial, are presented under operating expenses in the statement of comprehensive income. The Group has set up a defined contribution plan for its UK based employees. Under the plan the Company and the employee both contribute into the plan. The associated expenses, that are deemed immaterial, are presented under operating expenses in the statement of comprehensive income. Share-based compensation The Group operates share-based compensation plans that qualify as equity-settled plans. The fair value of the employee services received in exchange for the grant of equity instruments is recognized as an expense. The total amount to be expensed over the vesting period is determined by reference to the fair value of the equity instruments granted, which is determined at grant date. The fair values are determined by management with the assistance of an independent valuation expert. At each reporting date, estimates of the number of equity instruments that are expected to vest are revised. The impact of the revision of the previous estimates, if any, is recognized as part of share-based compensation (non-cash effective) with a corresponding adjustment to equity. When the vested equity instruments are exercised, any proceeds received net of any directly attributable transaction costs are credited to share capital (nominal value) and additional paid-in capital. Bonus plan The Group recognizes an accrual where contractually obliged or where there is a past practice that has created a constructive obligation. Bonuses are based on a formula that takes into consideration the achievement of the Group’s goals. Revenue recognition As a guiding principle of IFRS 15, revenues from research and development collaboration agreements are recognized when earned based upon the performance requirements of the respective agreements. For revenue arrangements with separately identifiable components (separate performance obligations), the revenue recognition criteria are applied to each component. The transaction price is determined as the consideration expected to be received from the arrangement and is allocated amongst the separate components based on their relative stand-alone selling prices. The corresponding amount of transaction price allocated to each component is recognized as revenue when (or as) the Group satisfies the performance obligation by transferring the good or service to the customer, which generally is over time for upfront payments or at a point in time for milestone payments and development option payments. Payments received in excess of revenue recognized are recorded as contract liabilities. Revenues may include fees such as upfront payments received in connection with out-licensing of products and/or access the knowledge without transfer of a license as well as R&amp;D support and services, participation in Joint Steering Committees and other involvement in collaboration agreements. In exchange for these non-refundable upfront fees, the Group does not immediately transfer a good or a service to the customer, rather the upfront fee consists of an advance payment for future services and the right to access the underlying intellectual property of the Group. For such arrangements, the Group has determined that the promised goods and services are not distinct and are accounted for as one performance obligation. The Group recognizes revenue for this performance obligation over time using an input-based method to measure its progress towards complete satisfaction of the performance obligation. Accordingly, revenue is recognized over time based on the percentage of actual costs incurred to date relative to the Group's estimate of total costs expected to satisfy the performance obligation. Estimated costs are reviewed and updated routinely for contracts in progress to reflect any changes of which the Group becomes aware. The cumulative effect of any change in estimate is recorded in the period when the change in estimate is determined. Revenues could include fees such as milestone and development option payments received in connection with out-licensing of products and in connection with discovery alliances. Upon meeting the set milestone or upon a development option being exercised, the Group obtains a right to a non-refundable payment and the customer has typically acquired the right to use the underlying intellectual property, without any remaining performance obligations for the Group. Consequently, the related revenues are typically recognized at a point in time, either when the milestone is met or the option is exercised by the customer. Revenue could also include reservation fees that will be recognized into revenue in case of successful development of a final drug and exercise or lapse of the related reservation right or, alternatively, in case the results from the research will not justify further development of the drug. Consideration payable to a customer is recorded as a reduction of the arrangement's transaction price, if it relates to the same arrangement, thereby reducing the amount of revenue recognized, unless the payment is for a distinct good or service received from the customer consistent with IFRS 15. The details of the accounting policy, based on the type of payments received, are set out below. Under IFRS 15, revenue is recognized as or when a customer obtains control of the services. Determining the timing of the transfer of control - at a point in time or over time - requires judgment. Type of payments received Timing of revenue recognition Revenue recognition of upfront payments Upfront payments received in connection with out-licensing arrangements are typically non-refundable fees for which the Group does not transfer a good or a service to the customer, rather the upfront payments consists of an advance payment for future services and/or an acquisition of the right to the current or future access to the underlying intellectual property of the Group. For such arrangements, the Group has determined that the promised goods and services are not distinct and are accounted for as one performance obligation. The Group recognizes revenue for this performance obligation over time using an input based method to measure its progress towards complete satisfaction of the performance obligation. Revenue recognition of milestone payments Milestone payments received in connection with out-licensing or other arrangements are typically non-refundable fees entitling the Group to a right to payment upon such milestone being met. At that time, the customer has typically acquired the right to use the underlying intellectual property or additional knowledge about drug candidate(s), without any remaining performance obligation of the Group. Considering the uncertainty surrounding the outcome of such development activities, the revenue is consequently recognized at a point in time, when the milestone is reached. At this stage it is highly probable that a reversal of the cumulative revenue will not occur. Revenue recognition of payments received for development options exercises Development option payments received in connection with out-licensing arrangements are typically non-refundable fees entitling the Group to a right to payment upon such option being exercised. At that time, the customer has typically acquired the right to use the underlying intellectual property, without any remaining performance obligations of the Group. Considering the fact that the exercise of any option is outside the control of the Group, revenue for options that provide the right to use is recognized at a point in time at the effective exercise of the option. At this stage it is highly probable that a reversal of the cumulative revenue will not occur. Revenue recognition for reservation fees Reservation fees received are typically non-refundable fees. The timing of revenue recognition depends on whether development of the final drug is successful. If development is successful, revenue will be recognized when the related reservation right is exercised or lapses (as the exercise of any reservation right is outside the control of the Group). Alternatively, revenue will be recognized at the point in time when the results from the research will not justify further development of the drug. At this stage it is highly probable that a reversal of the cumulative revenue will not occur. Research and development expenses Research and development expenses as disclosed in note 16 consist primarily of compensation and other expenses related to: • research and development personnel; • preclinical studies and clinical trials of the Group's product candidates, including the costs of manufacturing the product candidates; • research and services performed under collaboration agreements; • research and development services outsourced to research institutions; and • attributable facility expenses, including depreciation of equipment and amortization. Internal development costs are capitalized as intangible assets only when there is an identifiable asset that can be completed that will generate probable future economic benefits, and when the cost of such an asset can be measured reliably. The Group does not currently have any such internal development costs that qualify for capitalization as intangible assets. The Group charges all research and development expenses, including internal patent filing and patent maintenance costs, to profit or loss when incurred, as the criteria for recognition as an asset are not currently met. Research and development costs incurred by either party in a collaboration agreement, which qualifies as a joint operation, are reported under research and development expenses. The Company may either receive an invoice from or issue an invoice to a collaboration partner, therefore the cost may include a reduction of cost if they are refunded by the collaboration partn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n the nature of expenses (Details) - CHF (SFr) SFr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Personnel expenses</t>
        </is>
      </c>
      <c r="B4" s="6" t="n">
        <v>-37696</v>
      </c>
      <c r="C4" s="6" t="n">
        <v>-40016</v>
      </c>
      <c r="D4" s="6" t="n">
        <v>-39889</v>
      </c>
    </row>
    <row r="5">
      <c r="A5" s="4" t="inlineStr">
        <is>
          <t>Research and development expenses</t>
        </is>
      </c>
      <c r="B5" s="5" t="n">
        <v>-48604</v>
      </c>
      <c r="C5" s="5" t="n">
        <v>-48784</v>
      </c>
      <c r="D5" s="5" t="n">
        <v>-50749</v>
      </c>
    </row>
    <row r="6">
      <c r="A6" s="4" t="inlineStr">
        <is>
          <t>Selling, general and administrative expense</t>
        </is>
      </c>
      <c r="B6" s="5" t="n">
        <v>-17583</v>
      </c>
      <c r="C6" s="5" t="n">
        <v>-19362</v>
      </c>
      <c r="D6" s="5" t="n">
        <v>-22238</v>
      </c>
    </row>
    <row r="7">
      <c r="A7" s="4" t="inlineStr">
        <is>
          <t>Total operating expenses</t>
        </is>
      </c>
      <c r="B7" s="5" t="n">
        <v>-66187</v>
      </c>
      <c r="C7" s="5" t="n">
        <v>-68146</v>
      </c>
      <c r="D7" s="5" t="n">
        <v>-72987</v>
      </c>
    </row>
    <row r="8">
      <c r="A8" s="4" t="inlineStr">
        <is>
          <t>Research and development exp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Research consumables and external research and development expenses</t>
        </is>
      </c>
      <c r="B10" s="5" t="n">
        <v>-17529</v>
      </c>
      <c r="C10" s="5" t="n">
        <v>-15892</v>
      </c>
      <c r="D10" s="5" t="n">
        <v>-17154</v>
      </c>
    </row>
    <row r="11">
      <c r="A11" s="4" t="inlineStr">
        <is>
          <t>Personnel expenses</t>
        </is>
      </c>
      <c r="B11" s="5" t="n">
        <v>-26735</v>
      </c>
      <c r="C11" s="5" t="n">
        <v>-28376</v>
      </c>
      <c r="D11" s="5" t="n">
        <v>-28101</v>
      </c>
    </row>
    <row r="12">
      <c r="A12" s="4" t="inlineStr">
        <is>
          <t>Depreciation and amortization</t>
        </is>
      </c>
      <c r="B12" s="5" t="n">
        <v>-1950</v>
      </c>
      <c r="C12" s="5" t="n">
        <v>-2053</v>
      </c>
      <c r="D12" s="5" t="n">
        <v>-1971</v>
      </c>
    </row>
    <row r="13">
      <c r="A13" s="4" t="inlineStr">
        <is>
          <t>Intellectual property</t>
        </is>
      </c>
      <c r="B13" s="5" t="n">
        <v>-515</v>
      </c>
      <c r="C13" s="5" t="n">
        <v>-853</v>
      </c>
      <c r="D13" s="5" t="n">
        <v>-957</v>
      </c>
    </row>
    <row r="14">
      <c r="A14" s="4" t="inlineStr">
        <is>
          <t>Facility expenses</t>
        </is>
      </c>
      <c r="B14" s="5" t="n">
        <v>-1100</v>
      </c>
      <c r="C14" s="5" t="n">
        <v>-940</v>
      </c>
      <c r="D14" s="5" t="n">
        <v>-854</v>
      </c>
    </row>
    <row r="15">
      <c r="A15" s="4" t="inlineStr">
        <is>
          <t>Other research and development expenses</t>
        </is>
      </c>
      <c r="B15" s="5" t="n">
        <v>-765</v>
      </c>
      <c r="C15" s="5" t="n">
        <v>-660</v>
      </c>
      <c r="D15" s="5" t="n">
        <v>-703</v>
      </c>
    </row>
    <row r="16">
      <c r="A16" s="4" t="inlineStr">
        <is>
          <t>Royalties and license fees</t>
        </is>
      </c>
      <c r="B16" s="5" t="n">
        <v>-10</v>
      </c>
      <c r="C16" s="5" t="n">
        <v>-10</v>
      </c>
      <c r="D16" s="5" t="n">
        <v>-1010</v>
      </c>
    </row>
    <row r="17">
      <c r="A17" s="4" t="inlineStr">
        <is>
          <t>Pension and share-based compensation costs, non-cash portion</t>
        </is>
      </c>
      <c r="B17" s="5" t="n">
        <v>1833</v>
      </c>
      <c r="C17" s="5" t="n">
        <v>3447</v>
      </c>
      <c r="D17" s="5" t="n">
        <v>3856</v>
      </c>
    </row>
    <row r="18">
      <c r="A18" s="4" t="inlineStr">
        <is>
          <t>Selling, general and administrative expenses</t>
        </is>
      </c>
      <c r="B18" s="4" t="inlineStr">
        <is>
          <t xml:space="preserve"> </t>
        </is>
      </c>
      <c r="C18" s="4" t="inlineStr">
        <is>
          <t xml:space="preserve"> </t>
        </is>
      </c>
      <c r="D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row>
    <row r="20">
      <c r="A20" s="4" t="inlineStr">
        <is>
          <t>Personnel expenses</t>
        </is>
      </c>
      <c r="B20" s="5" t="n">
        <v>-10961</v>
      </c>
      <c r="C20" s="5" t="n">
        <v>-11640</v>
      </c>
      <c r="D20" s="5" t="n">
        <v>-11788</v>
      </c>
    </row>
    <row r="21">
      <c r="A21" s="4" t="inlineStr">
        <is>
          <t>Other administrative expenses</t>
        </is>
      </c>
      <c r="B21" s="5" t="n">
        <v>-6118</v>
      </c>
      <c r="C21" s="5" t="n">
        <v>-7283</v>
      </c>
      <c r="D21" s="5" t="n">
        <v>-9965</v>
      </c>
    </row>
    <row r="22">
      <c r="A22" s="4" t="inlineStr">
        <is>
          <t>Depreciation and amortization</t>
        </is>
      </c>
      <c r="B22" s="5" t="n">
        <v>-419</v>
      </c>
      <c r="C22" s="5" t="n">
        <v>-367</v>
      </c>
      <c r="D22" s="5" t="n">
        <v>-416</v>
      </c>
    </row>
    <row r="23">
      <c r="A23" s="4" t="inlineStr">
        <is>
          <t>Facility expenses</t>
        </is>
      </c>
      <c r="B23" s="5" t="n">
        <v>-85</v>
      </c>
      <c r="C23" s="5" t="n">
        <v>-72</v>
      </c>
      <c r="D23" s="5" t="n">
        <v>-69</v>
      </c>
    </row>
    <row r="24">
      <c r="A24" s="4" t="inlineStr">
        <is>
          <t>Pension and share-based compensation costs, non-cash portion</t>
        </is>
      </c>
      <c r="B24" s="6" t="n">
        <v>1586</v>
      </c>
      <c r="C24" s="6" t="n">
        <v>2260</v>
      </c>
      <c r="D24" s="6" t="n">
        <v>23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Royalties and license fees (Details) SFr in Thousands</t>
        </is>
      </c>
      <c r="B1" s="2" t="inlineStr">
        <is>
          <t>12 Months Ended</t>
        </is>
      </c>
    </row>
    <row r="2">
      <c r="B2" s="2" t="inlineStr">
        <is>
          <t>Dec. 31, 2024 CHF (SFr)</t>
        </is>
      </c>
    </row>
    <row r="3">
      <c r="A3" s="4" t="inlineStr">
        <is>
          <t>University of Zurich</t>
        </is>
      </c>
      <c r="B3" s="4" t="inlineStr">
        <is>
          <t xml:space="preserve"> </t>
        </is>
      </c>
    </row>
    <row r="4">
      <c r="A4" s="3" t="inlineStr">
        <is>
          <t>Disclosure Of Detailed Information About Royalties And License Fees [Line Items]</t>
        </is>
      </c>
      <c r="B4" s="4" t="inlineStr">
        <is>
          <t xml:space="preserve"> </t>
        </is>
      </c>
    </row>
    <row r="5">
      <c r="A5" s="4" t="inlineStr">
        <is>
          <t>Royalties, minimum amount required to pay in total</t>
        </is>
      </c>
      <c r="B5" s="6" t="n">
        <v>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Disclosure of Detailed Information about Employee Expenses (Details) - CHF (SFr) SFr in Thousands</t>
        </is>
      </c>
      <c r="B1" s="2" t="inlineStr">
        <is>
          <t>12 Months Ended</t>
        </is>
      </c>
    </row>
    <row r="2">
      <c r="B2" s="2" t="inlineStr">
        <is>
          <t>Dec. 31, 2024</t>
        </is>
      </c>
      <c r="C2" s="2" t="inlineStr">
        <is>
          <t>Dec. 31, 2023</t>
        </is>
      </c>
      <c r="D2" s="2" t="inlineStr">
        <is>
          <t>Dec. 31, 2022</t>
        </is>
      </c>
    </row>
    <row r="3">
      <c r="A3" s="3" t="inlineStr">
        <is>
          <t>Personnel Expenses [Abstract]</t>
        </is>
      </c>
      <c r="B3" s="4" t="inlineStr">
        <is>
          <t xml:space="preserve"> </t>
        </is>
      </c>
      <c r="C3" s="4" t="inlineStr">
        <is>
          <t xml:space="preserve"> </t>
        </is>
      </c>
      <c r="D3" s="4" t="inlineStr">
        <is>
          <t xml:space="preserve"> </t>
        </is>
      </c>
    </row>
    <row r="4">
      <c r="A4" s="4" t="inlineStr">
        <is>
          <t>Salaries</t>
        </is>
      </c>
      <c r="B4" s="6" t="n">
        <v>-27031</v>
      </c>
      <c r="C4" s="6" t="n">
        <v>-27022</v>
      </c>
      <c r="D4" s="6" t="n">
        <v>-27737</v>
      </c>
    </row>
    <row r="5">
      <c r="A5" s="4" t="inlineStr">
        <is>
          <t>Share-based compensation (non-cash effective)</t>
        </is>
      </c>
      <c r="B5" s="5" t="n">
        <v>-4105</v>
      </c>
      <c r="C5" s="5" t="n">
        <v>-5207</v>
      </c>
      <c r="D5" s="5" t="n">
        <v>-5088</v>
      </c>
    </row>
    <row r="6">
      <c r="A6" s="4" t="inlineStr">
        <is>
          <t>Pension costs</t>
        </is>
      </c>
      <c r="B6" s="5" t="n">
        <v>-1467</v>
      </c>
      <c r="C6" s="5" t="n">
        <v>-2632</v>
      </c>
      <c r="D6" s="5" t="n">
        <v>-3192</v>
      </c>
    </row>
    <row r="7">
      <c r="A7" s="4" t="inlineStr">
        <is>
          <t>Social security costs</t>
        </is>
      </c>
      <c r="B7" s="5" t="n">
        <v>-2449</v>
      </c>
      <c r="C7" s="5" t="n">
        <v>-2201</v>
      </c>
      <c r="D7" s="5" t="n">
        <v>-2399</v>
      </c>
    </row>
    <row r="8">
      <c r="A8" s="4" t="inlineStr">
        <is>
          <t>Other personnel expenses</t>
        </is>
      </c>
      <c r="B8" s="5" t="n">
        <v>-2644</v>
      </c>
      <c r="C8" s="5" t="n">
        <v>-2954</v>
      </c>
      <c r="D8" s="5" t="n">
        <v>-1473</v>
      </c>
    </row>
    <row r="9">
      <c r="A9" s="4" t="inlineStr">
        <is>
          <t>Personnel expenses</t>
        </is>
      </c>
      <c r="B9" s="6" t="n">
        <v>-37696</v>
      </c>
      <c r="C9" s="6" t="n">
        <v>-40016</v>
      </c>
      <c r="D9" s="6" t="n">
        <v>-398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Disclosure of Detailed Information about Employee Head Count (Details) - employee</t>
        </is>
      </c>
      <c r="B1" s="2" t="inlineStr">
        <is>
          <t>12 Months Ended</t>
        </is>
      </c>
    </row>
    <row r="2">
      <c r="B2" s="2" t="inlineStr">
        <is>
          <t>Dec. 31, 2024</t>
        </is>
      </c>
      <c r="C2" s="2" t="inlineStr">
        <is>
          <t>Dec. 31, 2023</t>
        </is>
      </c>
      <c r="D2" s="2" t="inlineStr">
        <is>
          <t>Dec. 31, 2022</t>
        </is>
      </c>
    </row>
    <row r="3">
      <c r="A3" s="3" t="inlineStr">
        <is>
          <t>Personnel Expenses [Abstract]</t>
        </is>
      </c>
      <c r="B3" s="4" t="inlineStr">
        <is>
          <t xml:space="preserve"> </t>
        </is>
      </c>
      <c r="C3" s="4" t="inlineStr">
        <is>
          <t xml:space="preserve"> </t>
        </is>
      </c>
      <c r="D3" s="4" t="inlineStr">
        <is>
          <t xml:space="preserve"> </t>
        </is>
      </c>
    </row>
    <row r="4">
      <c r="A4" s="4" t="inlineStr">
        <is>
          <t>Average number of full-time equivalents</t>
        </is>
      </c>
      <c r="B4" s="12" t="n">
        <v>161.7</v>
      </c>
      <c r="C4" s="12" t="n">
        <v>167.8</v>
      </c>
      <c r="D4" s="12" t="n">
        <v>167.4</v>
      </c>
    </row>
    <row r="5">
      <c r="A5" s="4" t="inlineStr">
        <is>
          <t>Full-time equivalents at year end</t>
        </is>
      </c>
      <c r="B5" s="12" t="n">
        <v>158.5</v>
      </c>
      <c r="C5" s="12" t="n">
        <v>167.5</v>
      </c>
      <c r="D5" s="12" t="n">
        <v>175.3</v>
      </c>
    </row>
    <row r="6">
      <c r="A6" s="4" t="inlineStr">
        <is>
          <t>Headcount at year end</t>
        </is>
      </c>
      <c r="B6" s="5" t="n">
        <v>174</v>
      </c>
      <c r="C6" s="5" t="n">
        <v>182</v>
      </c>
      <c r="D6" s="5" t="n">
        <v>1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14" customWidth="1" min="5" max="5"/>
  </cols>
  <sheetData>
    <row r="1">
      <c r="A1" s="1" t="inlineStr">
        <is>
          <t>Personnel expenses - Disclosure of Net Defined Benefit Liability (Asset) (Details) - CHF (SFr) SFr in Thousands</t>
        </is>
      </c>
      <c r="C1" s="2" t="inlineStr">
        <is>
          <t>12 Months Ended</t>
        </is>
      </c>
    </row>
    <row r="2">
      <c r="C2" s="2" t="inlineStr">
        <is>
          <t>Dec. 31, 2024</t>
        </is>
      </c>
      <c r="D2" s="2" t="inlineStr">
        <is>
          <t>Dec. 31, 2023</t>
        </is>
      </c>
      <c r="E2" s="2" t="inlineStr">
        <is>
          <t>Dec. 31, 2022</t>
        </is>
      </c>
    </row>
    <row r="3">
      <c r="A3" s="3" t="inlineStr">
        <is>
          <t>Actuarial assumptions</t>
        </is>
      </c>
      <c r="C3" s="4" t="inlineStr">
        <is>
          <t xml:space="preserve"> </t>
        </is>
      </c>
      <c r="D3" s="4" t="inlineStr">
        <is>
          <t xml:space="preserve"> </t>
        </is>
      </c>
      <c r="E3" s="4" t="inlineStr">
        <is>
          <t xml:space="preserve"> </t>
        </is>
      </c>
    </row>
    <row r="4">
      <c r="A4" s="4" t="inlineStr">
        <is>
          <t>Discount rate</t>
        </is>
      </c>
      <c r="C4" s="8" t="n">
        <v>0.01</v>
      </c>
      <c r="D4" s="13" t="n">
        <v>0.015</v>
      </c>
      <c r="E4" s="13" t="n">
        <v>0.0225</v>
      </c>
    </row>
    <row r="5">
      <c r="A5" s="4" t="inlineStr">
        <is>
          <t>Future salary increases at December 31</t>
        </is>
      </c>
      <c r="C5" s="8" t="n">
        <v>0.02</v>
      </c>
      <c r="D5" s="8" t="n">
        <v>0.02</v>
      </c>
      <c r="E5" s="4" t="inlineStr">
        <is>
          <t xml:space="preserve"> </t>
        </is>
      </c>
    </row>
    <row r="6">
      <c r="A6" s="3" t="inlineStr">
        <is>
          <t>Reconciliation of the amount recognized in the statement of financial position</t>
        </is>
      </c>
      <c r="C6" s="4" t="inlineStr">
        <is>
          <t xml:space="preserve"> </t>
        </is>
      </c>
      <c r="D6" s="4" t="inlineStr">
        <is>
          <t xml:space="preserve"> </t>
        </is>
      </c>
      <c r="E6" s="4" t="inlineStr">
        <is>
          <t xml:space="preserve"> </t>
        </is>
      </c>
    </row>
    <row r="7">
      <c r="A7" s="4" t="inlineStr">
        <is>
          <t>Defined benefit obligation at December 31</t>
        </is>
      </c>
      <c r="C7" s="6" t="n">
        <v>58210</v>
      </c>
      <c r="D7" s="6" t="n">
        <v>56347</v>
      </c>
      <c r="E7" s="4" t="inlineStr">
        <is>
          <t xml:space="preserve"> </t>
        </is>
      </c>
    </row>
    <row r="8">
      <c r="A8" s="4" t="inlineStr">
        <is>
          <t>Fair value of plan assets at December 31</t>
        </is>
      </c>
      <c r="C8" s="5" t="n">
        <v>53690</v>
      </c>
      <c r="D8" s="5" t="n">
        <v>51627</v>
      </c>
      <c r="E8" s="4" t="inlineStr">
        <is>
          <t xml:space="preserve"> </t>
        </is>
      </c>
    </row>
    <row r="9">
      <c r="A9" s="4" t="inlineStr">
        <is>
          <t>Net defined benefit liability at December 31 (2)</t>
        </is>
      </c>
      <c r="C9" s="5" t="n">
        <v>4520</v>
      </c>
      <c r="D9" s="5" t="n">
        <v>4720</v>
      </c>
      <c r="E9" s="6" t="n">
        <v>2245</v>
      </c>
    </row>
    <row r="10">
      <c r="A10" s="3" t="inlineStr">
        <is>
          <t>Components of defined benefit cost in profit or loss</t>
        </is>
      </c>
      <c r="C10" s="4" t="inlineStr">
        <is>
          <t xml:space="preserve"> </t>
        </is>
      </c>
      <c r="D10" s="4" t="inlineStr">
        <is>
          <t xml:space="preserve"> </t>
        </is>
      </c>
      <c r="E10" s="4" t="inlineStr">
        <is>
          <t xml:space="preserve"> </t>
        </is>
      </c>
    </row>
    <row r="11">
      <c r="A11" s="4" t="inlineStr">
        <is>
          <t>Current service cost (employer)</t>
        </is>
      </c>
      <c r="C11" s="5" t="n">
        <v>2662</v>
      </c>
      <c r="D11" s="5" t="n">
        <v>2507</v>
      </c>
      <c r="E11" s="5" t="n">
        <v>3137</v>
      </c>
    </row>
    <row r="12">
      <c r="A12" s="4" t="inlineStr">
        <is>
          <t>Past service cost</t>
        </is>
      </c>
      <c r="C12" s="5" t="n">
        <v>-1297</v>
      </c>
      <c r="D12" s="5" t="n">
        <v>43</v>
      </c>
      <c r="E12" s="5" t="n">
        <v>0</v>
      </c>
    </row>
    <row r="13">
      <c r="A13" s="4" t="inlineStr">
        <is>
          <t>Interest expense on defined benefit obligation</t>
        </is>
      </c>
      <c r="C13" s="5" t="n">
        <v>836</v>
      </c>
      <c r="D13" s="5" t="n">
        <v>1182</v>
      </c>
      <c r="E13" s="5" t="n">
        <v>231</v>
      </c>
    </row>
    <row r="14">
      <c r="A14" s="4" t="inlineStr">
        <is>
          <t>Interest income on plan assets</t>
        </is>
      </c>
      <c r="C14" s="5" t="n">
        <v>-761</v>
      </c>
      <c r="D14" s="5" t="n">
        <v>-1126</v>
      </c>
      <c r="E14" s="5" t="n">
        <v>-203</v>
      </c>
    </row>
    <row r="15">
      <c r="A15" s="4" t="inlineStr">
        <is>
          <t>Administrative cost excl. cost for managing plan assets</t>
        </is>
      </c>
      <c r="C15" s="5" t="n">
        <v>27</v>
      </c>
      <c r="D15" s="5" t="n">
        <v>26</v>
      </c>
      <c r="E15" s="5" t="n">
        <v>27</v>
      </c>
    </row>
    <row r="16">
      <c r="A16" s="4" t="inlineStr">
        <is>
          <t>Defined benefit cost recognized in profit or loss</t>
        </is>
      </c>
      <c r="C16" s="5" t="n">
        <v>1467</v>
      </c>
      <c r="D16" s="5" t="n">
        <v>2632</v>
      </c>
      <c r="E16" s="5" t="n">
        <v>3192</v>
      </c>
    </row>
    <row r="17">
      <c r="A17" s="4" t="inlineStr">
        <is>
          <t>thereof service cost and administrative cost</t>
        </is>
      </c>
      <c r="C17" s="5" t="n">
        <v>1393</v>
      </c>
      <c r="D17" s="5" t="n">
        <v>2576</v>
      </c>
      <c r="E17" s="5" t="n">
        <v>3164</v>
      </c>
    </row>
    <row r="18">
      <c r="A18" s="4" t="inlineStr">
        <is>
          <t>thereof net interest expense on the net defined benefit liability</t>
        </is>
      </c>
      <c r="C18" s="5" t="n">
        <v>74</v>
      </c>
      <c r="D18" s="5" t="n">
        <v>56</v>
      </c>
      <c r="E18" s="5" t="n">
        <v>28</v>
      </c>
    </row>
    <row r="19">
      <c r="A19" s="3" t="inlineStr">
        <is>
          <t>Reconciliation of net defined benefit liability</t>
        </is>
      </c>
      <c r="C19" s="4" t="inlineStr">
        <is>
          <t xml:space="preserve"> </t>
        </is>
      </c>
      <c r="D19" s="4" t="inlineStr">
        <is>
          <t xml:space="preserve"> </t>
        </is>
      </c>
      <c r="E19" s="4" t="inlineStr">
        <is>
          <t xml:space="preserve"> </t>
        </is>
      </c>
    </row>
    <row r="20">
      <c r="A20" s="4" t="inlineStr">
        <is>
          <t>Net defined benefit liability at January 1</t>
        </is>
      </c>
      <c r="C20" s="5" t="n">
        <v>4720</v>
      </c>
      <c r="D20" s="5" t="n">
        <v>2245</v>
      </c>
      <c r="E20" s="4" t="inlineStr">
        <is>
          <t xml:space="preserve"> </t>
        </is>
      </c>
    </row>
    <row r="21">
      <c r="A21" s="4" t="inlineStr">
        <is>
          <t>Defined benefit cost recognized in profit or loss</t>
        </is>
      </c>
      <c r="C21" s="5" t="n">
        <v>1467</v>
      </c>
      <c r="D21" s="5" t="n">
        <v>2632</v>
      </c>
      <c r="E21" s="4" t="inlineStr">
        <is>
          <t xml:space="preserve"> </t>
        </is>
      </c>
    </row>
    <row r="22">
      <c r="A22" s="4" t="inlineStr">
        <is>
          <t>Remeasurement of net pension liabilities</t>
        </is>
      </c>
      <c r="C22" s="5" t="n">
        <v>485</v>
      </c>
      <c r="D22" s="5" t="n">
        <v>1975</v>
      </c>
      <c r="E22" s="4" t="inlineStr">
        <is>
          <t xml:space="preserve"> </t>
        </is>
      </c>
    </row>
    <row r="23">
      <c r="A23" s="4" t="inlineStr">
        <is>
          <t>Contributions by the employer</t>
        </is>
      </c>
      <c r="C23" s="5" t="n">
        <v>-2153</v>
      </c>
      <c r="D23" s="5" t="n">
        <v>-2132</v>
      </c>
      <c r="E23" s="4" t="inlineStr">
        <is>
          <t xml:space="preserve"> </t>
        </is>
      </c>
    </row>
    <row r="24">
      <c r="A24" s="4" t="inlineStr">
        <is>
          <t>Defined benefit obligation at December 31</t>
        </is>
      </c>
      <c r="C24" s="5" t="n">
        <v>4520</v>
      </c>
      <c r="D24" s="5" t="n">
        <v>4720</v>
      </c>
      <c r="E24" s="5" t="n">
        <v>2245</v>
      </c>
    </row>
    <row r="25">
      <c r="A25" s="3" t="inlineStr">
        <is>
          <t>Reconciliation of defined benefit obligation</t>
        </is>
      </c>
      <c r="C25" s="4" t="inlineStr">
        <is>
          <t xml:space="preserve"> </t>
        </is>
      </c>
      <c r="D25" s="4" t="inlineStr">
        <is>
          <t xml:space="preserve"> </t>
        </is>
      </c>
      <c r="E25" s="4" t="inlineStr">
        <is>
          <t xml:space="preserve"> </t>
        </is>
      </c>
    </row>
    <row r="26">
      <c r="A26" s="4" t="inlineStr">
        <is>
          <t>Net defined benefit liability at January 1</t>
        </is>
      </c>
      <c r="C26" s="5" t="n">
        <v>4720</v>
      </c>
      <c r="D26" s="5" t="n">
        <v>2245</v>
      </c>
      <c r="E26" s="4" t="inlineStr">
        <is>
          <t xml:space="preserve"> </t>
        </is>
      </c>
    </row>
    <row r="27">
      <c r="A27" s="4" t="inlineStr">
        <is>
          <t>Actuarial (gain)/loss on defined benefit obligation</t>
        </is>
      </c>
      <c r="C27" s="5" t="n">
        <v>485</v>
      </c>
      <c r="D27" s="5" t="n">
        <v>1975</v>
      </c>
      <c r="E27" s="4" t="inlineStr">
        <is>
          <t xml:space="preserve"> </t>
        </is>
      </c>
    </row>
    <row r="28">
      <c r="A28" s="4" t="inlineStr">
        <is>
          <t>Defined benefit obligation at December 31</t>
        </is>
      </c>
      <c r="C28" s="5" t="n">
        <v>4520</v>
      </c>
      <c r="D28" s="5" t="n">
        <v>4720</v>
      </c>
      <c r="E28" s="5" t="n">
        <v>2245</v>
      </c>
    </row>
    <row r="29">
      <c r="A29" s="3" t="inlineStr">
        <is>
          <t>Reconciliation of amount recognized in OCI</t>
        </is>
      </c>
      <c r="C29" s="4" t="inlineStr">
        <is>
          <t xml:space="preserve"> </t>
        </is>
      </c>
      <c r="D29" s="4" t="inlineStr">
        <is>
          <t xml:space="preserve"> </t>
        </is>
      </c>
      <c r="E29" s="4" t="inlineStr">
        <is>
          <t xml:space="preserve"> </t>
        </is>
      </c>
    </row>
    <row r="30">
      <c r="A30" s="4" t="inlineStr">
        <is>
          <t>Actuarial (gain) / loss on changes in financial assumptions</t>
        </is>
      </c>
      <c r="C30" s="5" t="n">
        <v>3708</v>
      </c>
      <c r="D30" s="5" t="n">
        <v>3644</v>
      </c>
      <c r="E30" s="5" t="n">
        <v>-12222</v>
      </c>
    </row>
    <row r="31">
      <c r="A31" s="4" t="inlineStr">
        <is>
          <t>Actuarial (gain) / loss on changes in demographic assumptions</t>
        </is>
      </c>
      <c r="C31" s="5" t="n">
        <v>0</v>
      </c>
      <c r="D31" s="5" t="n">
        <v>-10</v>
      </c>
      <c r="E31" s="5" t="n">
        <v>0</v>
      </c>
    </row>
    <row r="32">
      <c r="A32" s="4" t="inlineStr">
        <is>
          <t>Actuarial (gain) / loss arising from experience adjustments</t>
        </is>
      </c>
      <c r="C32" s="5" t="n">
        <v>-216</v>
      </c>
      <c r="D32" s="5" t="n">
        <v>-1000</v>
      </c>
      <c r="E32" s="5" t="n">
        <v>3546</v>
      </c>
    </row>
    <row r="33">
      <c r="A33" s="4" t="inlineStr">
        <is>
          <t>Actuarial (gain)/loss on defined benefit obligation</t>
        </is>
      </c>
      <c r="C33" s="5" t="n">
        <v>3492</v>
      </c>
      <c r="D33" s="5" t="n">
        <v>2634</v>
      </c>
      <c r="E33" s="5" t="n">
        <v>-8676</v>
      </c>
    </row>
    <row r="34">
      <c r="A34" s="4" t="inlineStr">
        <is>
          <t>Return on plan assets excluding interest income</t>
        </is>
      </c>
      <c r="C34" s="5" t="n">
        <v>-3007</v>
      </c>
      <c r="D34" s="5" t="n">
        <v>-659</v>
      </c>
      <c r="E34" s="5" t="n">
        <v>3342</v>
      </c>
    </row>
    <row r="35">
      <c r="A35" s="4" t="inlineStr">
        <is>
          <t>Remeasurement of net pension liabilities</t>
        </is>
      </c>
      <c r="B35" s="4" t="inlineStr">
        <is>
          <t>[1]</t>
        </is>
      </c>
      <c r="C35" s="5" t="n">
        <v>485</v>
      </c>
      <c r="D35" s="5" t="n">
        <v>1975</v>
      </c>
      <c r="E35" s="5" t="n">
        <v>-5334</v>
      </c>
    </row>
    <row r="36">
      <c r="A36" s="3" t="inlineStr">
        <is>
          <t>Reconciliation of fair value of plan assets</t>
        </is>
      </c>
      <c r="C36" s="4" t="inlineStr">
        <is>
          <t xml:space="preserve"> </t>
        </is>
      </c>
      <c r="D36" s="4" t="inlineStr">
        <is>
          <t xml:space="preserve"> </t>
        </is>
      </c>
      <c r="E36" s="4" t="inlineStr">
        <is>
          <t xml:space="preserve"> </t>
        </is>
      </c>
    </row>
    <row r="37">
      <c r="A37" s="4" t="inlineStr">
        <is>
          <t>Fair value of plan assets at January 1</t>
        </is>
      </c>
      <c r="C37" s="5" t="n">
        <v>-4720</v>
      </c>
      <c r="D37" s="5" t="n">
        <v>-2245</v>
      </c>
      <c r="E37" s="4" t="inlineStr">
        <is>
          <t xml:space="preserve"> </t>
        </is>
      </c>
    </row>
    <row r="38">
      <c r="A38" s="4" t="inlineStr">
        <is>
          <t>Contributions by the employer</t>
        </is>
      </c>
      <c r="C38" s="5" t="n">
        <v>2153</v>
      </c>
      <c r="D38" s="5" t="n">
        <v>2132</v>
      </c>
      <c r="E38" s="4" t="inlineStr">
        <is>
          <t xml:space="preserve"> </t>
        </is>
      </c>
    </row>
    <row r="39">
      <c r="A39" s="4" t="inlineStr">
        <is>
          <t>Fair value of plan assets at December 31</t>
        </is>
      </c>
      <c r="C39" s="5" t="n">
        <v>-4520</v>
      </c>
      <c r="D39" s="5" t="n">
        <v>-4720</v>
      </c>
      <c r="E39" s="5" t="n">
        <v>-2245</v>
      </c>
    </row>
    <row r="40">
      <c r="A40" s="4" t="inlineStr">
        <is>
          <t>Contributions by the employer</t>
        </is>
      </c>
      <c r="C40" s="5" t="n">
        <v>2128</v>
      </c>
      <c r="D40" s="5" t="n">
        <v>2156</v>
      </c>
      <c r="E40" s="4" t="inlineStr">
        <is>
          <t xml:space="preserve"> </t>
        </is>
      </c>
    </row>
    <row r="41">
      <c r="A41" s="3" t="inlineStr">
        <is>
          <t>Plan asset classes</t>
        </is>
      </c>
      <c r="C41" s="4" t="inlineStr">
        <is>
          <t xml:space="preserve"> </t>
        </is>
      </c>
      <c r="D41" s="4" t="inlineStr">
        <is>
          <t xml:space="preserve"> </t>
        </is>
      </c>
      <c r="E41" s="4" t="inlineStr">
        <is>
          <t xml:space="preserve"> </t>
        </is>
      </c>
    </row>
    <row r="42">
      <c r="A42" s="4" t="inlineStr">
        <is>
          <t>Total plan assets at fair value at December 31</t>
        </is>
      </c>
      <c r="C42" s="5" t="n">
        <v>53690</v>
      </c>
      <c r="D42" s="5" t="n">
        <v>51627</v>
      </c>
      <c r="E42" s="4" t="inlineStr">
        <is>
          <t xml:space="preserve"> </t>
        </is>
      </c>
    </row>
    <row r="43">
      <c r="A43" s="4" t="inlineStr">
        <is>
          <t>thereof entity's own transferable financial instruments</t>
        </is>
      </c>
      <c r="C43" s="5" t="n">
        <v>0</v>
      </c>
      <c r="D43" s="5" t="n">
        <v>0</v>
      </c>
      <c r="E43" s="4" t="inlineStr">
        <is>
          <t xml:space="preserve"> </t>
        </is>
      </c>
    </row>
    <row r="44">
      <c r="A44" s="4" t="inlineStr">
        <is>
          <t>thereof property occupied or other assets used by the entity</t>
        </is>
      </c>
      <c r="C44" s="6" t="n">
        <v>0</v>
      </c>
      <c r="D44" s="6" t="n">
        <v>0</v>
      </c>
      <c r="E44" s="4" t="inlineStr">
        <is>
          <t xml:space="preserve"> </t>
        </is>
      </c>
    </row>
    <row r="45">
      <c r="A45" s="4" t="inlineStr">
        <is>
          <t>Weighted average duration of defined obligation in years at December 31</t>
        </is>
      </c>
      <c r="C45" s="4" t="inlineStr">
        <is>
          <t>16 years 9 months 18 days</t>
        </is>
      </c>
      <c r="D45" s="4" t="inlineStr">
        <is>
          <t>16 years 2 months 12 days</t>
        </is>
      </c>
      <c r="E45" s="4" t="inlineStr">
        <is>
          <t xml:space="preserve"> </t>
        </is>
      </c>
    </row>
    <row r="46">
      <c r="A46" s="4" t="inlineStr">
        <is>
          <t>Discount rates based on industry benchmark, period</t>
        </is>
      </c>
      <c r="C46" s="4" t="inlineStr">
        <is>
          <t>20 years</t>
        </is>
      </c>
      <c r="D46" s="4" t="inlineStr">
        <is>
          <t xml:space="preserve"> </t>
        </is>
      </c>
      <c r="E46" s="4" t="inlineStr">
        <is>
          <t xml:space="preserve"> </t>
        </is>
      </c>
    </row>
    <row r="47">
      <c r="A47" s="4" t="inlineStr">
        <is>
          <t>Accrued sabbatical cost</t>
        </is>
      </c>
      <c r="C47" s="6" t="n">
        <v>359</v>
      </c>
      <c r="D47" s="6" t="n">
        <v>343</v>
      </c>
      <c r="E47" s="5" t="n">
        <v>307</v>
      </c>
    </row>
    <row r="48">
      <c r="A48" s="4" t="inlineStr">
        <is>
          <t>Actuarial assumptions, possible increase (decrease) in longevity for most of the age categories</t>
        </is>
      </c>
      <c r="C48" s="4" t="inlineStr">
        <is>
          <t>1 year</t>
        </is>
      </c>
      <c r="D48" s="4" t="inlineStr">
        <is>
          <t xml:space="preserve"> </t>
        </is>
      </c>
      <c r="E48" s="4" t="inlineStr">
        <is>
          <t xml:space="preserve"> </t>
        </is>
      </c>
    </row>
    <row r="49">
      <c r="A49" s="4" t="inlineStr">
        <is>
          <t>Research and development expenses</t>
        </is>
      </c>
      <c r="C49" s="4" t="inlineStr">
        <is>
          <t xml:space="preserve"> </t>
        </is>
      </c>
      <c r="D49" s="4" t="inlineStr">
        <is>
          <t xml:space="preserve"> </t>
        </is>
      </c>
      <c r="E49" s="4" t="inlineStr">
        <is>
          <t xml:space="preserve"> </t>
        </is>
      </c>
    </row>
    <row r="50">
      <c r="A50" s="3" t="inlineStr">
        <is>
          <t>Plan asset classes</t>
        </is>
      </c>
      <c r="C50" s="4" t="inlineStr">
        <is>
          <t xml:space="preserve"> </t>
        </is>
      </c>
      <c r="D50" s="4" t="inlineStr">
        <is>
          <t xml:space="preserve"> </t>
        </is>
      </c>
      <c r="E50" s="4" t="inlineStr">
        <is>
          <t xml:space="preserve"> </t>
        </is>
      </c>
    </row>
    <row r="51">
      <c r="A51" s="4" t="inlineStr">
        <is>
          <t>Non-cash effective pension costs</t>
        </is>
      </c>
      <c r="C51" s="6" t="n">
        <v>532</v>
      </c>
      <c r="D51" s="5" t="n">
        <v>390</v>
      </c>
      <c r="E51" s="5" t="n">
        <v>846</v>
      </c>
    </row>
    <row r="52">
      <c r="A52" s="4" t="inlineStr">
        <is>
          <t>Selling, general and administrative expenses</t>
        </is>
      </c>
      <c r="C52" s="4" t="inlineStr">
        <is>
          <t xml:space="preserve"> </t>
        </is>
      </c>
      <c r="D52" s="4" t="inlineStr">
        <is>
          <t xml:space="preserve"> </t>
        </is>
      </c>
      <c r="E52" s="4" t="inlineStr">
        <is>
          <t xml:space="preserve"> </t>
        </is>
      </c>
    </row>
    <row r="53">
      <c r="A53" s="3" t="inlineStr">
        <is>
          <t>Plan asset classes</t>
        </is>
      </c>
      <c r="C53" s="4" t="inlineStr">
        <is>
          <t xml:space="preserve"> </t>
        </is>
      </c>
      <c r="D53" s="4" t="inlineStr">
        <is>
          <t xml:space="preserve"> </t>
        </is>
      </c>
      <c r="E53" s="4" t="inlineStr">
        <is>
          <t xml:space="preserve"> </t>
        </is>
      </c>
    </row>
    <row r="54">
      <c r="A54" s="4" t="inlineStr">
        <is>
          <t>Non-cash effective pension costs</t>
        </is>
      </c>
      <c r="C54" s="6" t="n">
        <v>154</v>
      </c>
      <c r="D54" s="6" t="n">
        <v>110</v>
      </c>
      <c r="E54" s="5" t="n">
        <v>250</v>
      </c>
    </row>
    <row r="55">
      <c r="A55" s="4" t="inlineStr">
        <is>
          <t>Active members</t>
        </is>
      </c>
      <c r="C55" s="4" t="inlineStr">
        <is>
          <t xml:space="preserve"> </t>
        </is>
      </c>
      <c r="D55" s="4" t="inlineStr">
        <is>
          <t xml:space="preserve"> </t>
        </is>
      </c>
      <c r="E55" s="4" t="inlineStr">
        <is>
          <t xml:space="preserve"> </t>
        </is>
      </c>
    </row>
    <row r="56">
      <c r="A56" s="3" t="inlineStr">
        <is>
          <t>Plan asset classes</t>
        </is>
      </c>
      <c r="C56" s="4" t="inlineStr">
        <is>
          <t xml:space="preserve"> </t>
        </is>
      </c>
      <c r="D56" s="4" t="inlineStr">
        <is>
          <t xml:space="preserve"> </t>
        </is>
      </c>
      <c r="E56" s="4" t="inlineStr">
        <is>
          <t xml:space="preserve"> </t>
        </is>
      </c>
    </row>
    <row r="57">
      <c r="A57" s="4" t="inlineStr">
        <is>
          <t>Weighted average duration of defined obligation in years at December 31</t>
        </is>
      </c>
      <c r="C57" s="4" t="inlineStr">
        <is>
          <t>16 years 8 months 12 days</t>
        </is>
      </c>
      <c r="D57" s="4" t="inlineStr">
        <is>
          <t>16 years 1 month 6 days</t>
        </is>
      </c>
      <c r="E57" s="4" t="inlineStr">
        <is>
          <t xml:space="preserve"> </t>
        </is>
      </c>
    </row>
    <row r="58">
      <c r="A58" s="4" t="inlineStr">
        <is>
          <t>Pensioners</t>
        </is>
      </c>
      <c r="C58" s="4" t="inlineStr">
        <is>
          <t xml:space="preserve"> </t>
        </is>
      </c>
      <c r="D58" s="4" t="inlineStr">
        <is>
          <t xml:space="preserve"> </t>
        </is>
      </c>
      <c r="E58" s="4" t="inlineStr">
        <is>
          <t xml:space="preserve"> </t>
        </is>
      </c>
    </row>
    <row r="59">
      <c r="A59" s="3" t="inlineStr">
        <is>
          <t>Plan asset classes</t>
        </is>
      </c>
      <c r="C59" s="4" t="inlineStr">
        <is>
          <t xml:space="preserve"> </t>
        </is>
      </c>
      <c r="D59" s="4" t="inlineStr">
        <is>
          <t xml:space="preserve"> </t>
        </is>
      </c>
      <c r="E59" s="4" t="inlineStr">
        <is>
          <t xml:space="preserve"> </t>
        </is>
      </c>
    </row>
    <row r="60">
      <c r="A60" s="4" t="inlineStr">
        <is>
          <t>Weighted average duration of defined obligation in years at December 31</t>
        </is>
      </c>
      <c r="C60" s="4" t="inlineStr">
        <is>
          <t>17 years 10 months 24 days</t>
        </is>
      </c>
      <c r="D60" s="4" t="inlineStr">
        <is>
          <t>17 years 3 months 18 days</t>
        </is>
      </c>
      <c r="E60" s="4" t="inlineStr">
        <is>
          <t xml:space="preserve"> </t>
        </is>
      </c>
    </row>
    <row r="61">
      <c r="A61" s="4" t="inlineStr">
        <is>
          <t>Actuarial assumption of discount rates</t>
        </is>
      </c>
      <c r="C61" s="4" t="inlineStr">
        <is>
          <t xml:space="preserve"> </t>
        </is>
      </c>
      <c r="D61" s="4" t="inlineStr">
        <is>
          <t xml:space="preserve"> </t>
        </is>
      </c>
      <c r="E61" s="4" t="inlineStr">
        <is>
          <t xml:space="preserve"> </t>
        </is>
      </c>
    </row>
    <row r="62">
      <c r="A62" s="3" t="inlineStr">
        <is>
          <t>Plan asset classes</t>
        </is>
      </c>
      <c r="C62" s="4" t="inlineStr">
        <is>
          <t xml:space="preserve"> </t>
        </is>
      </c>
      <c r="D62" s="4" t="inlineStr">
        <is>
          <t xml:space="preserve"> </t>
        </is>
      </c>
      <c r="E62" s="4" t="inlineStr">
        <is>
          <t xml:space="preserve"> </t>
        </is>
      </c>
    </row>
    <row r="63">
      <c r="A63" s="4" t="inlineStr">
        <is>
          <t>Percentage of reasonably possible decrease in actuarial assumption</t>
        </is>
      </c>
      <c r="C63" s="4" t="inlineStr">
        <is>
          <t>(0.25%)</t>
        </is>
      </c>
      <c r="D63" s="4" t="inlineStr">
        <is>
          <t>(0.25%)</t>
        </is>
      </c>
      <c r="E63" s="4" t="inlineStr">
        <is>
          <t xml:space="preserve"> </t>
        </is>
      </c>
    </row>
    <row r="64">
      <c r="A64" s="4" t="inlineStr">
        <is>
          <t>Percentage of reasonably possible increase in actuarial assumption</t>
        </is>
      </c>
      <c r="C64" s="13" t="n">
        <v>0.0025</v>
      </c>
      <c r="D64" s="13" t="n">
        <v>0.0025</v>
      </c>
      <c r="E64" s="4" t="inlineStr">
        <is>
          <t xml:space="preserve"> </t>
        </is>
      </c>
    </row>
    <row r="65">
      <c r="A65" s="4" t="inlineStr">
        <is>
          <t>Defined benefit obligation due to reasonably possible decrease in actuarial assumption</t>
        </is>
      </c>
      <c r="C65" s="6" t="n">
        <v>60728</v>
      </c>
      <c r="D65" s="6" t="n">
        <v>58683</v>
      </c>
      <c r="E65" s="4" t="inlineStr">
        <is>
          <t xml:space="preserve"> </t>
        </is>
      </c>
    </row>
    <row r="66">
      <c r="A66" s="4" t="inlineStr">
        <is>
          <t>Defined benefit obligation due to reasonably possible increase in actuarial assumption</t>
        </is>
      </c>
      <c r="C66" s="6" t="n">
        <v>55875</v>
      </c>
      <c r="D66" s="6" t="n">
        <v>54179</v>
      </c>
      <c r="E66" s="4" t="inlineStr">
        <is>
          <t xml:space="preserve"> </t>
        </is>
      </c>
    </row>
    <row r="67">
      <c r="A67" s="4" t="inlineStr">
        <is>
          <t>Actuarial assumption of interest rate on retirement savings capital</t>
        </is>
      </c>
      <c r="C67" s="4" t="inlineStr">
        <is>
          <t xml:space="preserve"> </t>
        </is>
      </c>
      <c r="D67" s="4" t="inlineStr">
        <is>
          <t xml:space="preserve"> </t>
        </is>
      </c>
      <c r="E67" s="4" t="inlineStr">
        <is>
          <t xml:space="preserve"> </t>
        </is>
      </c>
    </row>
    <row r="68">
      <c r="A68" s="3" t="inlineStr">
        <is>
          <t>Plan asset classes</t>
        </is>
      </c>
      <c r="C68" s="4" t="inlineStr">
        <is>
          <t xml:space="preserve"> </t>
        </is>
      </c>
      <c r="D68" s="4" t="inlineStr">
        <is>
          <t xml:space="preserve"> </t>
        </is>
      </c>
      <c r="E68" s="4" t="inlineStr">
        <is>
          <t xml:space="preserve"> </t>
        </is>
      </c>
    </row>
    <row r="69">
      <c r="A69" s="4" t="inlineStr">
        <is>
          <t>Percentage of reasonably possible decrease in actuarial assumption</t>
        </is>
      </c>
      <c r="C69" s="4" t="inlineStr">
        <is>
          <t>(0.25%)</t>
        </is>
      </c>
      <c r="D69" s="4" t="inlineStr">
        <is>
          <t>(0.25%)</t>
        </is>
      </c>
      <c r="E69" s="4" t="inlineStr">
        <is>
          <t xml:space="preserve"> </t>
        </is>
      </c>
    </row>
    <row r="70">
      <c r="A70" s="4" t="inlineStr">
        <is>
          <t>Percentage of reasonably possible increase in actuarial assumption</t>
        </is>
      </c>
      <c r="C70" s="13" t="n">
        <v>0.0025</v>
      </c>
      <c r="D70" s="13" t="n">
        <v>0.0025</v>
      </c>
      <c r="E70" s="4" t="inlineStr">
        <is>
          <t xml:space="preserve"> </t>
        </is>
      </c>
    </row>
    <row r="71">
      <c r="A71" s="4" t="inlineStr">
        <is>
          <t>Defined benefit obligation due to reasonably possible decrease in actuarial assumption</t>
        </is>
      </c>
      <c r="C71" s="6" t="n">
        <v>57297</v>
      </c>
      <c r="D71" s="6" t="n">
        <v>55437</v>
      </c>
      <c r="E71" s="4" t="inlineStr">
        <is>
          <t xml:space="preserve"> </t>
        </is>
      </c>
    </row>
    <row r="72">
      <c r="A72" s="4" t="inlineStr">
        <is>
          <t>Defined benefit obligation due to reasonably possible increase in actuarial assumption</t>
        </is>
      </c>
      <c r="C72" s="6" t="n">
        <v>59149</v>
      </c>
      <c r="D72" s="6" t="n">
        <v>57283</v>
      </c>
      <c r="E72" s="4" t="inlineStr">
        <is>
          <t xml:space="preserve"> </t>
        </is>
      </c>
    </row>
    <row r="73">
      <c r="A73" s="4" t="inlineStr">
        <is>
          <t>Actuarial assumption of expected rates of salary increases</t>
        </is>
      </c>
      <c r="C73" s="4" t="inlineStr">
        <is>
          <t xml:space="preserve"> </t>
        </is>
      </c>
      <c r="D73" s="4" t="inlineStr">
        <is>
          <t xml:space="preserve"> </t>
        </is>
      </c>
      <c r="E73" s="4" t="inlineStr">
        <is>
          <t xml:space="preserve"> </t>
        </is>
      </c>
    </row>
    <row r="74">
      <c r="A74" s="3" t="inlineStr">
        <is>
          <t>Plan asset classes</t>
        </is>
      </c>
      <c r="C74" s="4" t="inlineStr">
        <is>
          <t xml:space="preserve"> </t>
        </is>
      </c>
      <c r="D74" s="4" t="inlineStr">
        <is>
          <t xml:space="preserve"> </t>
        </is>
      </c>
      <c r="E74" s="4" t="inlineStr">
        <is>
          <t xml:space="preserve"> </t>
        </is>
      </c>
    </row>
    <row r="75">
      <c r="A75" s="4" t="inlineStr">
        <is>
          <t>Percentage of reasonably possible decrease in actuarial assumption</t>
        </is>
      </c>
      <c r="C75" s="4" t="inlineStr">
        <is>
          <t>(0.25%)</t>
        </is>
      </c>
      <c r="D75" s="4" t="inlineStr">
        <is>
          <t>(0.25%)</t>
        </is>
      </c>
      <c r="E75" s="4" t="inlineStr">
        <is>
          <t xml:space="preserve"> </t>
        </is>
      </c>
    </row>
    <row r="76">
      <c r="A76" s="4" t="inlineStr">
        <is>
          <t>Percentage of reasonably possible increase in actuarial assumption</t>
        </is>
      </c>
      <c r="C76" s="13" t="n">
        <v>0.0025</v>
      </c>
      <c r="D76" s="13" t="n">
        <v>0.0025</v>
      </c>
      <c r="E76" s="4" t="inlineStr">
        <is>
          <t xml:space="preserve"> </t>
        </is>
      </c>
    </row>
    <row r="77">
      <c r="A77" s="4" t="inlineStr">
        <is>
          <t>Defined benefit obligation due to reasonably possible decrease in actuarial assumption</t>
        </is>
      </c>
      <c r="C77" s="6" t="n">
        <v>57785</v>
      </c>
      <c r="D77" s="6" t="n">
        <v>55974</v>
      </c>
      <c r="E77" s="4" t="inlineStr">
        <is>
          <t xml:space="preserve"> </t>
        </is>
      </c>
    </row>
    <row r="78">
      <c r="A78" s="4" t="inlineStr">
        <is>
          <t>Defined benefit obligation due to reasonably possible increase in actuarial assumption</t>
        </is>
      </c>
      <c r="C78" s="6" t="n">
        <v>58623</v>
      </c>
      <c r="D78" s="6" t="n">
        <v>56707</v>
      </c>
      <c r="E78" s="4" t="inlineStr">
        <is>
          <t xml:space="preserve"> </t>
        </is>
      </c>
    </row>
    <row r="79">
      <c r="A79" s="4" t="inlineStr">
        <is>
          <t>Actuarial assumption of life expectancy</t>
        </is>
      </c>
      <c r="C79" s="4" t="inlineStr">
        <is>
          <t xml:space="preserve"> </t>
        </is>
      </c>
      <c r="D79" s="4" t="inlineStr">
        <is>
          <t xml:space="preserve"> </t>
        </is>
      </c>
      <c r="E79" s="4" t="inlineStr">
        <is>
          <t xml:space="preserve"> </t>
        </is>
      </c>
    </row>
    <row r="80">
      <c r="A80" s="3" t="inlineStr">
        <is>
          <t>Plan asset classes</t>
        </is>
      </c>
      <c r="C80" s="4" t="inlineStr">
        <is>
          <t xml:space="preserve"> </t>
        </is>
      </c>
      <c r="D80" s="4" t="inlineStr">
        <is>
          <t xml:space="preserve"> </t>
        </is>
      </c>
      <c r="E80" s="4" t="inlineStr">
        <is>
          <t xml:space="preserve"> </t>
        </is>
      </c>
    </row>
    <row r="81">
      <c r="A81" s="4" t="inlineStr">
        <is>
          <t>Reasonably possible increase in actuarial assumptions, period</t>
        </is>
      </c>
      <c r="C81" s="4" t="inlineStr">
        <is>
          <t>1 year</t>
        </is>
      </c>
      <c r="D81" s="4" t="inlineStr">
        <is>
          <t>1 year</t>
        </is>
      </c>
      <c r="E81" s="4" t="inlineStr">
        <is>
          <t xml:space="preserve"> </t>
        </is>
      </c>
    </row>
    <row r="82">
      <c r="A82" s="4" t="inlineStr">
        <is>
          <t>Reasonably possible decrease in actuarial assumptions, period</t>
        </is>
      </c>
      <c r="C82" s="4" t="inlineStr">
        <is>
          <t>1 year</t>
        </is>
      </c>
      <c r="D82" s="4" t="inlineStr">
        <is>
          <t>1 year</t>
        </is>
      </c>
      <c r="E82" s="4" t="inlineStr">
        <is>
          <t xml:space="preserve"> </t>
        </is>
      </c>
    </row>
    <row r="83">
      <c r="A83" s="4" t="inlineStr">
        <is>
          <t>Defined benefit obligation due to reasonably possible decrease in actuarial assumption</t>
        </is>
      </c>
      <c r="C83" s="6" t="n">
        <v>59058</v>
      </c>
      <c r="D83" s="6" t="n">
        <v>57071</v>
      </c>
      <c r="E83" s="4" t="inlineStr">
        <is>
          <t xml:space="preserve"> </t>
        </is>
      </c>
    </row>
    <row r="84">
      <c r="A84" s="4" t="inlineStr">
        <is>
          <t>Defined benefit obligation due to reasonably possible increase in actuarial assumption</t>
        </is>
      </c>
      <c r="C84" s="5" t="n">
        <v>57360</v>
      </c>
      <c r="D84" s="5" t="n">
        <v>55619</v>
      </c>
      <c r="E84" s="4" t="inlineStr">
        <is>
          <t xml:space="preserve"> </t>
        </is>
      </c>
    </row>
    <row r="85">
      <c r="A85" s="4" t="inlineStr">
        <is>
          <t>Quoted market price</t>
        </is>
      </c>
      <c r="C85" s="4" t="inlineStr">
        <is>
          <t xml:space="preserve"> </t>
        </is>
      </c>
      <c r="D85" s="4" t="inlineStr">
        <is>
          <t xml:space="preserve"> </t>
        </is>
      </c>
      <c r="E85" s="4" t="inlineStr">
        <is>
          <t xml:space="preserve"> </t>
        </is>
      </c>
    </row>
    <row r="86">
      <c r="A86" s="3" t="inlineStr">
        <is>
          <t>Reconciliation of the amount recognized in the statement of financial position</t>
        </is>
      </c>
      <c r="C86" s="4" t="inlineStr">
        <is>
          <t xml:space="preserve"> </t>
        </is>
      </c>
      <c r="D86" s="4" t="inlineStr">
        <is>
          <t xml:space="preserve"> </t>
        </is>
      </c>
      <c r="E86" s="4" t="inlineStr">
        <is>
          <t xml:space="preserve"> </t>
        </is>
      </c>
    </row>
    <row r="87">
      <c r="A87" s="4" t="inlineStr">
        <is>
          <t>Fair value of plan assets at December 31</t>
        </is>
      </c>
      <c r="C87" s="5" t="n">
        <v>45147</v>
      </c>
      <c r="D87" s="5" t="n">
        <v>42154</v>
      </c>
      <c r="E87" s="4" t="inlineStr">
        <is>
          <t xml:space="preserve"> </t>
        </is>
      </c>
    </row>
    <row r="88">
      <c r="A88" s="3" t="inlineStr">
        <is>
          <t>Plan asset classes</t>
        </is>
      </c>
      <c r="C88" s="4" t="inlineStr">
        <is>
          <t xml:space="preserve"> </t>
        </is>
      </c>
      <c r="D88" s="4" t="inlineStr">
        <is>
          <t xml:space="preserve"> </t>
        </is>
      </c>
      <c r="E88" s="4" t="inlineStr">
        <is>
          <t xml:space="preserve"> </t>
        </is>
      </c>
    </row>
    <row r="89">
      <c r="A89" s="4" t="inlineStr">
        <is>
          <t>Cash and cash equivalents</t>
        </is>
      </c>
      <c r="C89" s="5" t="n">
        <v>7254</v>
      </c>
      <c r="D89" s="5" t="n">
        <v>7684</v>
      </c>
      <c r="E89" s="4" t="inlineStr">
        <is>
          <t xml:space="preserve"> </t>
        </is>
      </c>
    </row>
    <row r="90">
      <c r="A90" s="4" t="inlineStr">
        <is>
          <t>Equity instruments</t>
        </is>
      </c>
      <c r="C90" s="5" t="n">
        <v>23455</v>
      </c>
      <c r="D90" s="5" t="n">
        <v>21810</v>
      </c>
      <c r="E90" s="4" t="inlineStr">
        <is>
          <t xml:space="preserve"> </t>
        </is>
      </c>
    </row>
    <row r="91">
      <c r="A91" s="4" t="inlineStr">
        <is>
          <t>Debt instruments (e.g. bonds)</t>
        </is>
      </c>
      <c r="C91" s="5" t="n">
        <v>10391</v>
      </c>
      <c r="D91" s="5" t="n">
        <v>9047</v>
      </c>
      <c r="E91" s="4" t="inlineStr">
        <is>
          <t xml:space="preserve"> </t>
        </is>
      </c>
    </row>
    <row r="92">
      <c r="A92" s="4" t="inlineStr">
        <is>
          <t>Real estate funds</t>
        </is>
      </c>
      <c r="C92" s="5" t="n">
        <v>2086</v>
      </c>
      <c r="D92" s="5" t="n">
        <v>1821</v>
      </c>
      <c r="E92" s="4" t="inlineStr">
        <is>
          <t xml:space="preserve"> </t>
        </is>
      </c>
    </row>
    <row r="93">
      <c r="A93" s="4" t="inlineStr">
        <is>
          <t>Others</t>
        </is>
      </c>
      <c r="C93" s="5" t="n">
        <v>1961</v>
      </c>
      <c r="D93" s="5" t="n">
        <v>1792</v>
      </c>
      <c r="E93" s="4" t="inlineStr">
        <is>
          <t xml:space="preserve"> </t>
        </is>
      </c>
    </row>
    <row r="94">
      <c r="A94" s="4" t="inlineStr">
        <is>
          <t>Total plan assets at fair value at December 31</t>
        </is>
      </c>
      <c r="C94" s="5" t="n">
        <v>45147</v>
      </c>
      <c r="D94" s="5" t="n">
        <v>42154</v>
      </c>
      <c r="E94" s="4" t="inlineStr">
        <is>
          <t xml:space="preserve"> </t>
        </is>
      </c>
    </row>
    <row r="95">
      <c r="A95" s="4" t="inlineStr">
        <is>
          <t>Non-quoted market price</t>
        </is>
      </c>
      <c r="C95" s="4" t="inlineStr">
        <is>
          <t xml:space="preserve"> </t>
        </is>
      </c>
      <c r="D95" s="4" t="inlineStr">
        <is>
          <t xml:space="preserve"> </t>
        </is>
      </c>
      <c r="E95" s="4" t="inlineStr">
        <is>
          <t xml:space="preserve"> </t>
        </is>
      </c>
    </row>
    <row r="96">
      <c r="A96" s="3" t="inlineStr">
        <is>
          <t>Reconciliation of the amount recognized in the statement of financial position</t>
        </is>
      </c>
      <c r="C96" s="4" t="inlineStr">
        <is>
          <t xml:space="preserve"> </t>
        </is>
      </c>
      <c r="D96" s="4" t="inlineStr">
        <is>
          <t xml:space="preserve"> </t>
        </is>
      </c>
      <c r="E96" s="4" t="inlineStr">
        <is>
          <t xml:space="preserve"> </t>
        </is>
      </c>
    </row>
    <row r="97">
      <c r="A97" s="4" t="inlineStr">
        <is>
          <t>Fair value of plan assets at December 31</t>
        </is>
      </c>
      <c r="C97" s="5" t="n">
        <v>8543</v>
      </c>
      <c r="D97" s="5" t="n">
        <v>9473</v>
      </c>
      <c r="E97" s="4" t="inlineStr">
        <is>
          <t xml:space="preserve"> </t>
        </is>
      </c>
    </row>
    <row r="98">
      <c r="A98" s="3" t="inlineStr">
        <is>
          <t>Plan asset classes</t>
        </is>
      </c>
      <c r="C98" s="4" t="inlineStr">
        <is>
          <t xml:space="preserve"> </t>
        </is>
      </c>
      <c r="D98" s="4" t="inlineStr">
        <is>
          <t xml:space="preserve"> </t>
        </is>
      </c>
      <c r="E98" s="4" t="inlineStr">
        <is>
          <t xml:space="preserve"> </t>
        </is>
      </c>
    </row>
    <row r="99">
      <c r="A99" s="4" t="inlineStr">
        <is>
          <t>Others</t>
        </is>
      </c>
      <c r="C99" s="5" t="n">
        <v>8543</v>
      </c>
      <c r="D99" s="5" t="n">
        <v>9473</v>
      </c>
      <c r="E99" s="4" t="inlineStr">
        <is>
          <t xml:space="preserve"> </t>
        </is>
      </c>
    </row>
    <row r="100">
      <c r="A100" s="4" t="inlineStr">
        <is>
          <t>Total plan assets at fair value at December 31</t>
        </is>
      </c>
      <c r="C100" s="5" t="n">
        <v>8543</v>
      </c>
      <c r="D100" s="5" t="n">
        <v>9473</v>
      </c>
      <c r="E100" s="4" t="inlineStr">
        <is>
          <t xml:space="preserve"> </t>
        </is>
      </c>
    </row>
    <row r="101">
      <c r="A101" s="4" t="inlineStr">
        <is>
          <t>Defined benefit obligation</t>
        </is>
      </c>
      <c r="C101" s="4" t="inlineStr">
        <is>
          <t xml:space="preserve"> </t>
        </is>
      </c>
      <c r="D101" s="4" t="inlineStr">
        <is>
          <t xml:space="preserve"> </t>
        </is>
      </c>
      <c r="E101" s="4" t="inlineStr">
        <is>
          <t xml:space="preserve"> </t>
        </is>
      </c>
    </row>
    <row r="102">
      <c r="A102" s="3" t="inlineStr">
        <is>
          <t>Reconciliation of the amount recognized in the statement of financial position</t>
        </is>
      </c>
      <c r="C102" s="4" t="inlineStr">
        <is>
          <t xml:space="preserve"> </t>
        </is>
      </c>
      <c r="D102" s="4" t="inlineStr">
        <is>
          <t xml:space="preserve"> </t>
        </is>
      </c>
      <c r="E102" s="4" t="inlineStr">
        <is>
          <t xml:space="preserve"> </t>
        </is>
      </c>
    </row>
    <row r="103">
      <c r="A103" s="4" t="inlineStr">
        <is>
          <t>Net defined benefit liability at December 31 (2)</t>
        </is>
      </c>
      <c r="C103" s="5" t="n">
        <v>58210</v>
      </c>
      <c r="D103" s="5" t="n">
        <v>56347</v>
      </c>
      <c r="E103" s="5" t="n">
        <v>52529</v>
      </c>
    </row>
    <row r="104">
      <c r="A104" s="3" t="inlineStr">
        <is>
          <t>Reconciliation of net defined benefit liability</t>
        </is>
      </c>
      <c r="C104" s="4" t="inlineStr">
        <is>
          <t xml:space="preserve"> </t>
        </is>
      </c>
      <c r="D104" s="4" t="inlineStr">
        <is>
          <t xml:space="preserve"> </t>
        </is>
      </c>
      <c r="E104" s="4" t="inlineStr">
        <is>
          <t xml:space="preserve"> </t>
        </is>
      </c>
    </row>
    <row r="105">
      <c r="A105" s="4" t="inlineStr">
        <is>
          <t>Net defined benefit liability at January 1</t>
        </is>
      </c>
      <c r="C105" s="5" t="n">
        <v>56347</v>
      </c>
      <c r="D105" s="5" t="n">
        <v>52529</v>
      </c>
      <c r="E105" s="4" t="inlineStr">
        <is>
          <t xml:space="preserve"> </t>
        </is>
      </c>
    </row>
    <row r="106">
      <c r="A106" s="4" t="inlineStr">
        <is>
          <t>Remeasurement of net pension liabilities</t>
        </is>
      </c>
      <c r="C106" s="5" t="n">
        <v>3492</v>
      </c>
      <c r="D106" s="5" t="n">
        <v>2634</v>
      </c>
      <c r="E106" s="4" t="inlineStr">
        <is>
          <t xml:space="preserve"> </t>
        </is>
      </c>
    </row>
    <row r="107">
      <c r="A107" s="4" t="inlineStr">
        <is>
          <t>Defined benefit obligation at December 31</t>
        </is>
      </c>
      <c r="C107" s="5" t="n">
        <v>58210</v>
      </c>
      <c r="D107" s="5" t="n">
        <v>56347</v>
      </c>
      <c r="E107" s="5" t="n">
        <v>52529</v>
      </c>
    </row>
    <row r="108">
      <c r="A108" s="3" t="inlineStr">
        <is>
          <t>Reconciliation of defined benefit obligation</t>
        </is>
      </c>
      <c r="C108" s="4" t="inlineStr">
        <is>
          <t xml:space="preserve"> </t>
        </is>
      </c>
      <c r="D108" s="4" t="inlineStr">
        <is>
          <t xml:space="preserve"> </t>
        </is>
      </c>
      <c r="E108" s="4" t="inlineStr">
        <is>
          <t xml:space="preserve"> </t>
        </is>
      </c>
    </row>
    <row r="109">
      <c r="A109" s="4" t="inlineStr">
        <is>
          <t>Net defined benefit liability at January 1</t>
        </is>
      </c>
      <c r="C109" s="5" t="n">
        <v>56347</v>
      </c>
      <c r="D109" s="5" t="n">
        <v>52529</v>
      </c>
      <c r="E109" s="4" t="inlineStr">
        <is>
          <t xml:space="preserve"> </t>
        </is>
      </c>
    </row>
    <row r="110">
      <c r="A110" s="4" t="inlineStr">
        <is>
          <t>Interest expenses on defined benefit obligation</t>
        </is>
      </c>
      <c r="C110" s="5" t="n">
        <v>836</v>
      </c>
      <c r="D110" s="5" t="n">
        <v>1182</v>
      </c>
      <c r="E110" s="4" t="inlineStr">
        <is>
          <t xml:space="preserve"> </t>
        </is>
      </c>
    </row>
    <row r="111">
      <c r="A111" s="4" t="inlineStr">
        <is>
          <t>Current service cost (employer)</t>
        </is>
      </c>
      <c r="C111" s="5" t="n">
        <v>2662</v>
      </c>
      <c r="D111" s="5" t="n">
        <v>2507</v>
      </c>
      <c r="E111" s="4" t="inlineStr">
        <is>
          <t xml:space="preserve"> </t>
        </is>
      </c>
    </row>
    <row r="112">
      <c r="A112" s="4" t="inlineStr">
        <is>
          <t>Contributions by plan participants</t>
        </is>
      </c>
      <c r="C112" s="5" t="n">
        <v>1352</v>
      </c>
      <c r="D112" s="5" t="n">
        <v>1344</v>
      </c>
      <c r="E112" s="4" t="inlineStr">
        <is>
          <t xml:space="preserve"> </t>
        </is>
      </c>
    </row>
    <row r="113">
      <c r="A113" s="4" t="inlineStr">
        <is>
          <t>Benefits (paid)/deposited</t>
        </is>
      </c>
      <c r="C113" s="5" t="n">
        <v>-5210</v>
      </c>
      <c r="D113" s="5" t="n">
        <v>-3918</v>
      </c>
      <c r="E113" s="4" t="inlineStr">
        <is>
          <t xml:space="preserve"> </t>
        </is>
      </c>
    </row>
    <row r="114">
      <c r="A114" s="4" t="inlineStr">
        <is>
          <t>Past service cost</t>
        </is>
      </c>
      <c r="C114" s="5" t="n">
        <v>-1297</v>
      </c>
      <c r="D114" s="5" t="n">
        <v>43</v>
      </c>
      <c r="E114" s="4" t="inlineStr">
        <is>
          <t xml:space="preserve"> </t>
        </is>
      </c>
    </row>
    <row r="115">
      <c r="A115" s="4" t="inlineStr">
        <is>
          <t>Administrative cost (excl. cost for managing plan assets)</t>
        </is>
      </c>
      <c r="C115" s="5" t="n">
        <v>28</v>
      </c>
      <c r="D115" s="5" t="n">
        <v>26</v>
      </c>
      <c r="E115" s="4" t="inlineStr">
        <is>
          <t xml:space="preserve"> </t>
        </is>
      </c>
    </row>
    <row r="116">
      <c r="A116" s="4" t="inlineStr">
        <is>
          <t>Actuarial (gain)/loss on defined benefit obligation</t>
        </is>
      </c>
      <c r="C116" s="5" t="n">
        <v>3492</v>
      </c>
      <c r="D116" s="5" t="n">
        <v>2634</v>
      </c>
      <c r="E116" s="4" t="inlineStr">
        <is>
          <t xml:space="preserve"> </t>
        </is>
      </c>
    </row>
    <row r="117">
      <c r="A117" s="4" t="inlineStr">
        <is>
          <t>Defined benefit obligation at December 31</t>
        </is>
      </c>
      <c r="C117" s="5" t="n">
        <v>58210</v>
      </c>
      <c r="D117" s="5" t="n">
        <v>56347</v>
      </c>
      <c r="E117" s="5" t="n">
        <v>52529</v>
      </c>
    </row>
    <row r="118">
      <c r="A118" s="3" t="inlineStr">
        <is>
          <t>Reconciliation of fair value of plan assets</t>
        </is>
      </c>
      <c r="C118" s="4" t="inlineStr">
        <is>
          <t xml:space="preserve"> </t>
        </is>
      </c>
      <c r="D118" s="4" t="inlineStr">
        <is>
          <t xml:space="preserve"> </t>
        </is>
      </c>
      <c r="E118" s="4" t="inlineStr">
        <is>
          <t xml:space="preserve"> </t>
        </is>
      </c>
    </row>
    <row r="119">
      <c r="A119" s="4" t="inlineStr">
        <is>
          <t>Fair value of plan assets at January 1</t>
        </is>
      </c>
      <c r="C119" s="5" t="n">
        <v>-56347</v>
      </c>
      <c r="D119" s="5" t="n">
        <v>-52529</v>
      </c>
      <c r="E119" s="4" t="inlineStr">
        <is>
          <t xml:space="preserve"> </t>
        </is>
      </c>
    </row>
    <row r="120">
      <c r="A120" s="4" t="inlineStr">
        <is>
          <t>Interest income on plan assets</t>
        </is>
      </c>
      <c r="C120" s="5" t="n">
        <v>-836</v>
      </c>
      <c r="D120" s="5" t="n">
        <v>-1182</v>
      </c>
      <c r="E120" s="4" t="inlineStr">
        <is>
          <t xml:space="preserve"> </t>
        </is>
      </c>
    </row>
    <row r="121">
      <c r="A121" s="4" t="inlineStr">
        <is>
          <t>Contributions by plan participants</t>
        </is>
      </c>
      <c r="C121" s="5" t="n">
        <v>-1352</v>
      </c>
      <c r="D121" s="5" t="n">
        <v>-1344</v>
      </c>
      <c r="E121" s="4" t="inlineStr">
        <is>
          <t xml:space="preserve"> </t>
        </is>
      </c>
    </row>
    <row r="122">
      <c r="A122" s="4" t="inlineStr">
        <is>
          <t>Benefits (paid)/deposited</t>
        </is>
      </c>
      <c r="C122" s="5" t="n">
        <v>5210</v>
      </c>
      <c r="D122" s="5" t="n">
        <v>3918</v>
      </c>
      <c r="E122" s="4" t="inlineStr">
        <is>
          <t xml:space="preserve"> </t>
        </is>
      </c>
    </row>
    <row r="123">
      <c r="A123" s="4" t="inlineStr">
        <is>
          <t>Fair value of plan assets at December 31</t>
        </is>
      </c>
      <c r="C123" s="5" t="n">
        <v>-58210</v>
      </c>
      <c r="D123" s="5" t="n">
        <v>-56347</v>
      </c>
      <c r="E123" s="5" t="n">
        <v>-52529</v>
      </c>
    </row>
    <row r="124">
      <c r="A124" s="4" t="inlineStr">
        <is>
          <t>Plan assets</t>
        </is>
      </c>
      <c r="C124" s="4" t="inlineStr">
        <is>
          <t xml:space="preserve"> </t>
        </is>
      </c>
      <c r="D124" s="4" t="inlineStr">
        <is>
          <t xml:space="preserve"> </t>
        </is>
      </c>
      <c r="E124" s="4" t="inlineStr">
        <is>
          <t xml:space="preserve"> </t>
        </is>
      </c>
    </row>
    <row r="125">
      <c r="A125" s="3" t="inlineStr">
        <is>
          <t>Reconciliation of the amount recognized in the statement of financial position</t>
        </is>
      </c>
      <c r="C125" s="4" t="inlineStr">
        <is>
          <t xml:space="preserve"> </t>
        </is>
      </c>
      <c r="D125" s="4" t="inlineStr">
        <is>
          <t xml:space="preserve"> </t>
        </is>
      </c>
      <c r="E125" s="4" t="inlineStr">
        <is>
          <t xml:space="preserve"> </t>
        </is>
      </c>
    </row>
    <row r="126">
      <c r="A126" s="4" t="inlineStr">
        <is>
          <t>Net defined benefit liability at December 31 (2)</t>
        </is>
      </c>
      <c r="C126" s="5" t="n">
        <v>-53690</v>
      </c>
      <c r="D126" s="5" t="n">
        <v>-51627</v>
      </c>
      <c r="E126" s="5" t="n">
        <v>-50284</v>
      </c>
    </row>
    <row r="127">
      <c r="A127" s="3" t="inlineStr">
        <is>
          <t>Reconciliation of net defined benefit liability</t>
        </is>
      </c>
      <c r="C127" s="4" t="inlineStr">
        <is>
          <t xml:space="preserve"> </t>
        </is>
      </c>
      <c r="D127" s="4" t="inlineStr">
        <is>
          <t xml:space="preserve"> </t>
        </is>
      </c>
      <c r="E127" s="4" t="inlineStr">
        <is>
          <t xml:space="preserve"> </t>
        </is>
      </c>
    </row>
    <row r="128">
      <c r="A128" s="4" t="inlineStr">
        <is>
          <t>Net defined benefit liability at January 1</t>
        </is>
      </c>
      <c r="C128" s="5" t="n">
        <v>-51627</v>
      </c>
      <c r="D128" s="5" t="n">
        <v>-50284</v>
      </c>
      <c r="E128" s="4" t="inlineStr">
        <is>
          <t xml:space="preserve"> </t>
        </is>
      </c>
    </row>
    <row r="129">
      <c r="A129" s="4" t="inlineStr">
        <is>
          <t>Contributions by the employer</t>
        </is>
      </c>
      <c r="C129" s="5" t="n">
        <v>-2153</v>
      </c>
      <c r="D129" s="5" t="n">
        <v>-2132</v>
      </c>
      <c r="E129" s="4" t="inlineStr">
        <is>
          <t xml:space="preserve"> </t>
        </is>
      </c>
    </row>
    <row r="130">
      <c r="A130" s="4" t="inlineStr">
        <is>
          <t>Defined benefit obligation at December 31</t>
        </is>
      </c>
      <c r="C130" s="5" t="n">
        <v>-53690</v>
      </c>
      <c r="D130" s="5" t="n">
        <v>-51627</v>
      </c>
      <c r="E130" s="5" t="n">
        <v>-50284</v>
      </c>
    </row>
    <row r="131">
      <c r="A131" s="3" t="inlineStr">
        <is>
          <t>Reconciliation of defined benefit obligation</t>
        </is>
      </c>
      <c r="C131" s="4" t="inlineStr">
        <is>
          <t xml:space="preserve"> </t>
        </is>
      </c>
      <c r="D131" s="4" t="inlineStr">
        <is>
          <t xml:space="preserve"> </t>
        </is>
      </c>
      <c r="E131" s="4" t="inlineStr">
        <is>
          <t xml:space="preserve"> </t>
        </is>
      </c>
    </row>
    <row r="132">
      <c r="A132" s="4" t="inlineStr">
        <is>
          <t>Net defined benefit liability at January 1</t>
        </is>
      </c>
      <c r="C132" s="5" t="n">
        <v>-51627</v>
      </c>
      <c r="D132" s="5" t="n">
        <v>-50284</v>
      </c>
      <c r="E132" s="4" t="inlineStr">
        <is>
          <t xml:space="preserve"> </t>
        </is>
      </c>
    </row>
    <row r="133">
      <c r="A133" s="4" t="inlineStr">
        <is>
          <t>Interest expenses on defined benefit obligation</t>
        </is>
      </c>
      <c r="C133" s="5" t="n">
        <v>-761</v>
      </c>
      <c r="D133" s="5" t="n">
        <v>-1126</v>
      </c>
      <c r="E133" s="4" t="inlineStr">
        <is>
          <t xml:space="preserve"> </t>
        </is>
      </c>
    </row>
    <row r="134">
      <c r="A134" s="4" t="inlineStr">
        <is>
          <t>Contributions by plan participants</t>
        </is>
      </c>
      <c r="C134" s="5" t="n">
        <v>-1352</v>
      </c>
      <c r="D134" s="5" t="n">
        <v>-1344</v>
      </c>
      <c r="E134" s="4" t="inlineStr">
        <is>
          <t xml:space="preserve"> </t>
        </is>
      </c>
    </row>
    <row r="135">
      <c r="A135" s="4" t="inlineStr">
        <is>
          <t>Benefits (paid)/deposited</t>
        </is>
      </c>
      <c r="C135" s="5" t="n">
        <v>5210</v>
      </c>
      <c r="D135" s="5" t="n">
        <v>3918</v>
      </c>
      <c r="E135" s="4" t="inlineStr">
        <is>
          <t xml:space="preserve"> </t>
        </is>
      </c>
    </row>
    <row r="136">
      <c r="A136" s="4" t="inlineStr">
        <is>
          <t>Defined benefit obligation at December 31</t>
        </is>
      </c>
      <c r="C136" s="5" t="n">
        <v>-53690</v>
      </c>
      <c r="D136" s="5" t="n">
        <v>-51627</v>
      </c>
      <c r="E136" s="5" t="n">
        <v>-50284</v>
      </c>
    </row>
    <row r="137">
      <c r="A137" s="3" t="inlineStr">
        <is>
          <t>Reconciliation of fair value of plan assets</t>
        </is>
      </c>
      <c r="C137" s="4" t="inlineStr">
        <is>
          <t xml:space="preserve"> </t>
        </is>
      </c>
      <c r="D137" s="4" t="inlineStr">
        <is>
          <t xml:space="preserve"> </t>
        </is>
      </c>
      <c r="E137" s="4" t="inlineStr">
        <is>
          <t xml:space="preserve"> </t>
        </is>
      </c>
    </row>
    <row r="138">
      <c r="A138" s="4" t="inlineStr">
        <is>
          <t>Fair value of plan assets at January 1</t>
        </is>
      </c>
      <c r="C138" s="5" t="n">
        <v>51627</v>
      </c>
      <c r="D138" s="5" t="n">
        <v>50284</v>
      </c>
      <c r="E138" s="4" t="inlineStr">
        <is>
          <t xml:space="preserve"> </t>
        </is>
      </c>
    </row>
    <row r="139">
      <c r="A139" s="4" t="inlineStr">
        <is>
          <t>Interest income on plan assets</t>
        </is>
      </c>
      <c r="C139" s="5" t="n">
        <v>761</v>
      </c>
      <c r="D139" s="5" t="n">
        <v>1126</v>
      </c>
      <c r="E139" s="4" t="inlineStr">
        <is>
          <t xml:space="preserve"> </t>
        </is>
      </c>
    </row>
    <row r="140">
      <c r="A140" s="4" t="inlineStr">
        <is>
          <t>Contributions by the employer</t>
        </is>
      </c>
      <c r="C140" s="5" t="n">
        <v>2153</v>
      </c>
      <c r="D140" s="5" t="n">
        <v>2132</v>
      </c>
      <c r="E140" s="4" t="inlineStr">
        <is>
          <t xml:space="preserve"> </t>
        </is>
      </c>
    </row>
    <row r="141">
      <c r="A141" s="4" t="inlineStr">
        <is>
          <t>Contributions by plan participants</t>
        </is>
      </c>
      <c r="C141" s="5" t="n">
        <v>1352</v>
      </c>
      <c r="D141" s="5" t="n">
        <v>1344</v>
      </c>
      <c r="E141" s="4" t="inlineStr">
        <is>
          <t xml:space="preserve"> </t>
        </is>
      </c>
    </row>
    <row r="142">
      <c r="A142" s="4" t="inlineStr">
        <is>
          <t>Benefits (paid)/deposited</t>
        </is>
      </c>
      <c r="C142" s="5" t="n">
        <v>-5210</v>
      </c>
      <c r="D142" s="5" t="n">
        <v>-3918</v>
      </c>
      <c r="E142" s="4" t="inlineStr">
        <is>
          <t xml:space="preserve"> </t>
        </is>
      </c>
    </row>
    <row r="143">
      <c r="A143" s="4" t="inlineStr">
        <is>
          <t>Return on plan assets excl. interest income</t>
        </is>
      </c>
      <c r="C143" s="5" t="n">
        <v>3007</v>
      </c>
      <c r="D143" s="5" t="n">
        <v>659</v>
      </c>
      <c r="E143" s="4" t="inlineStr">
        <is>
          <t xml:space="preserve"> </t>
        </is>
      </c>
    </row>
    <row r="144">
      <c r="A144" s="4" t="inlineStr">
        <is>
          <t>Fair value of plan assets at December 31</t>
        </is>
      </c>
      <c r="C144" s="6" t="n">
        <v>53690</v>
      </c>
      <c r="D144" s="6" t="n">
        <v>51627</v>
      </c>
      <c r="E144" s="6" t="n">
        <v>50284</v>
      </c>
    </row>
    <row r="145"/>
    <row r="146">
      <c r="A146" s="4" t="inlineStr">
        <is>
          <t>[1] See note 18</t>
        </is>
      </c>
    </row>
  </sheetData>
  <mergeCells count="4">
    <mergeCell ref="A1:B2"/>
    <mergeCell ref="C1:E1"/>
    <mergeCell ref="A145:D145"/>
    <mergeCell ref="A146:D14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rsonnel expenses - Disclosure of Defined Benefit Plan, Expense Recognized in Profit or Loss and Other Comprehensive Income (Details) - CHF (SFr) SFr in Thousands</t>
        </is>
      </c>
      <c r="C1" s="2" t="inlineStr">
        <is>
          <t>12 Months Ended</t>
        </is>
      </c>
    </row>
    <row r="2">
      <c r="C2" s="2" t="inlineStr">
        <is>
          <t>Dec. 31, 2024</t>
        </is>
      </c>
      <c r="D2" s="2" t="inlineStr">
        <is>
          <t>Dec. 31, 2023</t>
        </is>
      </c>
      <c r="E2" s="2" t="inlineStr">
        <is>
          <t>Dec. 31, 2022</t>
        </is>
      </c>
    </row>
    <row r="3">
      <c r="A3" s="3" t="inlineStr">
        <is>
          <t>Components of defined benefit cost in profit or loss</t>
        </is>
      </c>
      <c r="C3" s="4" t="inlineStr">
        <is>
          <t xml:space="preserve"> </t>
        </is>
      </c>
      <c r="D3" s="4" t="inlineStr">
        <is>
          <t xml:space="preserve"> </t>
        </is>
      </c>
      <c r="E3" s="4" t="inlineStr">
        <is>
          <t xml:space="preserve"> </t>
        </is>
      </c>
    </row>
    <row r="4">
      <c r="A4" s="4" t="inlineStr">
        <is>
          <t>Current service cost (employer)</t>
        </is>
      </c>
      <c r="C4" s="6" t="n">
        <v>2662</v>
      </c>
      <c r="D4" s="6" t="n">
        <v>2507</v>
      </c>
      <c r="E4" s="6" t="n">
        <v>3137</v>
      </c>
    </row>
    <row r="5">
      <c r="A5" s="4" t="inlineStr">
        <is>
          <t>Past service cost</t>
        </is>
      </c>
      <c r="C5" s="5" t="n">
        <v>-1297</v>
      </c>
      <c r="D5" s="5" t="n">
        <v>43</v>
      </c>
      <c r="E5" s="5" t="n">
        <v>0</v>
      </c>
    </row>
    <row r="6">
      <c r="A6" s="4" t="inlineStr">
        <is>
          <t>Interest expense on defined benefit obligation</t>
        </is>
      </c>
      <c r="C6" s="5" t="n">
        <v>836</v>
      </c>
      <c r="D6" s="5" t="n">
        <v>1182</v>
      </c>
      <c r="E6" s="5" t="n">
        <v>231</v>
      </c>
    </row>
    <row r="7">
      <c r="A7" s="4" t="inlineStr">
        <is>
          <t>Interest income on plan assets</t>
        </is>
      </c>
      <c r="C7" s="5" t="n">
        <v>-761</v>
      </c>
      <c r="D7" s="5" t="n">
        <v>-1126</v>
      </c>
      <c r="E7" s="5" t="n">
        <v>-203</v>
      </c>
    </row>
    <row r="8">
      <c r="A8" s="4" t="inlineStr">
        <is>
          <t>Administrative cost excl. cost for managing plan assets</t>
        </is>
      </c>
      <c r="C8" s="5" t="n">
        <v>27</v>
      </c>
      <c r="D8" s="5" t="n">
        <v>26</v>
      </c>
      <c r="E8" s="5" t="n">
        <v>27</v>
      </c>
    </row>
    <row r="9">
      <c r="A9" s="4" t="inlineStr">
        <is>
          <t>Defined benefit cost recognized in profit or loss</t>
        </is>
      </c>
      <c r="C9" s="5" t="n">
        <v>1467</v>
      </c>
      <c r="D9" s="5" t="n">
        <v>2632</v>
      </c>
      <c r="E9" s="5" t="n">
        <v>3192</v>
      </c>
    </row>
    <row r="10">
      <c r="A10" s="4" t="inlineStr">
        <is>
          <t>thereof service cost and administrative cost</t>
        </is>
      </c>
      <c r="C10" s="5" t="n">
        <v>1393</v>
      </c>
      <c r="D10" s="5" t="n">
        <v>2576</v>
      </c>
      <c r="E10" s="5" t="n">
        <v>3164</v>
      </c>
    </row>
    <row r="11">
      <c r="A11" s="4" t="inlineStr">
        <is>
          <t>thereof net interest expense on the net defined benefit liability</t>
        </is>
      </c>
      <c r="C11" s="5" t="n">
        <v>74</v>
      </c>
      <c r="D11" s="5" t="n">
        <v>56</v>
      </c>
      <c r="E11" s="5" t="n">
        <v>28</v>
      </c>
    </row>
    <row r="12">
      <c r="A12" s="3" t="inlineStr">
        <is>
          <t>Reconciliation of amount recognized in OCI</t>
        </is>
      </c>
      <c r="C12" s="4" t="inlineStr">
        <is>
          <t xml:space="preserve"> </t>
        </is>
      </c>
      <c r="D12" s="4" t="inlineStr">
        <is>
          <t xml:space="preserve"> </t>
        </is>
      </c>
      <c r="E12" s="4" t="inlineStr">
        <is>
          <t xml:space="preserve"> </t>
        </is>
      </c>
    </row>
    <row r="13">
      <c r="A13" s="4" t="inlineStr">
        <is>
          <t>Actuarial (gain) / loss on changes in financial assumptions</t>
        </is>
      </c>
      <c r="C13" s="5" t="n">
        <v>3708</v>
      </c>
      <c r="D13" s="5" t="n">
        <v>3644</v>
      </c>
      <c r="E13" s="5" t="n">
        <v>-12222</v>
      </c>
    </row>
    <row r="14">
      <c r="A14" s="4" t="inlineStr">
        <is>
          <t>Actuarial (gain) / loss on changes in demographic assumptions</t>
        </is>
      </c>
      <c r="C14" s="5" t="n">
        <v>0</v>
      </c>
      <c r="D14" s="5" t="n">
        <v>-10</v>
      </c>
      <c r="E14" s="5" t="n">
        <v>0</v>
      </c>
    </row>
    <row r="15">
      <c r="A15" s="4" t="inlineStr">
        <is>
          <t>Actuarial (gain) / loss arising from experience adjustments</t>
        </is>
      </c>
      <c r="C15" s="5" t="n">
        <v>-216</v>
      </c>
      <c r="D15" s="5" t="n">
        <v>-1000</v>
      </c>
      <c r="E15" s="5" t="n">
        <v>3546</v>
      </c>
    </row>
    <row r="16">
      <c r="A16" s="4" t="inlineStr">
        <is>
          <t>Actuarial (gain)/loss on defined benefit obligation</t>
        </is>
      </c>
      <c r="C16" s="5" t="n">
        <v>3492</v>
      </c>
      <c r="D16" s="5" t="n">
        <v>2634</v>
      </c>
      <c r="E16" s="5" t="n">
        <v>-8676</v>
      </c>
    </row>
    <row r="17">
      <c r="A17" s="4" t="inlineStr">
        <is>
          <t>Return on plan assets excluding interest income</t>
        </is>
      </c>
      <c r="C17" s="5" t="n">
        <v>-3007</v>
      </c>
      <c r="D17" s="5" t="n">
        <v>-659</v>
      </c>
      <c r="E17" s="5" t="n">
        <v>3342</v>
      </c>
    </row>
    <row r="18">
      <c r="A18" s="4" t="inlineStr">
        <is>
          <t>Remeasurement of net pension liabilities</t>
        </is>
      </c>
      <c r="B18" s="4" t="inlineStr">
        <is>
          <t>[1]</t>
        </is>
      </c>
      <c r="C18" s="6" t="n">
        <v>485</v>
      </c>
      <c r="D18" s="6" t="n">
        <v>1975</v>
      </c>
      <c r="E18" s="6" t="n">
        <v>-5334</v>
      </c>
    </row>
    <row r="19"/>
    <row r="20">
      <c r="A20" s="4" t="inlineStr">
        <is>
          <t>[1] See note 18</t>
        </is>
      </c>
    </row>
  </sheetData>
  <mergeCells count="4">
    <mergeCell ref="A1:B2"/>
    <mergeCell ref="C1:E1"/>
    <mergeCell ref="A19:D19"/>
    <mergeCell ref="A20:D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Personnel expenses - Additional Information (Details)</t>
        </is>
      </c>
      <c r="B1" s="2" t="inlineStr">
        <is>
          <t>12 Months Ended</t>
        </is>
      </c>
    </row>
    <row r="2">
      <c r="B2" s="2" t="inlineStr">
        <is>
          <t>Dec. 31, 2024 shares plan tranche</t>
        </is>
      </c>
      <c r="C2" s="2" t="inlineStr">
        <is>
          <t>Dec. 31, 2023 shares</t>
        </is>
      </c>
      <c r="D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outstanding (in shares)</t>
        </is>
      </c>
      <c r="B4" s="5" t="n">
        <v>0</v>
      </c>
      <c r="C4" s="5" t="n">
        <v>282105</v>
      </c>
      <c r="D4" s="5" t="n">
        <v>282105</v>
      </c>
    </row>
    <row r="5">
      <c r="A5" s="4" t="inlineStr">
        <is>
          <t>Number of PSUs and RSUs outstanding (in shares)</t>
        </is>
      </c>
      <c r="B5" s="5" t="n">
        <v>2593065</v>
      </c>
      <c r="C5" s="5" t="n">
        <v>1530661</v>
      </c>
      <c r="D5" s="5" t="n">
        <v>700801</v>
      </c>
    </row>
    <row r="6">
      <c r="A6" s="4" t="inlineStr">
        <is>
          <t>ESOP 2009 and ESOP 2014</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Vesting period</t>
        </is>
      </c>
      <c r="B8" s="4" t="inlineStr">
        <is>
          <t>4 years</t>
        </is>
      </c>
      <c r="C8" s="4" t="inlineStr">
        <is>
          <t xml:space="preserve"> </t>
        </is>
      </c>
      <c r="D8" s="4" t="inlineStr">
        <is>
          <t xml:space="preserve"> </t>
        </is>
      </c>
    </row>
    <row r="9">
      <c r="A9" s="4" t="inlineStr">
        <is>
          <t>Cliff vesting percentage</t>
        </is>
      </c>
      <c r="B9" s="8" t="n">
        <v>0.25</v>
      </c>
      <c r="C9" s="4" t="inlineStr">
        <is>
          <t xml:space="preserve"> </t>
        </is>
      </c>
      <c r="D9" s="4" t="inlineStr">
        <is>
          <t xml:space="preserve"> </t>
        </is>
      </c>
    </row>
    <row r="10">
      <c r="A10" s="4" t="inlineStr">
        <is>
          <t>Cliff vesting period</t>
        </is>
      </c>
      <c r="B10" s="4" t="inlineStr">
        <is>
          <t>1 year</t>
        </is>
      </c>
      <c r="C10" s="4" t="inlineStr">
        <is>
          <t xml:space="preserve"> </t>
        </is>
      </c>
      <c r="D10" s="4" t="inlineStr">
        <is>
          <t xml:space="preserve"> </t>
        </is>
      </c>
    </row>
    <row r="11">
      <c r="A11" s="4" t="inlineStr">
        <is>
          <t>Number of share options outstanding (in shares)</t>
        </is>
      </c>
      <c r="B11" s="5" t="n">
        <v>0</v>
      </c>
      <c r="C11" s="5" t="n">
        <v>282105</v>
      </c>
      <c r="D11" s="4" t="inlineStr">
        <is>
          <t xml:space="preserve"> </t>
        </is>
      </c>
    </row>
    <row r="12">
      <c r="A12" s="4" t="inlineStr">
        <is>
          <t>Number of share option plans | plan</t>
        </is>
      </c>
      <c r="B12" s="5" t="n">
        <v>2</v>
      </c>
      <c r="C12" s="4" t="inlineStr">
        <is>
          <t xml:space="preserve"> </t>
        </is>
      </c>
      <c r="D12" s="4" t="inlineStr">
        <is>
          <t xml:space="preserve"> </t>
        </is>
      </c>
    </row>
    <row r="13">
      <c r="A13" s="4" t="inlineStr">
        <is>
          <t>Restricted Share Units (RSU)</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Vesting period</t>
        </is>
      </c>
      <c r="B15" s="4" t="inlineStr">
        <is>
          <t>1 year</t>
        </is>
      </c>
      <c r="C15" s="4" t="inlineStr">
        <is>
          <t>1 year</t>
        </is>
      </c>
      <c r="D15" s="4" t="inlineStr">
        <is>
          <t xml:space="preserve"> </t>
        </is>
      </c>
    </row>
    <row r="16">
      <c r="A16" s="4" t="inlineStr">
        <is>
          <t>Blocking period</t>
        </is>
      </c>
      <c r="B16" s="4" t="inlineStr">
        <is>
          <t>3 years</t>
        </is>
      </c>
      <c r="C16" s="4" t="inlineStr">
        <is>
          <t xml:space="preserve"> </t>
        </is>
      </c>
      <c r="D16" s="4" t="inlineStr">
        <is>
          <t xml:space="preserve"> </t>
        </is>
      </c>
    </row>
    <row r="17">
      <c r="A17" s="4" t="inlineStr">
        <is>
          <t>Number of PSUs and RSUs outstanding (in shares)</t>
        </is>
      </c>
      <c r="B17" s="5" t="n">
        <v>345798</v>
      </c>
      <c r="C17" s="5" t="n">
        <v>182678</v>
      </c>
      <c r="D17" s="4" t="inlineStr">
        <is>
          <t xml:space="preserve"> </t>
        </is>
      </c>
    </row>
    <row r="18">
      <c r="A18" s="4" t="inlineStr">
        <is>
          <t>Performance Share Units (PSU), Employees excluding Management Board</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tranches | tranche</t>
        </is>
      </c>
      <c r="B20" s="5" t="n">
        <v>3</v>
      </c>
      <c r="C20" s="4" t="inlineStr">
        <is>
          <t xml:space="preserve"> </t>
        </is>
      </c>
      <c r="D20" s="4" t="inlineStr">
        <is>
          <t xml:space="preserve"> </t>
        </is>
      </c>
    </row>
    <row r="21">
      <c r="A21" s="4" t="inlineStr">
        <is>
          <t>Performance Share Units (PSU), Employees excluding Management Board | Minimum</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3 years</t>
        </is>
      </c>
      <c r="D23" s="4" t="inlineStr">
        <is>
          <t xml:space="preserve"> </t>
        </is>
      </c>
    </row>
    <row r="24">
      <c r="A24" s="4" t="inlineStr">
        <is>
          <t>Number of PSUs issued, in percentage of number of PSUs granted</t>
        </is>
      </c>
      <c r="B24" s="8" t="n">
        <v>0</v>
      </c>
      <c r="C24" s="4" t="inlineStr">
        <is>
          <t xml:space="preserve"> </t>
        </is>
      </c>
      <c r="D24" s="4" t="inlineStr">
        <is>
          <t xml:space="preserve"> </t>
        </is>
      </c>
    </row>
    <row r="25">
      <c r="A25" s="4" t="inlineStr">
        <is>
          <t>Performance Share Units (PSU), Employees excluding Management Board | Maximum</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Number of PSUs issued, in percentage of number of PSUs granted</t>
        </is>
      </c>
      <c r="B27" s="8" t="n">
        <v>1.5</v>
      </c>
      <c r="C27" s="4" t="inlineStr">
        <is>
          <t xml:space="preserve"> </t>
        </is>
      </c>
      <c r="D27" s="4" t="inlineStr">
        <is>
          <t xml:space="preserve"> </t>
        </is>
      </c>
    </row>
    <row r="28">
      <c r="A28" s="4" t="inlineStr">
        <is>
          <t>Performance Share Units (PSU), Management Board</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3 years</t>
        </is>
      </c>
      <c r="D30" s="4" t="inlineStr">
        <is>
          <t xml:space="preserve"> </t>
        </is>
      </c>
    </row>
    <row r="31">
      <c r="A31" s="4" t="inlineStr">
        <is>
          <t>Cliff vesting period</t>
        </is>
      </c>
      <c r="B31" s="4" t="inlineStr">
        <is>
          <t>3 years</t>
        </is>
      </c>
      <c r="C31" s="4" t="inlineStr">
        <is>
          <t xml:space="preserve"> </t>
        </is>
      </c>
      <c r="D31" s="4" t="inlineStr">
        <is>
          <t xml:space="preserve"> </t>
        </is>
      </c>
    </row>
    <row r="32">
      <c r="A32" s="4" t="inlineStr">
        <is>
          <t>Performance Share Units (PSU)</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Number of PSUs and RSUs outstanding (in shares)</t>
        </is>
      </c>
      <c r="B34" s="5" t="n">
        <v>2247267</v>
      </c>
      <c r="C34" s="5" t="n">
        <v>1347983</v>
      </c>
      <c r="D3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ersonnel expenses - Disclosure of Conditions and Inputs Used in the Measurement of the Fair Values at Grant Dates (Details)</t>
        </is>
      </c>
      <c r="B1" s="2" t="inlineStr">
        <is>
          <t>12 Months Ended</t>
        </is>
      </c>
    </row>
    <row r="2">
      <c r="B2" s="2" t="inlineStr">
        <is>
          <t>Dec. 31, 2024 shares SFr / shares</t>
        </is>
      </c>
      <c r="C2" s="2" t="inlineStr">
        <is>
          <t>Dec. 31, 2023 shares SFr / shares</t>
        </is>
      </c>
    </row>
    <row r="3">
      <c r="A3" s="3" t="inlineStr">
        <is>
          <t>Disclosure Of Number And Weighted Average Exercise Prices Of Other Equity Instruments [Line Items]</t>
        </is>
      </c>
      <c r="B3" s="4" t="inlineStr">
        <is>
          <t xml:space="preserve"> </t>
        </is>
      </c>
      <c r="C3" s="4" t="inlineStr">
        <is>
          <t xml:space="preserve"> </t>
        </is>
      </c>
    </row>
    <row r="4">
      <c r="A4" s="4" t="inlineStr">
        <is>
          <t>Number of RSU and PSU granted (in shares) | shares</t>
        </is>
      </c>
      <c r="B4" s="5" t="n">
        <v>1882880</v>
      </c>
      <c r="C4" s="5" t="n">
        <v>1282372</v>
      </c>
    </row>
    <row r="5">
      <c r="A5" s="4" t="inlineStr">
        <is>
          <t>Weighted average exercise price (in CHF per share)</t>
        </is>
      </c>
      <c r="B5" s="7" t="n">
        <v>0.1</v>
      </c>
      <c r="C5" s="7" t="n">
        <v>0.1</v>
      </c>
    </row>
    <row r="6">
      <c r="A6" s="4" t="inlineStr">
        <is>
          <t>Expected dividend</t>
        </is>
      </c>
      <c r="B6" s="5" t="n">
        <v>0</v>
      </c>
      <c r="C6" s="5" t="n">
        <v>0</v>
      </c>
    </row>
    <row r="7">
      <c r="A7" s="4" t="inlineStr">
        <is>
          <t>Weighted average fair value of rights granted (in CHF per share)</t>
        </is>
      </c>
      <c r="B7" s="7" t="n">
        <v>3.43</v>
      </c>
      <c r="C7" s="7" t="n">
        <v>5.2</v>
      </c>
    </row>
    <row r="8">
      <c r="A8" s="4" t="inlineStr">
        <is>
          <t>Restricted Share Units (RSU)</t>
        </is>
      </c>
      <c r="B8" s="4" t="inlineStr">
        <is>
          <t xml:space="preserve"> </t>
        </is>
      </c>
      <c r="C8" s="4" t="inlineStr">
        <is>
          <t xml:space="preserve"> </t>
        </is>
      </c>
    </row>
    <row r="9">
      <c r="A9" s="3" t="inlineStr">
        <is>
          <t>Disclosure Of Number And Weighted Average Exercise Prices Of Other Equity Instruments [Line Items]</t>
        </is>
      </c>
      <c r="B9" s="4" t="inlineStr">
        <is>
          <t xml:space="preserve"> </t>
        </is>
      </c>
      <c r="C9" s="4" t="inlineStr">
        <is>
          <t xml:space="preserve"> </t>
        </is>
      </c>
    </row>
    <row r="10">
      <c r="A10" s="4" t="inlineStr">
        <is>
          <t>Number of RSU and PSU granted (in shares) | shares</t>
        </is>
      </c>
      <c r="B10" s="5" t="n">
        <v>192639</v>
      </c>
      <c r="C10" s="5" t="n">
        <v>120144</v>
      </c>
    </row>
    <row r="11">
      <c r="A11" s="4" t="inlineStr">
        <is>
          <t>Vesting period</t>
        </is>
      </c>
      <c r="B11" s="4" t="inlineStr">
        <is>
          <t>1 year</t>
        </is>
      </c>
      <c r="C11" s="4" t="inlineStr">
        <is>
          <t>1 year</t>
        </is>
      </c>
    </row>
    <row r="12">
      <c r="A12" s="4" t="inlineStr">
        <is>
          <t>Performance Share Units (PSU)</t>
        </is>
      </c>
      <c r="B12" s="4" t="inlineStr">
        <is>
          <t xml:space="preserve"> </t>
        </is>
      </c>
      <c r="C12" s="4" t="inlineStr">
        <is>
          <t xml:space="preserve"> </t>
        </is>
      </c>
    </row>
    <row r="13">
      <c r="A13" s="3" t="inlineStr">
        <is>
          <t>Disclosure Of Number And Weighted Average Exercise Prices Of Other Equity Instruments [Line Items]</t>
        </is>
      </c>
      <c r="B13" s="4" t="inlineStr">
        <is>
          <t xml:space="preserve"> </t>
        </is>
      </c>
      <c r="C13" s="4" t="inlineStr">
        <is>
          <t xml:space="preserve"> </t>
        </is>
      </c>
    </row>
    <row r="14">
      <c r="A14" s="4" t="inlineStr">
        <is>
          <t>Number of RSU and PSU granted (in shares) | shares</t>
        </is>
      </c>
      <c r="B14" s="5" t="n">
        <v>1690241</v>
      </c>
      <c r="C14" s="5" t="n">
        <v>1162228</v>
      </c>
    </row>
    <row r="15">
      <c r="A15" s="4" t="inlineStr">
        <is>
          <t>Performance Share Units (PSU), Management Board</t>
        </is>
      </c>
      <c r="B15" s="4" t="inlineStr">
        <is>
          <t xml:space="preserve"> </t>
        </is>
      </c>
      <c r="C15" s="4" t="inlineStr">
        <is>
          <t xml:space="preserve"> </t>
        </is>
      </c>
    </row>
    <row r="16">
      <c r="A16" s="3" t="inlineStr">
        <is>
          <t>Disclosure Of Number And Weighted Average Exercise Prices Of Other Equity Instruments [Line Items]</t>
        </is>
      </c>
      <c r="B16" s="4" t="inlineStr">
        <is>
          <t xml:space="preserve"> </t>
        </is>
      </c>
      <c r="C16" s="4" t="inlineStr">
        <is>
          <t xml:space="preserve"> </t>
        </is>
      </c>
    </row>
    <row r="17">
      <c r="A17" s="4" t="inlineStr">
        <is>
          <t>Vesting period</t>
        </is>
      </c>
      <c r="B17" s="4" t="inlineStr">
        <is>
          <t>3 years</t>
        </is>
      </c>
      <c r="C17" s="4" t="inlineStr">
        <is>
          <t>3 years</t>
        </is>
      </c>
    </row>
    <row r="18">
      <c r="A18" s="4" t="inlineStr">
        <is>
          <t>Minimum</t>
        </is>
      </c>
      <c r="B18" s="4" t="inlineStr">
        <is>
          <t xml:space="preserve"> </t>
        </is>
      </c>
      <c r="C18" s="4" t="inlineStr">
        <is>
          <t xml:space="preserve"> </t>
        </is>
      </c>
    </row>
    <row r="19">
      <c r="A19" s="3" t="inlineStr">
        <is>
          <t>Disclosure Of Number And Weighted Average Exercise Prices Of Other Equity Instruments [Line Items]</t>
        </is>
      </c>
      <c r="B19" s="4" t="inlineStr">
        <is>
          <t xml:space="preserve"> </t>
        </is>
      </c>
      <c r="C19" s="4" t="inlineStr">
        <is>
          <t xml:space="preserve"> </t>
        </is>
      </c>
    </row>
    <row r="20">
      <c r="A20" s="4" t="inlineStr">
        <is>
          <t>Share price (in CHF per share)</t>
        </is>
      </c>
      <c r="B20" s="7" t="n">
        <v>3.38</v>
      </c>
      <c r="C20" s="7" t="n">
        <v>3.86</v>
      </c>
    </row>
    <row r="21">
      <c r="A21" s="4" t="inlineStr">
        <is>
          <t>Expected volatility on Common shares</t>
        </is>
      </c>
      <c r="B21" s="13" t="n">
        <v>0.6687</v>
      </c>
      <c r="C21" s="13" t="n">
        <v>0.6708</v>
      </c>
    </row>
    <row r="22">
      <c r="A22" s="4" t="inlineStr">
        <is>
          <t>Risk free interest rate, common shares</t>
        </is>
      </c>
      <c r="B22" s="13" t="n">
        <v>0.0147</v>
      </c>
      <c r="C22" s="4" t="inlineStr">
        <is>
          <t>(0.24%)</t>
        </is>
      </c>
    </row>
    <row r="23">
      <c r="A23" s="4" t="inlineStr">
        <is>
          <t>Expected volatility on NBI</t>
        </is>
      </c>
      <c r="B23" s="13" t="n">
        <v>0.2193</v>
      </c>
      <c r="C23" s="13" t="n">
        <v>0.2336</v>
      </c>
    </row>
    <row r="24">
      <c r="A24" s="4" t="inlineStr">
        <is>
          <t>Risk free interest rate, NBI</t>
        </is>
      </c>
      <c r="B24" s="13" t="n">
        <v>0.0382</v>
      </c>
      <c r="C24" s="13" t="n">
        <v>0.053</v>
      </c>
    </row>
    <row r="25">
      <c r="A25" s="4" t="inlineStr">
        <is>
          <t>Expected volatility on SPI</t>
        </is>
      </c>
      <c r="B25" s="13" t="n">
        <v>0.1272</v>
      </c>
      <c r="C25" s="13" t="n">
        <v>0.132</v>
      </c>
    </row>
    <row r="26">
      <c r="A26" s="4" t="inlineStr">
        <is>
          <t>Risk free interest rate, SPI</t>
        </is>
      </c>
      <c r="B26" s="13" t="n">
        <v>0.0147</v>
      </c>
      <c r="C26" s="4" t="inlineStr">
        <is>
          <t>(0.24%)</t>
        </is>
      </c>
    </row>
    <row r="27">
      <c r="A27" s="4" t="inlineStr">
        <is>
          <t>Minimum | Restricted Share Units (RSU)</t>
        </is>
      </c>
      <c r="B27" s="4" t="inlineStr">
        <is>
          <t xml:space="preserve"> </t>
        </is>
      </c>
      <c r="C27" s="4" t="inlineStr">
        <is>
          <t xml:space="preserve"> </t>
        </is>
      </c>
    </row>
    <row r="28">
      <c r="A28" s="3" t="inlineStr">
        <is>
          <t>Disclosure Of Number And Weighted Average Exercise Prices Of Other Equity Instruments [Line Items]</t>
        </is>
      </c>
      <c r="B28" s="4" t="inlineStr">
        <is>
          <t xml:space="preserve"> </t>
        </is>
      </c>
      <c r="C28" s="4" t="inlineStr">
        <is>
          <t xml:space="preserve"> </t>
        </is>
      </c>
    </row>
    <row r="29">
      <c r="A29" s="4" t="inlineStr">
        <is>
          <t>Full contractual life for RSU and PSU</t>
        </is>
      </c>
      <c r="B29" s="4" t="inlineStr">
        <is>
          <t>3 years</t>
        </is>
      </c>
      <c r="C29" s="4" t="inlineStr">
        <is>
          <t>3 years</t>
        </is>
      </c>
    </row>
    <row r="30">
      <c r="A30" s="4" t="inlineStr">
        <is>
          <t>Minimum | Performance Share Units (PSU), Employees excluding Management Board</t>
        </is>
      </c>
      <c r="B30" s="4" t="inlineStr">
        <is>
          <t xml:space="preserve"> </t>
        </is>
      </c>
      <c r="C30" s="4" t="inlineStr">
        <is>
          <t xml:space="preserve"> </t>
        </is>
      </c>
    </row>
    <row r="31">
      <c r="A31" s="3" t="inlineStr">
        <is>
          <t>Disclosure Of Number And Weighted Average Exercise Prices Of Other Equity Instruments [Line Items]</t>
        </is>
      </c>
      <c r="B31" s="4" t="inlineStr">
        <is>
          <t xml:space="preserve"> </t>
        </is>
      </c>
      <c r="C31" s="4" t="inlineStr">
        <is>
          <t xml:space="preserve"> </t>
        </is>
      </c>
    </row>
    <row r="32">
      <c r="A32" s="4" t="inlineStr">
        <is>
          <t>Vesting period</t>
        </is>
      </c>
      <c r="B32" s="4" t="inlineStr">
        <is>
          <t>3 years</t>
        </is>
      </c>
      <c r="C32" s="4" t="inlineStr">
        <is>
          <t>3 years</t>
        </is>
      </c>
    </row>
    <row r="33">
      <c r="A33" s="4" t="inlineStr">
        <is>
          <t>Maximum</t>
        </is>
      </c>
      <c r="B33" s="4" t="inlineStr">
        <is>
          <t xml:space="preserve"> </t>
        </is>
      </c>
      <c r="C33" s="4" t="inlineStr">
        <is>
          <t xml:space="preserve"> </t>
        </is>
      </c>
    </row>
    <row r="34">
      <c r="A34" s="3" t="inlineStr">
        <is>
          <t>Disclosure Of Number And Weighted Average Exercise Prices Of Other Equity Instruments [Line Items]</t>
        </is>
      </c>
      <c r="B34" s="4" t="inlineStr">
        <is>
          <t xml:space="preserve"> </t>
        </is>
      </c>
      <c r="C34" s="4" t="inlineStr">
        <is>
          <t xml:space="preserve"> </t>
        </is>
      </c>
    </row>
    <row r="35">
      <c r="A35" s="4" t="inlineStr">
        <is>
          <t>Share price (in CHF per share)</t>
        </is>
      </c>
      <c r="B35" s="7" t="n">
        <v>6.57</v>
      </c>
      <c r="C35" s="7" t="n">
        <v>6.16</v>
      </c>
    </row>
    <row r="36">
      <c r="A36" s="4" t="inlineStr">
        <is>
          <t>Expected volatility on Common shares</t>
        </is>
      </c>
      <c r="B36" s="13" t="n">
        <v>0.7279</v>
      </c>
      <c r="C36" s="13" t="n">
        <v>0.7751</v>
      </c>
    </row>
    <row r="37">
      <c r="A37" s="4" t="inlineStr">
        <is>
          <t>Risk free interest rate, common shares</t>
        </is>
      </c>
      <c r="B37" s="13" t="n">
        <v>0.0165</v>
      </c>
      <c r="C37" s="13" t="n">
        <v>0.0117</v>
      </c>
    </row>
    <row r="38">
      <c r="A38" s="4" t="inlineStr">
        <is>
          <t>Expected volatility on NBI</t>
        </is>
      </c>
      <c r="B38" s="13" t="n">
        <v>0.2314</v>
      </c>
      <c r="C38" s="13" t="n">
        <v>0.2866</v>
      </c>
    </row>
    <row r="39">
      <c r="A39" s="4" t="inlineStr">
        <is>
          <t>Risk free interest rate, NBI</t>
        </is>
      </c>
      <c r="B39" s="13" t="n">
        <v>0.0521</v>
      </c>
      <c r="C39" s="13" t="n">
        <v>0.0604</v>
      </c>
    </row>
    <row r="40">
      <c r="A40" s="4" t="inlineStr">
        <is>
          <t>Expected volatility on SPI</t>
        </is>
      </c>
      <c r="B40" s="13" t="n">
        <v>0.1307</v>
      </c>
      <c r="C40" s="13" t="n">
        <v>0.1727</v>
      </c>
    </row>
    <row r="41">
      <c r="A41" s="4" t="inlineStr">
        <is>
          <t>Risk free interest rate, SPI</t>
        </is>
      </c>
      <c r="B41" s="13" t="n">
        <v>0.0165</v>
      </c>
      <c r="C41" s="13" t="n">
        <v>0.01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ersonnel expenses - Disclosure of Movements in the Number of All Issues RSUs, PSUs and Share Options (Details)</t>
        </is>
      </c>
      <c r="B1" s="2" t="inlineStr">
        <is>
          <t>12 Months Ended</t>
        </is>
      </c>
    </row>
    <row r="2">
      <c r="B2" s="2" t="inlineStr">
        <is>
          <t>Dec. 31, 2024 shares SFr / shares</t>
        </is>
      </c>
      <c r="C2" s="2" t="inlineStr">
        <is>
          <t>Dec. 31, 2023 shares SFr / shares</t>
        </is>
      </c>
    </row>
    <row r="3">
      <c r="A3" s="3" t="inlineStr">
        <is>
          <t>Personnel Expenses [Abstract]</t>
        </is>
      </c>
      <c r="B3" s="4" t="inlineStr">
        <is>
          <t xml:space="preserve"> </t>
        </is>
      </c>
      <c r="C3" s="4" t="inlineStr">
        <is>
          <t xml:space="preserve"> </t>
        </is>
      </c>
    </row>
    <row r="4">
      <c r="A4" s="4" t="inlineStr">
        <is>
          <t>Number of instruments outstanding, beginning of period (in shares) | shares</t>
        </is>
      </c>
      <c r="B4" s="5" t="n">
        <v>1812766</v>
      </c>
      <c r="C4" s="5" t="n">
        <v>982906</v>
      </c>
    </row>
    <row r="5">
      <c r="A5" s="4" t="inlineStr">
        <is>
          <t>Number of instruments granted (in shares) | shares</t>
        </is>
      </c>
      <c r="B5" s="5" t="n">
        <v>1882880</v>
      </c>
      <c r="C5" s="5" t="n">
        <v>1282372</v>
      </c>
    </row>
    <row r="6">
      <c r="A6" s="4" t="inlineStr">
        <is>
          <t>Number of instruments forfeited, performance adjustment (in shares) | shares</t>
        </is>
      </c>
      <c r="B6" s="5" t="n">
        <v>-259442</v>
      </c>
      <c r="C6" s="5" t="n">
        <v>-79703</v>
      </c>
    </row>
    <row r="7">
      <c r="A7" s="4" t="inlineStr">
        <is>
          <t>Number of instruments forfeited (in shares) | shares</t>
        </is>
      </c>
      <c r="B7" s="5" t="n">
        <v>-195725</v>
      </c>
      <c r="C7" s="5" t="n">
        <v>-63218</v>
      </c>
    </row>
    <row r="8">
      <c r="A8" s="4" t="inlineStr">
        <is>
          <t>Number of instruments expired (in shares) | shares</t>
        </is>
      </c>
      <c r="B8" s="5" t="n">
        <v>-281604</v>
      </c>
      <c r="C8" s="5" t="n">
        <v>0</v>
      </c>
    </row>
    <row r="9">
      <c r="A9" s="4" t="inlineStr">
        <is>
          <t>Number of instruments exercised (in shares) | shares</t>
        </is>
      </c>
      <c r="B9" s="5" t="n">
        <v>-365810</v>
      </c>
      <c r="C9" s="5" t="n">
        <v>-309591</v>
      </c>
    </row>
    <row r="10">
      <c r="A10" s="4" t="inlineStr">
        <is>
          <t>Number of instruments outstanding, end of period (in shares) | shares</t>
        </is>
      </c>
      <c r="B10" s="5" t="n">
        <v>2593065</v>
      </c>
      <c r="C10" s="5" t="n">
        <v>1812766</v>
      </c>
    </row>
    <row r="11">
      <c r="A11" s="4" t="inlineStr">
        <is>
          <t>Weighted average exercise price of instruments outstanding at beginning of period (in CHF per share)</t>
        </is>
      </c>
      <c r="B11" s="7" t="n">
        <v>1.16</v>
      </c>
      <c r="C11" s="7" t="n">
        <v>2.05</v>
      </c>
    </row>
    <row r="12">
      <c r="A12" s="4" t="inlineStr">
        <is>
          <t>Weighted average exercise price of instruments granted (in CHF per share)</t>
        </is>
      </c>
      <c r="B12" s="11" t="n">
        <v>0.1</v>
      </c>
      <c r="C12" s="11" t="n">
        <v>0.1</v>
      </c>
    </row>
    <row r="13">
      <c r="A13" s="4" t="inlineStr">
        <is>
          <t>Weighted average exercise price of instruments forfeited, performance adjustment (in CHF per share)</t>
        </is>
      </c>
      <c r="B13" s="11" t="n">
        <v>0.1</v>
      </c>
      <c r="C13" s="11" t="n">
        <v>0.1</v>
      </c>
    </row>
    <row r="14">
      <c r="A14" s="4" t="inlineStr">
        <is>
          <t>Weighted average exercise price of instruments forfeited (in CHF per share)</t>
        </is>
      </c>
      <c r="B14" s="11" t="n">
        <v>0.1</v>
      </c>
      <c r="C14" s="11" t="n">
        <v>0.1</v>
      </c>
    </row>
    <row r="15">
      <c r="A15" s="4" t="inlineStr">
        <is>
          <t>Weighted average exercise price of instruments expired (in CHF per share)</t>
        </is>
      </c>
      <c r="B15" s="11" t="n">
        <v>6.89</v>
      </c>
      <c r="C15" s="5" t="n">
        <v>0</v>
      </c>
    </row>
    <row r="16">
      <c r="A16" s="4" t="inlineStr">
        <is>
          <t>Weighted average exercise price of instruments exercised (in CHF per share)</t>
        </is>
      </c>
      <c r="B16" s="11" t="n">
        <v>0.1</v>
      </c>
      <c r="C16" s="11" t="n">
        <v>0.1</v>
      </c>
    </row>
    <row r="17">
      <c r="A17" s="4" t="inlineStr">
        <is>
          <t>Weighted average exercise price of instruments outstanding at end of period (in CHF per share)</t>
        </is>
      </c>
      <c r="B17" s="7" t="n">
        <v>0.1</v>
      </c>
      <c r="C17" s="7" t="n">
        <v>1.16</v>
      </c>
    </row>
    <row r="18">
      <c r="A18" s="4" t="inlineStr">
        <is>
          <t>Number of share options outstanding at beginning of period (in shares) | shares</t>
        </is>
      </c>
      <c r="B18" s="5" t="n">
        <v>282105</v>
      </c>
      <c r="C18" s="5" t="n">
        <v>282105</v>
      </c>
    </row>
    <row r="19">
      <c r="A19" s="4" t="inlineStr">
        <is>
          <t>Number of share options granted (in shares) | shares</t>
        </is>
      </c>
      <c r="B19" s="5" t="n">
        <v>0</v>
      </c>
      <c r="C19" s="5" t="n">
        <v>0</v>
      </c>
    </row>
    <row r="20">
      <c r="A20" s="4" t="inlineStr">
        <is>
          <t>Number of share options forfeited, performance adjustment (in shares) | shares</t>
        </is>
      </c>
      <c r="B20" s="5" t="n">
        <v>0</v>
      </c>
      <c r="C20" s="5" t="n">
        <v>0</v>
      </c>
    </row>
    <row r="21">
      <c r="A21" s="4" t="inlineStr">
        <is>
          <t>Number of share options forfeited (in shares) | shares</t>
        </is>
      </c>
      <c r="B21" s="5" t="n">
        <v>0</v>
      </c>
      <c r="C21" s="5" t="n">
        <v>0</v>
      </c>
    </row>
    <row r="22">
      <c r="A22" s="4" t="inlineStr">
        <is>
          <t>Number of share options expired (in shares) | shares</t>
        </is>
      </c>
      <c r="B22" s="5" t="n">
        <v>-281604</v>
      </c>
      <c r="C22" s="5" t="n">
        <v>0</v>
      </c>
    </row>
    <row r="23">
      <c r="A23" s="4" t="inlineStr">
        <is>
          <t>Number of share options exercised (in shares) | shares</t>
        </is>
      </c>
      <c r="B23" s="5" t="n">
        <v>-501</v>
      </c>
      <c r="C23" s="5" t="n">
        <v>0</v>
      </c>
    </row>
    <row r="24">
      <c r="A24" s="4" t="inlineStr">
        <is>
          <t>Number of share options outstanding at end of period (in shares) | shares</t>
        </is>
      </c>
      <c r="B24" s="5" t="n">
        <v>0</v>
      </c>
      <c r="C24" s="5" t="n">
        <v>282105</v>
      </c>
    </row>
    <row r="25">
      <c r="A25" s="4" t="inlineStr">
        <is>
          <t>Weighted average exercise price of share options outstanding at beginning of period (in CHF per share)</t>
        </is>
      </c>
      <c r="B25" s="7" t="n">
        <v>6.89</v>
      </c>
      <c r="C25" s="7" t="n">
        <v>6.89</v>
      </c>
    </row>
    <row r="26">
      <c r="A26" s="4" t="inlineStr">
        <is>
          <t>Weighted average exercise price of share options granted (in CHF per share)</t>
        </is>
      </c>
      <c r="B26" s="5" t="n">
        <v>0</v>
      </c>
      <c r="C26" s="5" t="n">
        <v>0</v>
      </c>
    </row>
    <row r="27">
      <c r="A27" s="4" t="inlineStr">
        <is>
          <t>Weighted average exercise price of share options forfeited, performance adjustment (in CHF per share)</t>
        </is>
      </c>
      <c r="B27" s="5" t="n">
        <v>0</v>
      </c>
      <c r="C27" s="5" t="n">
        <v>0</v>
      </c>
    </row>
    <row r="28">
      <c r="A28" s="4" t="inlineStr">
        <is>
          <t>Weighted average exercise price of share options forfeited (in CHF per share)</t>
        </is>
      </c>
      <c r="B28" s="5" t="n">
        <v>0</v>
      </c>
      <c r="C28" s="5" t="n">
        <v>0</v>
      </c>
    </row>
    <row r="29">
      <c r="A29" s="4" t="inlineStr">
        <is>
          <t>Weighted average exercise price of share options expired (in CHF per share)</t>
        </is>
      </c>
      <c r="B29" s="11" t="n">
        <v>6.89</v>
      </c>
      <c r="C29" s="5" t="n">
        <v>0</v>
      </c>
    </row>
    <row r="30">
      <c r="A30" s="4" t="inlineStr">
        <is>
          <t>Weighted average exercise price of share options exercised (in CHF per share)</t>
        </is>
      </c>
      <c r="B30" s="11" t="n">
        <v>6.94</v>
      </c>
      <c r="C30" s="5" t="n">
        <v>0</v>
      </c>
    </row>
    <row r="31">
      <c r="A31" s="4" t="inlineStr">
        <is>
          <t>Weighted average exercise price of share options outstanding at end of period (in CHF per share)</t>
        </is>
      </c>
      <c r="B31" s="6" t="n">
        <v>0</v>
      </c>
      <c r="C31" s="7" t="n">
        <v>6.89</v>
      </c>
    </row>
    <row r="32">
      <c r="A32" s="4" t="inlineStr">
        <is>
          <t>Number of PSU and RSU outstanding at beginning of period (in shares) | shares</t>
        </is>
      </c>
      <c r="B32" s="5" t="n">
        <v>1530661</v>
      </c>
      <c r="C32" s="5" t="n">
        <v>700801</v>
      </c>
    </row>
    <row r="33">
      <c r="A33" s="4" t="inlineStr">
        <is>
          <t>Number of RSU and PSU granted (in shares) | shares</t>
        </is>
      </c>
      <c r="B33" s="5" t="n">
        <v>1882880</v>
      </c>
      <c r="C33" s="5" t="n">
        <v>1282372</v>
      </c>
    </row>
    <row r="34">
      <c r="A34" s="4" t="inlineStr">
        <is>
          <t>Number of PSU and RSU forfeited, performance adjustment (in shares) | shares</t>
        </is>
      </c>
      <c r="B34" s="5" t="n">
        <v>-259442</v>
      </c>
      <c r="C34" s="5" t="n">
        <v>-79703</v>
      </c>
    </row>
    <row r="35">
      <c r="A35" s="4" t="inlineStr">
        <is>
          <t>Number of PSU and RSU forfeited (in shares) | shares</t>
        </is>
      </c>
      <c r="B35" s="5" t="n">
        <v>-195725</v>
      </c>
      <c r="C35" s="5" t="n">
        <v>-63218</v>
      </c>
    </row>
    <row r="36">
      <c r="A36" s="4" t="inlineStr">
        <is>
          <t>Number of PSU and RSU expired (in shares) | shares</t>
        </is>
      </c>
      <c r="B36" s="4" t="inlineStr">
        <is>
          <t xml:space="preserve"> </t>
        </is>
      </c>
      <c r="C36" s="4" t="inlineStr">
        <is>
          <t xml:space="preserve"> </t>
        </is>
      </c>
    </row>
    <row r="37">
      <c r="A37" s="4" t="inlineStr">
        <is>
          <t>Number of PSU and RSU exercised (in shares) | shares</t>
        </is>
      </c>
      <c r="B37" s="5" t="n">
        <v>-365309</v>
      </c>
      <c r="C37" s="5" t="n">
        <v>-309591</v>
      </c>
    </row>
    <row r="38">
      <c r="A38" s="4" t="inlineStr">
        <is>
          <t>Number of PSU and RSU outstanding at end of period (in shares) | shares</t>
        </is>
      </c>
      <c r="B38" s="5" t="n">
        <v>2593065</v>
      </c>
      <c r="C38" s="5" t="n">
        <v>1530661</v>
      </c>
    </row>
    <row r="39">
      <c r="A39" s="4" t="inlineStr">
        <is>
          <t>Weighted average exercise price of PSU and RSU outstanding at beginning of period (in CHF per share)</t>
        </is>
      </c>
      <c r="B39" s="7" t="n">
        <v>0.1</v>
      </c>
      <c r="C39" s="7" t="n">
        <v>0.1</v>
      </c>
    </row>
    <row r="40">
      <c r="A40" s="4" t="inlineStr">
        <is>
          <t>Weighted average exercise price of PSU and RSU granted (in CHF per share)</t>
        </is>
      </c>
      <c r="B40" s="11" t="n">
        <v>0.1</v>
      </c>
      <c r="C40" s="11" t="n">
        <v>0.1</v>
      </c>
    </row>
    <row r="41">
      <c r="A41" s="4" t="inlineStr">
        <is>
          <t>Weighted average exercise price of PSU and RSU forfeited, performance adjustment (in CHF per share)</t>
        </is>
      </c>
      <c r="B41" s="11" t="n">
        <v>0.1</v>
      </c>
      <c r="C41" s="11" t="n">
        <v>0.1</v>
      </c>
    </row>
    <row r="42">
      <c r="A42" s="4" t="inlineStr">
        <is>
          <t>Weighted average exercise price of PSU and RSU forfeited (in CHF per share)</t>
        </is>
      </c>
      <c r="B42" s="11" t="n">
        <v>0.1</v>
      </c>
      <c r="C42" s="11" t="n">
        <v>0.1</v>
      </c>
    </row>
    <row r="43">
      <c r="A43" s="4" t="inlineStr">
        <is>
          <t>Weighted average exercise price of PSU and RSU expired (in CHF per share)</t>
        </is>
      </c>
      <c r="B43" s="5" t="n">
        <v>0</v>
      </c>
      <c r="C43" s="5" t="n">
        <v>0</v>
      </c>
    </row>
    <row r="44">
      <c r="A44" s="4" t="inlineStr">
        <is>
          <t>Weighted average exercise price of PSU and RSU exercised (in CHF per share)</t>
        </is>
      </c>
      <c r="B44" s="11" t="n">
        <v>0.1</v>
      </c>
      <c r="C44" s="11" t="n">
        <v>0.1</v>
      </c>
    </row>
    <row r="45">
      <c r="A45" s="4" t="inlineStr">
        <is>
          <t>Weighted average exercise price of PSU and RSU outstanding at end of period (in CHF per share)</t>
        </is>
      </c>
      <c r="B45" s="7" t="n">
        <v>0.1</v>
      </c>
      <c r="C45" s="11" t="n">
        <v>0.1</v>
      </c>
    </row>
    <row r="46">
      <c r="A46" s="4" t="inlineStr">
        <is>
          <t>Weighted average share price, at date of exercise (in CHF per share)</t>
        </is>
      </c>
      <c r="B46" s="4" t="inlineStr">
        <is>
          <t xml:space="preserve"> </t>
        </is>
      </c>
      <c r="C46" s="6" t="n">
        <v>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Personnel expenses - Disclosure of Exercise Prices, Number and Weighted Average Remaining Contractual Life of Outstanding Instruments (Details)</t>
        </is>
      </c>
      <c r="B1" s="2" t="inlineStr">
        <is>
          <t>12 Months Ended</t>
        </is>
      </c>
    </row>
    <row r="2">
      <c r="B2" s="2" t="inlineStr">
        <is>
          <t>Dec. 31, 2024 shares SFr / shares</t>
        </is>
      </c>
      <c r="C2" s="2" t="inlineStr">
        <is>
          <t>Dec. 31, 2023 shares SFr / shares</t>
        </is>
      </c>
      <c r="D2" s="2" t="inlineStr">
        <is>
          <t>Dec. 31, 2022 shares</t>
        </is>
      </c>
    </row>
    <row r="3">
      <c r="A3" s="3" t="inlineStr">
        <is>
          <t>Disclosure Of Exercise Prices, Number And Weighted Average Remaining Contractual Life Of Outstanding Instruments [Line Items]</t>
        </is>
      </c>
      <c r="B3" s="4" t="inlineStr">
        <is>
          <t xml:space="preserve"> </t>
        </is>
      </c>
      <c r="C3" s="4" t="inlineStr">
        <is>
          <t xml:space="preserve"> </t>
        </is>
      </c>
      <c r="D3" s="4" t="inlineStr">
        <is>
          <t xml:space="preserve"> </t>
        </is>
      </c>
    </row>
    <row r="4">
      <c r="A4" s="4" t="inlineStr">
        <is>
          <t>Number of PSUs and RSUs outstanding (in shares)</t>
        </is>
      </c>
      <c r="B4" s="5" t="n">
        <v>2593065</v>
      </c>
      <c r="C4" s="5" t="n">
        <v>1530661</v>
      </c>
      <c r="D4" s="5" t="n">
        <v>700801</v>
      </c>
    </row>
    <row r="5">
      <c r="A5" s="4" t="inlineStr">
        <is>
          <t>Weighted average remaining contractual life of outstanding PSUs and RSUs</t>
        </is>
      </c>
      <c r="B5" s="4" t="inlineStr">
        <is>
          <t>1 year 4 months 24 days</t>
        </is>
      </c>
      <c r="C5" s="4" t="inlineStr">
        <is>
          <t>1 year 4 months 24 days</t>
        </is>
      </c>
      <c r="D5" s="4" t="inlineStr">
        <is>
          <t xml:space="preserve"> </t>
        </is>
      </c>
    </row>
    <row r="6">
      <c r="A6" s="4" t="inlineStr">
        <is>
          <t>Number of instruments outstanding (in shares)</t>
        </is>
      </c>
      <c r="B6" s="5" t="n">
        <v>2593065</v>
      </c>
      <c r="C6" s="5" t="n">
        <v>1812766</v>
      </c>
      <c r="D6" s="5" t="n">
        <v>982906</v>
      </c>
    </row>
    <row r="7">
      <c r="A7" s="4" t="inlineStr">
        <is>
          <t>Number of share options outstanding (in shares)</t>
        </is>
      </c>
      <c r="B7" s="5" t="n">
        <v>0</v>
      </c>
      <c r="C7" s="5" t="n">
        <v>282105</v>
      </c>
      <c r="D7" s="5" t="n">
        <v>282105</v>
      </c>
    </row>
    <row r="8">
      <c r="A8" s="4" t="inlineStr">
        <is>
          <t>Number of PSUs and RSUs exercisable (in shares)</t>
        </is>
      </c>
      <c r="B8" s="4" t="inlineStr">
        <is>
          <t xml:space="preserve"> </t>
        </is>
      </c>
      <c r="C8" s="4" t="inlineStr">
        <is>
          <t xml:space="preserve"> </t>
        </is>
      </c>
      <c r="D8" s="4" t="inlineStr">
        <is>
          <t xml:space="preserve"> </t>
        </is>
      </c>
    </row>
    <row r="9">
      <c r="A9" s="4" t="inlineStr">
        <is>
          <t>Number of instruments exercisable (in shares)</t>
        </is>
      </c>
      <c r="B9" s="4" t="inlineStr">
        <is>
          <t xml:space="preserve"> </t>
        </is>
      </c>
      <c r="C9" s="5" t="n">
        <v>282105</v>
      </c>
      <c r="D9" s="4" t="inlineStr">
        <is>
          <t xml:space="preserve"> </t>
        </is>
      </c>
    </row>
    <row r="10">
      <c r="A10" s="4" t="inlineStr">
        <is>
          <t>Exercise price, range one</t>
        </is>
      </c>
      <c r="B10" s="4" t="inlineStr">
        <is>
          <t xml:space="preserve"> </t>
        </is>
      </c>
      <c r="C10" s="4" t="inlineStr">
        <is>
          <t xml:space="preserve"> </t>
        </is>
      </c>
      <c r="D10" s="4" t="inlineStr">
        <is>
          <t xml:space="preserve"> </t>
        </is>
      </c>
    </row>
    <row r="11">
      <c r="A11" s="3" t="inlineStr">
        <is>
          <t>Disclosure Of Exercise Prices, Number And Weighted Average Remaining Contractual Life Of Outstanding Instruments [Line Items]</t>
        </is>
      </c>
      <c r="B11" s="4" t="inlineStr">
        <is>
          <t xml:space="preserve"> </t>
        </is>
      </c>
      <c r="C11" s="4" t="inlineStr">
        <is>
          <t xml:space="preserve"> </t>
        </is>
      </c>
      <c r="D11" s="4" t="inlineStr">
        <is>
          <t xml:space="preserve"> </t>
        </is>
      </c>
    </row>
    <row r="12">
      <c r="A12" s="4" t="inlineStr">
        <is>
          <t>Exercise price of outstanding share options (in CHF per share) | SFr / shares</t>
        </is>
      </c>
      <c r="B12" s="4" t="inlineStr">
        <is>
          <t xml:space="preserve"> </t>
        </is>
      </c>
      <c r="C12" s="7" t="n">
        <v>6.06</v>
      </c>
      <c r="D12" s="4" t="inlineStr">
        <is>
          <t xml:space="preserve"> </t>
        </is>
      </c>
    </row>
    <row r="13">
      <c r="A13" s="4" t="inlineStr">
        <is>
          <t>Number of share options outstanding (in shares)</t>
        </is>
      </c>
      <c r="B13" s="4" t="inlineStr">
        <is>
          <t xml:space="preserve"> </t>
        </is>
      </c>
      <c r="C13" s="5" t="n">
        <v>15450</v>
      </c>
      <c r="D13" s="4" t="inlineStr">
        <is>
          <t xml:space="preserve"> </t>
        </is>
      </c>
    </row>
    <row r="14">
      <c r="A14" s="4" t="inlineStr">
        <is>
          <t>Weighted average remaining contractual life of outstanding share options</t>
        </is>
      </c>
      <c r="B14" s="4" t="inlineStr">
        <is>
          <t xml:space="preserve"> </t>
        </is>
      </c>
      <c r="C14" s="4" t="inlineStr">
        <is>
          <t>4 months 24 days</t>
        </is>
      </c>
      <c r="D14" s="4" t="inlineStr">
        <is>
          <t xml:space="preserve"> </t>
        </is>
      </c>
    </row>
    <row r="15">
      <c r="A15" s="4" t="inlineStr">
        <is>
          <t>Number of share options exercisable (in shares)</t>
        </is>
      </c>
      <c r="B15" s="4" t="inlineStr">
        <is>
          <t xml:space="preserve"> </t>
        </is>
      </c>
      <c r="C15" s="5" t="n">
        <v>15450</v>
      </c>
      <c r="D15" s="4" t="inlineStr">
        <is>
          <t xml:space="preserve"> </t>
        </is>
      </c>
    </row>
    <row r="16">
      <c r="A16" s="4" t="inlineStr">
        <is>
          <t>Exercise price, range two</t>
        </is>
      </c>
      <c r="B16" s="4" t="inlineStr">
        <is>
          <t xml:space="preserve"> </t>
        </is>
      </c>
      <c r="C16" s="4" t="inlineStr">
        <is>
          <t xml:space="preserve"> </t>
        </is>
      </c>
      <c r="D16" s="4" t="inlineStr">
        <is>
          <t xml:space="preserve"> </t>
        </is>
      </c>
    </row>
    <row r="17">
      <c r="A17" s="3" t="inlineStr">
        <is>
          <t>Disclosure Of Exercise Prices, Number And Weighted Average Remaining Contractual Life Of Outstanding Instruments [Line Items]</t>
        </is>
      </c>
      <c r="B17" s="4" t="inlineStr">
        <is>
          <t xml:space="preserve"> </t>
        </is>
      </c>
      <c r="C17" s="4" t="inlineStr">
        <is>
          <t xml:space="preserve"> </t>
        </is>
      </c>
      <c r="D17" s="4" t="inlineStr">
        <is>
          <t xml:space="preserve"> </t>
        </is>
      </c>
    </row>
    <row r="18">
      <c r="A18" s="4" t="inlineStr">
        <is>
          <t>Exercise price of outstanding share options (in CHF per share) | SFr / shares</t>
        </is>
      </c>
      <c r="B18" s="4" t="inlineStr">
        <is>
          <t xml:space="preserve"> </t>
        </is>
      </c>
      <c r="C18" s="7" t="n">
        <v>6.94</v>
      </c>
      <c r="D18" s="4" t="inlineStr">
        <is>
          <t xml:space="preserve"> </t>
        </is>
      </c>
    </row>
    <row r="19">
      <c r="A19" s="4" t="inlineStr">
        <is>
          <t>Number of share options outstanding (in shares)</t>
        </is>
      </c>
      <c r="B19" s="4" t="inlineStr">
        <is>
          <t xml:space="preserve"> </t>
        </is>
      </c>
      <c r="C19" s="5" t="n">
        <v>266655</v>
      </c>
      <c r="D19" s="4" t="inlineStr">
        <is>
          <t xml:space="preserve"> </t>
        </is>
      </c>
    </row>
    <row r="20">
      <c r="A20" s="4" t="inlineStr">
        <is>
          <t>Weighted average remaining contractual life of outstanding share options</t>
        </is>
      </c>
      <c r="B20" s="4" t="inlineStr">
        <is>
          <t xml:space="preserve"> </t>
        </is>
      </c>
      <c r="C20" s="4" t="inlineStr">
        <is>
          <t>8 months 12 days</t>
        </is>
      </c>
      <c r="D20" s="4" t="inlineStr">
        <is>
          <t xml:space="preserve"> </t>
        </is>
      </c>
    </row>
    <row r="21">
      <c r="A21" s="4" t="inlineStr">
        <is>
          <t>Number of share options exercisable (in shares)</t>
        </is>
      </c>
      <c r="B21" s="4" t="inlineStr">
        <is>
          <t xml:space="preserve"> </t>
        </is>
      </c>
      <c r="C21" s="5" t="n">
        <v>266655</v>
      </c>
      <c r="D21" s="4" t="inlineStr">
        <is>
          <t xml:space="preserve"> </t>
        </is>
      </c>
    </row>
    <row r="22">
      <c r="A22" s="4" t="inlineStr">
        <is>
          <t>Exercise price, range three</t>
        </is>
      </c>
      <c r="B22" s="4" t="inlineStr">
        <is>
          <t xml:space="preserve"> </t>
        </is>
      </c>
      <c r="C22" s="4" t="inlineStr">
        <is>
          <t xml:space="preserve"> </t>
        </is>
      </c>
      <c r="D22" s="4" t="inlineStr">
        <is>
          <t xml:space="preserve"> </t>
        </is>
      </c>
    </row>
    <row r="23">
      <c r="A23" s="3" t="inlineStr">
        <is>
          <t>Disclosure Of Exercise Prices, Number And Weighted Average Remaining Contractual Life Of Outstanding Instruments [Line Items]</t>
        </is>
      </c>
      <c r="B23" s="4" t="inlineStr">
        <is>
          <t xml:space="preserve"> </t>
        </is>
      </c>
      <c r="C23" s="4" t="inlineStr">
        <is>
          <t xml:space="preserve"> </t>
        </is>
      </c>
      <c r="D23" s="4" t="inlineStr">
        <is>
          <t xml:space="preserve"> </t>
        </is>
      </c>
    </row>
    <row r="24">
      <c r="A24" s="4" t="inlineStr">
        <is>
          <t>Exercise price of outstanding PSUs and RSUs (in CHF per share) | SFr / shares</t>
        </is>
      </c>
      <c r="B24" s="10" t="n">
        <v>0.1</v>
      </c>
      <c r="C24" s="10" t="n">
        <v>0.1</v>
      </c>
      <c r="D2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Financial risk management Financial risk factors The Group is subject to risks common to companies in the biopharmaceutical industry, including, but not limited to, uncertainties regarding the effectiveness and safety of new drugs, new and unproven technologies, development process and outcome of clinical trials, rigorous governmental regulation and uncertainty regarding regulatory approvals, long product development cycles, continuing capital requirements to fund research and development, history of operating losses and uncertainty of future profitability, uncertainty regarding commercial success and acceptance, third party reimbursements, uncertainties regarding patents and legally protected products or technologies, uncertainty regarding third party intellectual property rights, dependence on third parties, dependence on publicly available scientific findings and research data, lack of experience with production facilities, dependence on third party manufacturers and service providers, competition, concentration of operations, product liability, dependence on important employees, environment, health, data protection and safety, lack of experience in marketing and sales, litigation, currency fluctuation risks and other financial risks, volatility of market value, as well as limited liquidity and shares eligible for future sale. The Group is developing several products currently not generating constant revenue streams which results in volatile cash flow from operating activities. Currently and in the periods presented, the Group’s revenues stem mainly from irregular and difficult to predict income from product out-licensing, milestone payments and fees from R&amp;D collaboration agreements. This will likely remain the same at least until the first product reaches the market on the Group’s own or through a partner. This results in a lack of regular positive operating cash flow, which may expose the Group to financing risks in the medium-term. Furthermore, management has taken actions to manage financial risks, such as foreign exchange risk and liquidity risk. Molecular Partners conducts research and development activities primarily in Switzerland, the European Union and the United States. As a result, the Group is exposed to a variety of financial risks, such as foreign exchange rate risk, credit risk, liquidity risk, cash-flow and interest rate risk. The Group’s overall financial risk management program focuses on the unpredictability of financial markets and seeks to minimize potential adverse effects on the financial performance of the Group. Further details are disclosed under note 25. Capital management The Group is not regulated and not subject to specific capital requirements. The amount of equity depends on the Group’s funding needs and statutory capital requirements. The Group monitors capital periodically on an interim and annual basis. From time to time, the Group may take appropriate measures or propose capital increases to its shareholders to ensure the necessary capital remains intact. The Group did not have any short-term or long-term debt outstanding as of December 31, 2024 and 2023. Foreign exchange risk In order to reduce its foreign exchange exposure, Molecular Partners may enter into currency contracts with selected high-quality financial institutions to hedge against foreign currency exchange rate risks. The Group’s primary exposure to financial risk is due to fluctuation of exchange rates between CHF, USD and EUR. During 2024 and 2023, the Group did not enter into any forward currency transactions. No forward currency transactions were outstanding as of December 31, 2024 and 2023. The following table demonstrates the sensitivity to a reasonably possible change in exchange rates for the Group's main foreign currencies, USD and EUR, with all other variables held constant, of the Group’s result before taxes. There is no direct impact on the Group’s equity. in % and CHF thousands Incr./Decr. exchange rate Effect on result before tax (in TCHF) USD Positions 2024 +10 % 4,468 -10 % (4,468) 2023 +10 % 4,718 -10 % (4,718) 2022 +10 % 5,904 -10 % (5,904) EUR Positions 2024 +10 % 291 -10 % (291) 2023 +10 % 479 -10 % (479) 2022 +10 % 1,252 -10 % (1,252) Interest rate risk Molecular Partners earns interest on cash and cash equivalents, and its profit and loss may be influenced by changes in market interest rates. The Group does invest its cash balances into a variety of current and deposit accounts in three different Swiss banks to optimize interest. In addition, the Group does invest a portion of its cash into risk free money market investments in line with its treasury guidelines. The Group strives to optimize the net balance of interest paid and interest received by monitoring the interest rates applicable over the major currencies the Group holds as well as the offered holding periods. The following table demonstrates the sensitivity of the main currencies used in the Group, to reasonably possible changes in interest rates, with all other variables held constant, of the Group’s results before tax. There is no direct impact on the Group’s equity. in % and CHF thousands Incr./Decr. interest rate Effect on result before tax (in TCHF) CHF Positions 2024 +0.5 % 508 -0.5 % (508) 2023 +0.5 % 674 -0.5 % (674) 2022 +0.5 % 888 -0.5 % (888) USD Positions 2024 +0.5 % 224 -0.5 % (224) 2023 +0.5 % 235 -0.5 % (235) 2022 +0.5 % 294 -0.5 % (294) EUR Positions 2024 +0.5 % 14 -0.5 % (14) 2023 +0.5 % 25 -0.5 % (25) 2022 +0.5 % 63 -0.5 % (63) Credit risk The maximum credit risk on financial assets corresponds to the carrying amounts of the Group’s cash and cash equivalents, short-term time deposits and receivables. The Group has not entered into any guarantees or similar obligations that would increase the risk over and above the carrying amounts. The cash and cash equivalents and short-term deposits are considered low risk and were held at Swiss banks with Standard &amp; Poor long-term credit ratings as of December 31, 2024 of AAA (Zürcher Kantonalbank), AA+ (Luzerner Kantonalbank) and A+ (UBS) and therefore any impact resulting from the expected credit loss model is considered immaterial. Analysis performed included assessing the cumulative default rates by credit rating category and applying these rates to the cash and short-term deposit balances at reporting dates. The calculated loss allowance based on the ECL is considered immaterial. The Group enters into agreements with partners that have appropriate credit history and a commitment to ethical business practices. The maximum credit risk as of the balance sheet date was as follows: Credit risk in CHF thousands 2024 2023 Cash and cash equivalents 63,874 67,309 Trade receivables 286 295 Accrued income 276 1,131 Short-term time deposits 85,565 119,580 Total credit risk as at December 31 150,001 188,315 Liquidity risk Liquidity risk is the risk that the Group will encounter difficulties in meeting the obligations associated with its financial liabilities that are settled by delivering cash or another financial asset. The Group’s liquidity risk is considered low by management due to the financial assets at the reporting date, giving the Group a secure source of funding for its research and development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Disclosure of Non-Cash Costs for Share-Based Payments by Functions (Details) - CHF (SFr) SFr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hare-based compensation (non-cash effective)</t>
        </is>
      </c>
      <c r="B4" s="6" t="n">
        <v>4105</v>
      </c>
      <c r="C4" s="6" t="n">
        <v>5207</v>
      </c>
      <c r="D4" s="6" t="n">
        <v>5088</v>
      </c>
    </row>
    <row r="5">
      <c r="A5" s="4" t="inlineStr">
        <is>
          <t>Research and development expens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Share-based compensation (non-cash effective)</t>
        </is>
      </c>
      <c r="B7" s="5" t="n">
        <v>2365</v>
      </c>
      <c r="C7" s="5" t="n">
        <v>3057</v>
      </c>
      <c r="D7" s="5" t="n">
        <v>3010</v>
      </c>
    </row>
    <row r="8">
      <c r="A8" s="4" t="inlineStr">
        <is>
          <t>Selling, general and administrative exp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Share-based compensation (non-cash effective)</t>
        </is>
      </c>
      <c r="B10" s="6" t="n">
        <v>1740</v>
      </c>
      <c r="C10" s="6" t="n">
        <v>2150</v>
      </c>
      <c r="D10" s="6" t="n">
        <v>20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financial expense - Disclosure of Detailed Information about Financial Income (Details) - CHF (SFr) SF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on financial assets held at amortized costs</t>
        </is>
      </c>
      <c r="B4" s="6" t="n">
        <v>3384</v>
      </c>
      <c r="C4" s="6" t="n">
        <v>4279</v>
      </c>
      <c r="D4" s="6" t="n">
        <v>1142</v>
      </c>
    </row>
    <row r="5">
      <c r="A5" s="4" t="inlineStr">
        <is>
          <t>Net foreign exchange gain</t>
        </is>
      </c>
      <c r="B5" s="5" t="n">
        <v>3830</v>
      </c>
      <c r="C5" s="5" t="n">
        <v>0</v>
      </c>
      <c r="D5" s="5" t="n">
        <v>717</v>
      </c>
    </row>
    <row r="6">
      <c r="A6" s="4" t="inlineStr">
        <is>
          <t>Finance income</t>
        </is>
      </c>
      <c r="B6" s="6" t="n">
        <v>7214</v>
      </c>
      <c r="C6" s="6" t="n">
        <v>4279</v>
      </c>
      <c r="D6" s="6" t="n">
        <v>18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financial expense - Disclosure of Detailed Information about Financial Expense (Details) - CHF (SFr) SF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Net foreign exchange loss</t>
        </is>
      </c>
      <c r="B4" s="6" t="n">
        <v>0</v>
      </c>
      <c r="C4" s="6" t="n">
        <v>-5106</v>
      </c>
      <c r="D4" s="6" t="n">
        <v>0</v>
      </c>
    </row>
    <row r="5">
      <c r="A5" s="4" t="inlineStr">
        <is>
          <t>Negative interest on financial assets held at amortized costs</t>
        </is>
      </c>
      <c r="B5" s="5" t="n">
        <v>-1</v>
      </c>
      <c r="C5" s="5" t="n">
        <v>0</v>
      </c>
      <c r="D5" s="5" t="n">
        <v>-562</v>
      </c>
    </row>
    <row r="6">
      <c r="A6" s="4" t="inlineStr">
        <is>
          <t>Interest expense on leases</t>
        </is>
      </c>
      <c r="B6" s="5" t="n">
        <v>-24</v>
      </c>
      <c r="C6" s="5" t="n">
        <v>-34</v>
      </c>
      <c r="D6" s="5" t="n">
        <v>-43</v>
      </c>
    </row>
    <row r="7">
      <c r="A7" s="4" t="inlineStr">
        <is>
          <t>Other financial expenses</t>
        </is>
      </c>
      <c r="B7" s="5" t="n">
        <v>-13</v>
      </c>
      <c r="C7" s="5" t="n">
        <v>-15</v>
      </c>
      <c r="D7" s="5" t="n">
        <v>-14</v>
      </c>
    </row>
    <row r="8">
      <c r="A8" s="4" t="inlineStr">
        <is>
          <t>Finance costs</t>
        </is>
      </c>
      <c r="B8" s="6" t="n">
        <v>-38</v>
      </c>
      <c r="C8" s="6" t="n">
        <v>-5155</v>
      </c>
      <c r="D8" s="6" t="n">
        <v>-6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4" customWidth="1" min="6" max="6"/>
    <col width="22" customWidth="1" min="7" max="7"/>
  </cols>
  <sheetData>
    <row r="1">
      <c r="A1" s="1" t="inlineStr">
        <is>
          <t>Income Taxes - Income Taxes (Details)</t>
        </is>
      </c>
      <c r="B1" s="2" t="inlineStr">
        <is>
          <t>12 Months Ended</t>
        </is>
      </c>
    </row>
    <row r="2">
      <c r="B2" s="2" t="inlineStr">
        <is>
          <t>Dec. 31, 2024 CHF (SFr)</t>
        </is>
      </c>
      <c r="C2" s="2" t="inlineStr">
        <is>
          <t>Dec. 31, 2024 USD ($)</t>
        </is>
      </c>
      <c r="D2" s="2" t="inlineStr">
        <is>
          <t>Dec. 31, 2023 CHF (SFr)</t>
        </is>
      </c>
      <c r="E2" s="2" t="inlineStr">
        <is>
          <t>Dec. 31, 2023 USD ($)</t>
        </is>
      </c>
      <c r="F2" s="2" t="inlineStr">
        <is>
          <t>Dec. 31, 2022 CHF (SFr)</t>
        </is>
      </c>
      <c r="G2" s="2" t="inlineStr">
        <is>
          <t>Dec. 31, 2022 USD ($)</t>
        </is>
      </c>
    </row>
    <row r="3">
      <c r="A3" s="4" t="inlineStr">
        <is>
          <t>Molecular Partner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Income Taxes And Deferred Tax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tax expense (income)</t>
        </is>
      </c>
      <c r="B5" s="6" t="n">
        <v>2200</v>
      </c>
      <c r="C5" s="9" t="n">
        <v>2500</v>
      </c>
      <c r="D5" s="6" t="n">
        <v>400</v>
      </c>
      <c r="E5" s="9" t="n">
        <v>500</v>
      </c>
      <c r="F5" s="6" t="n">
        <v>0</v>
      </c>
      <c r="G5" s="9" t="n">
        <v>0</v>
      </c>
    </row>
  </sheetData>
  <mergeCells count="2">
    <mergeCell ref="A1:A2"/>
    <mergeCell ref="B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Deferred Taxes (Details) - CHF (SFr) SFr in Thousands</t>
        </is>
      </c>
      <c r="B1" s="2" t="inlineStr">
        <is>
          <t>12 Months Ended</t>
        </is>
      </c>
    </row>
    <row r="2">
      <c r="B2" s="2" t="inlineStr">
        <is>
          <t>Dec. 31, 2024</t>
        </is>
      </c>
      <c r="C2" s="2" t="inlineStr">
        <is>
          <t>Dec. 31, 2023</t>
        </is>
      </c>
      <c r="D2" s="2" t="inlineStr">
        <is>
          <t>Dec. 31, 2022</t>
        </is>
      </c>
    </row>
    <row r="3">
      <c r="A3" s="3" t="inlineStr">
        <is>
          <t>Income Taxes And Deferred Taxes [Abstract]</t>
        </is>
      </c>
      <c r="B3" s="4" t="inlineStr">
        <is>
          <t xml:space="preserve"> </t>
        </is>
      </c>
      <c r="C3" s="4" t="inlineStr">
        <is>
          <t xml:space="preserve"> </t>
        </is>
      </c>
      <c r="D3" s="4" t="inlineStr">
        <is>
          <t xml:space="preserve"> </t>
        </is>
      </c>
    </row>
    <row r="4">
      <c r="A4" s="4" t="inlineStr">
        <is>
          <t>Net operating losses</t>
        </is>
      </c>
      <c r="B4" s="6" t="n">
        <v>50643</v>
      </c>
      <c r="C4" s="6" t="n">
        <v>56285</v>
      </c>
      <c r="D4" s="4" t="inlineStr">
        <is>
          <t xml:space="preserve"> </t>
        </is>
      </c>
    </row>
    <row r="5">
      <c r="A5" s="4" t="inlineStr">
        <is>
          <t>Net operating profit</t>
        </is>
      </c>
      <c r="B5" s="4" t="inlineStr">
        <is>
          <t xml:space="preserve"> </t>
        </is>
      </c>
      <c r="C5" s="4" t="inlineStr">
        <is>
          <t xml:space="preserve"> </t>
        </is>
      </c>
      <c r="D5" s="6" t="n">
        <v>124020</v>
      </c>
    </row>
    <row r="6">
      <c r="A6" s="4" t="inlineStr">
        <is>
          <t>Tax loss carryforwards</t>
        </is>
      </c>
      <c r="B6" s="6" t="n">
        <v>195126</v>
      </c>
      <c r="C6" s="5" t="n">
        <v>144483</v>
      </c>
      <c r="D6" s="4" t="inlineStr">
        <is>
          <t xml:space="preserve"> </t>
        </is>
      </c>
    </row>
    <row r="7">
      <c r="A7" s="4" t="inlineStr">
        <is>
          <t>Tax loss carryforwards, expiration period</t>
        </is>
      </c>
      <c r="B7" s="4" t="inlineStr">
        <is>
          <t>7 years</t>
        </is>
      </c>
      <c r="C7" s="4" t="inlineStr">
        <is>
          <t xml:space="preserve"> </t>
        </is>
      </c>
      <c r="D7" s="4" t="inlineStr">
        <is>
          <t xml:space="preserve"> </t>
        </is>
      </c>
    </row>
    <row r="8">
      <c r="A8" s="4" t="inlineStr">
        <is>
          <t>Net defined benefit liability (asset)</t>
        </is>
      </c>
      <c r="B8" s="6" t="n">
        <v>4520</v>
      </c>
      <c r="C8" s="6" t="n">
        <v>4720</v>
      </c>
      <c r="D8" s="6" t="n">
        <v>2245</v>
      </c>
    </row>
    <row r="9">
      <c r="A9" s="4" t="inlineStr">
        <is>
          <t>Applicable tax rate</t>
        </is>
      </c>
      <c r="B9" s="8"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Expiry of Tax Loss Carryforwards (Details) - CHF (SFr) SFr in Thousands</t>
        </is>
      </c>
      <c r="B1" s="2" t="inlineStr">
        <is>
          <t>Dec. 31, 2024</t>
        </is>
      </c>
      <c r="C1" s="2" t="inlineStr">
        <is>
          <t>Dec. 31, 2023</t>
        </is>
      </c>
    </row>
    <row r="2">
      <c r="A2" s="3" t="inlineStr">
        <is>
          <t>Disclosure Of Detailed Information About Income Taxes And Deferred Taxes [Line Items]</t>
        </is>
      </c>
      <c r="B2" s="4" t="inlineStr">
        <is>
          <t xml:space="preserve"> </t>
        </is>
      </c>
      <c r="C2" s="4" t="inlineStr">
        <is>
          <t xml:space="preserve"> </t>
        </is>
      </c>
    </row>
    <row r="3">
      <c r="A3" s="4" t="inlineStr">
        <is>
          <t>Tax loss carryforwards</t>
        </is>
      </c>
      <c r="B3" s="6" t="n">
        <v>-195126</v>
      </c>
      <c r="C3" s="6" t="n">
        <v>-144483</v>
      </c>
    </row>
    <row r="4">
      <c r="A4" s="4" t="inlineStr">
        <is>
          <t>2027</t>
        </is>
      </c>
      <c r="B4" s="4" t="inlineStr">
        <is>
          <t xml:space="preserve"> </t>
        </is>
      </c>
      <c r="C4" s="4" t="inlineStr">
        <is>
          <t xml:space="preserve"> </t>
        </is>
      </c>
    </row>
    <row r="5">
      <c r="A5" s="3" t="inlineStr">
        <is>
          <t>Disclosure Of Detailed Information About Income Taxes And Deferred Taxes [Line Items]</t>
        </is>
      </c>
      <c r="B5" s="4" t="inlineStr">
        <is>
          <t xml:space="preserve"> </t>
        </is>
      </c>
      <c r="C5" s="4" t="inlineStr">
        <is>
          <t xml:space="preserve"> </t>
        </is>
      </c>
    </row>
    <row r="6">
      <c r="A6" s="4" t="inlineStr">
        <is>
          <t>Tax loss carryforwards</t>
        </is>
      </c>
      <c r="B6" s="5" t="n">
        <v>-29566</v>
      </c>
      <c r="C6" s="5" t="n">
        <v>-29566</v>
      </c>
    </row>
    <row r="7">
      <c r="A7" s="4" t="inlineStr">
        <is>
          <t>2028</t>
        </is>
      </c>
      <c r="B7" s="4" t="inlineStr">
        <is>
          <t xml:space="preserve"> </t>
        </is>
      </c>
      <c r="C7" s="4" t="inlineStr">
        <is>
          <t xml:space="preserve"> </t>
        </is>
      </c>
    </row>
    <row r="8">
      <c r="A8" s="3" t="inlineStr">
        <is>
          <t>Disclosure Of Detailed Information About Income Taxes And Deferred Taxes [Line Items]</t>
        </is>
      </c>
      <c r="B8" s="4" t="inlineStr">
        <is>
          <t xml:space="preserve"> </t>
        </is>
      </c>
      <c r="C8" s="4" t="inlineStr">
        <is>
          <t xml:space="preserve"> </t>
        </is>
      </c>
    </row>
    <row r="9">
      <c r="A9" s="4" t="inlineStr">
        <is>
          <t>Tax loss carryforwards</t>
        </is>
      </c>
      <c r="B9" s="5" t="n">
        <v>-58632</v>
      </c>
      <c r="C9" s="5" t="n">
        <v>-58632</v>
      </c>
    </row>
    <row r="10">
      <c r="A10" s="4" t="inlineStr">
        <is>
          <t>2030</t>
        </is>
      </c>
      <c r="B10" s="4" t="inlineStr">
        <is>
          <t xml:space="preserve"> </t>
        </is>
      </c>
      <c r="C10" s="4" t="inlineStr">
        <is>
          <t xml:space="preserve"> </t>
        </is>
      </c>
    </row>
    <row r="11">
      <c r="A11" s="3" t="inlineStr">
        <is>
          <t>Disclosure Of Detailed Information About Income Taxes And Deferred Taxes [Line Items]</t>
        </is>
      </c>
      <c r="B11" s="4" t="inlineStr">
        <is>
          <t xml:space="preserve"> </t>
        </is>
      </c>
      <c r="C11" s="4" t="inlineStr">
        <is>
          <t xml:space="preserve"> </t>
        </is>
      </c>
    </row>
    <row r="12">
      <c r="A12" s="4" t="inlineStr">
        <is>
          <t>Tax loss carryforwards</t>
        </is>
      </c>
      <c r="B12" s="5" t="n">
        <v>-56285</v>
      </c>
      <c r="C12" s="5" t="n">
        <v>-56285</v>
      </c>
    </row>
    <row r="13">
      <c r="A13" s="4" t="inlineStr">
        <is>
          <t>2031</t>
        </is>
      </c>
      <c r="B13" s="4" t="inlineStr">
        <is>
          <t xml:space="preserve"> </t>
        </is>
      </c>
      <c r="C13" s="4" t="inlineStr">
        <is>
          <t xml:space="preserve"> </t>
        </is>
      </c>
    </row>
    <row r="14">
      <c r="A14" s="3" t="inlineStr">
        <is>
          <t>Disclosure Of Detailed Information About Income Taxes And Deferred Taxes [Line Items]</t>
        </is>
      </c>
      <c r="B14" s="4" t="inlineStr">
        <is>
          <t xml:space="preserve"> </t>
        </is>
      </c>
      <c r="C14" s="4" t="inlineStr">
        <is>
          <t xml:space="preserve"> </t>
        </is>
      </c>
    </row>
    <row r="15">
      <c r="A15" s="4" t="inlineStr">
        <is>
          <t>Tax loss carryforwards</t>
        </is>
      </c>
      <c r="B15" s="6" t="n">
        <v>-50643</v>
      </c>
      <c r="C1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used in computing basic loss per share (in shares)</t>
        </is>
      </c>
      <c r="B4" s="5" t="n">
        <v>34032544</v>
      </c>
      <c r="C4" s="5" t="n">
        <v>32770665</v>
      </c>
      <c r="D4" s="5" t="n">
        <v>32469957</v>
      </c>
    </row>
    <row r="5">
      <c r="A5" s="4" t="inlineStr">
        <is>
          <t>Weighted average number of shares used in computing diluted loss per share (in shares)</t>
        </is>
      </c>
      <c r="B5" s="5" t="n">
        <v>34032544</v>
      </c>
      <c r="C5" s="5" t="n">
        <v>32770665</v>
      </c>
      <c r="D5" s="5" t="n">
        <v>33265567</v>
      </c>
    </row>
    <row r="6">
      <c r="A6" s="4" t="inlineStr">
        <is>
          <t>Number of potentially dilutive shares (in shares)</t>
        </is>
      </c>
      <c r="B6" s="5" t="n">
        <v>2585484</v>
      </c>
      <c r="C6" s="5" t="n">
        <v>1526976</v>
      </c>
      <c r="D6" s="5" t="n">
        <v>7956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Leases - Narrative (Details) - CHF (SFr) SFr in Thousands</t>
        </is>
      </c>
      <c r="B1" s="2" t="inlineStr">
        <is>
          <t>12 Months Ended</t>
        </is>
      </c>
    </row>
    <row r="2">
      <c r="B2" s="2" t="inlineStr">
        <is>
          <t>Dec. 31, 2024</t>
        </is>
      </c>
      <c r="C2" s="2" t="inlineStr">
        <is>
          <t>Dec. 31, 2023</t>
        </is>
      </c>
      <c r="D2" s="2" t="inlineStr">
        <is>
          <t>Dec. 31, 2022</t>
        </is>
      </c>
      <c r="E2" s="2" t="inlineStr">
        <is>
          <t>Dec. 31, 2020</t>
        </is>
      </c>
    </row>
    <row r="3">
      <c r="A3" s="3" t="inlineStr">
        <is>
          <t>Disclosure Of Detailed Information About Leases [Line Items]</t>
        </is>
      </c>
      <c r="B3" s="4" t="inlineStr">
        <is>
          <t xml:space="preserve"> </t>
        </is>
      </c>
      <c r="C3" s="4" t="inlineStr">
        <is>
          <t xml:space="preserve"> </t>
        </is>
      </c>
      <c r="D3" s="4" t="inlineStr">
        <is>
          <t xml:space="preserve"> </t>
        </is>
      </c>
      <c r="E3" s="4" t="inlineStr">
        <is>
          <t xml:space="preserve"> </t>
        </is>
      </c>
    </row>
    <row r="4">
      <c r="A4" s="4" t="inlineStr">
        <is>
          <t>Cash outflow for leases</t>
        </is>
      </c>
      <c r="B4" s="6" t="n">
        <v>1232</v>
      </c>
      <c r="C4" s="6" t="n">
        <v>1232</v>
      </c>
      <c r="D4" s="6" t="n">
        <v>1232</v>
      </c>
      <c r="E4" s="4" t="inlineStr">
        <is>
          <t xml:space="preserve"> </t>
        </is>
      </c>
    </row>
    <row r="5">
      <c r="A5" s="4" t="inlineStr">
        <is>
          <t>Lease facilities, Schliere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Leases [Line Items]</t>
        </is>
      </c>
      <c r="B6" s="4" t="inlineStr">
        <is>
          <t xml:space="preserve"> </t>
        </is>
      </c>
      <c r="C6" s="4" t="inlineStr">
        <is>
          <t xml:space="preserve"> </t>
        </is>
      </c>
      <c r="D6" s="4" t="inlineStr">
        <is>
          <t xml:space="preserve"> </t>
        </is>
      </c>
      <c r="E6" s="4" t="inlineStr">
        <is>
          <t xml:space="preserve"> </t>
        </is>
      </c>
    </row>
    <row r="7">
      <c r="A7" s="4" t="inlineStr">
        <is>
          <t>Lease, extension term</t>
        </is>
      </c>
      <c r="B7" s="4" t="inlineStr">
        <is>
          <t xml:space="preserve"> </t>
        </is>
      </c>
      <c r="C7" s="4" t="inlineStr">
        <is>
          <t xml:space="preserve"> </t>
        </is>
      </c>
      <c r="D7" s="4" t="inlineStr">
        <is>
          <t xml:space="preserve"> </t>
        </is>
      </c>
      <c r="E7" s="4" t="inlineStr">
        <is>
          <t>5 years</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isclosure Of Detailed Information About Leases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2 year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Leases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10 years</t>
        </is>
      </c>
      <c r="C13" s="4" t="inlineStr">
        <is>
          <t xml:space="preserve"> </t>
        </is>
      </c>
      <c r="D13" s="4" t="inlineStr">
        <is>
          <t xml:space="preserve"> </t>
        </is>
      </c>
      <c r="E13" s="4" t="inlineStr">
        <is>
          <t xml:space="preserve"> </t>
        </is>
      </c>
    </row>
    <row r="14">
      <c r="A14" s="4" t="inlineStr">
        <is>
          <t>Lease, extension or termination option, period</t>
        </is>
      </c>
      <c r="B14" s="4" t="inlineStr">
        <is>
          <t>1 year</t>
        </is>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Movement of Lease Liabilities (Details) - CHF (SFr) SF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Leases [Line Items]</t>
        </is>
      </c>
      <c r="B3" s="4" t="inlineStr">
        <is>
          <t xml:space="preserve"> </t>
        </is>
      </c>
      <c r="C3" s="4" t="inlineStr">
        <is>
          <t xml:space="preserve"> </t>
        </is>
      </c>
      <c r="D3" s="4" t="inlineStr">
        <is>
          <t xml:space="preserve"> </t>
        </is>
      </c>
    </row>
    <row r="4">
      <c r="A4" s="4" t="inlineStr">
        <is>
          <t>Lease liabilities at beginning of period</t>
        </is>
      </c>
      <c r="B4" s="6" t="n">
        <v>3652</v>
      </c>
      <c r="C4" s="6" t="n">
        <v>4850</v>
      </c>
      <c r="D4" s="4" t="inlineStr">
        <is>
          <t xml:space="preserve"> </t>
        </is>
      </c>
    </row>
    <row r="5">
      <c r="A5" s="4" t="inlineStr">
        <is>
          <t>Additions / new leases</t>
        </is>
      </c>
      <c r="B5" s="5" t="n">
        <v>0</v>
      </c>
      <c r="C5" s="5" t="n">
        <v>0</v>
      </c>
      <c r="D5" s="4" t="inlineStr">
        <is>
          <t xml:space="preserve"> </t>
        </is>
      </c>
    </row>
    <row r="6">
      <c r="A6" s="4" t="inlineStr">
        <is>
          <t>Remeasurements</t>
        </is>
      </c>
      <c r="B6" s="5" t="n">
        <v>0</v>
      </c>
      <c r="C6" s="5" t="n">
        <v>0</v>
      </c>
      <c r="D6" s="4" t="inlineStr">
        <is>
          <t xml:space="preserve"> </t>
        </is>
      </c>
    </row>
    <row r="7">
      <c r="A7" s="4" t="inlineStr">
        <is>
          <t>Recognition of interest on lease liabilities</t>
        </is>
      </c>
      <c r="B7" s="5" t="n">
        <v>24</v>
      </c>
      <c r="C7" s="5" t="n">
        <v>34</v>
      </c>
      <c r="D7" s="6" t="n">
        <v>43</v>
      </c>
    </row>
    <row r="8">
      <c r="A8" s="4" t="inlineStr">
        <is>
          <t>Payments</t>
        </is>
      </c>
      <c r="B8" s="5" t="n">
        <v>-1232</v>
      </c>
      <c r="C8" s="5" t="n">
        <v>-1232</v>
      </c>
      <c r="D8" s="5" t="n">
        <v>-1232</v>
      </c>
    </row>
    <row r="9">
      <c r="A9" s="4" t="inlineStr">
        <is>
          <t>Lease liabilities at end of period</t>
        </is>
      </c>
      <c r="B9" s="5" t="n">
        <v>2444</v>
      </c>
      <c r="C9" s="5" t="n">
        <v>3652</v>
      </c>
      <c r="D9" s="5" t="n">
        <v>4850</v>
      </c>
    </row>
    <row r="10">
      <c r="A10" s="4" t="inlineStr">
        <is>
          <t>Current</t>
        </is>
      </c>
      <c r="B10" s="5" t="n">
        <v>1217</v>
      </c>
      <c r="C10" s="5" t="n">
        <v>1208</v>
      </c>
      <c r="D10" s="4" t="inlineStr">
        <is>
          <t xml:space="preserve"> </t>
        </is>
      </c>
    </row>
    <row r="11">
      <c r="A11" s="4" t="inlineStr">
        <is>
          <t>Non-current</t>
        </is>
      </c>
      <c r="B11" s="5" t="n">
        <v>1227</v>
      </c>
      <c r="C11" s="5" t="n">
        <v>2444</v>
      </c>
      <c r="D11" s="4" t="inlineStr">
        <is>
          <t xml:space="preserve"> </t>
        </is>
      </c>
    </row>
    <row r="12">
      <c r="A12" s="4" t="inlineStr">
        <is>
          <t>Lease liabilities</t>
        </is>
      </c>
      <c r="B12" s="6" t="n">
        <v>2444</v>
      </c>
      <c r="C12" s="6" t="n">
        <v>3652</v>
      </c>
      <c r="D12" s="6" t="n">
        <v>48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Expenses Recognised in Profit or Loss (Details) - CHF (SFr) SFr in Thousand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Depreciation on right-of-use assets</t>
        </is>
      </c>
      <c r="B4" s="6" t="n">
        <v>1200</v>
      </c>
      <c r="C4" s="6" t="n">
        <v>1200</v>
      </c>
      <c r="D4" s="6" t="n">
        <v>1200</v>
      </c>
    </row>
    <row r="5">
      <c r="A5" s="4" t="inlineStr">
        <is>
          <t>Interest expense on lease liabilities</t>
        </is>
      </c>
      <c r="B5" s="5" t="n">
        <v>24</v>
      </c>
      <c r="C5" s="5" t="n">
        <v>34</v>
      </c>
      <c r="D5" s="5" t="n">
        <v>43</v>
      </c>
    </row>
    <row r="6">
      <c r="A6" s="4" t="inlineStr">
        <is>
          <t>Total amount recognized in profit or loss</t>
        </is>
      </c>
      <c r="B6" s="6" t="n">
        <v>1224</v>
      </c>
      <c r="C6" s="6" t="n">
        <v>1234</v>
      </c>
      <c r="D6" s="6" t="n">
        <v>12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0:29Z</dcterms:created>
  <dcterms:modified xmlns:dcterms="http://purl.org/dc/terms/" xmlns:xsi="http://www.w3.org/2001/XMLSchema-instance" xsi:type="dcterms:W3CDTF">2025-03-06T21:00:29Z</dcterms:modified>
</cp:coreProperties>
</file>